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solidated Fina" sheetId="2" state="visible" r:id="rId2"/>
    <sheet xmlns:r="http://schemas.openxmlformats.org/officeDocument/2006/relationships" name="Statements of Consolidated Oper" sheetId="3" state="visible" r:id="rId3"/>
    <sheet xmlns:r="http://schemas.openxmlformats.org/officeDocument/2006/relationships" name="Interim Statements of Consolida" sheetId="4" state="visible" r:id="rId4"/>
    <sheet xmlns:r="http://schemas.openxmlformats.org/officeDocument/2006/relationships" name="Statements of Consolidated Cash" sheetId="5" state="visible" r:id="rId5"/>
    <sheet xmlns:r="http://schemas.openxmlformats.org/officeDocument/2006/relationships" name="Statements of Changes in Consol" sheetId="6" state="visible" r:id="rId6"/>
    <sheet xmlns:r="http://schemas.openxmlformats.org/officeDocument/2006/relationships" name="The Company" sheetId="7" state="visible" r:id="rId7"/>
    <sheet xmlns:r="http://schemas.openxmlformats.org/officeDocument/2006/relationships" name="Accounting principles" sheetId="8" state="visible" r:id="rId8"/>
    <sheet xmlns:r="http://schemas.openxmlformats.org/officeDocument/2006/relationships" name="Information concerning the Grou" sheetId="9" state="visible" r:id="rId9"/>
    <sheet xmlns:r="http://schemas.openxmlformats.org/officeDocument/2006/relationships" name="Impairment tests" sheetId="10" state="visible" r:id="rId10"/>
    <sheet xmlns:r="http://schemas.openxmlformats.org/officeDocument/2006/relationships" name="Right-of-use assets" sheetId="11" state="visible" r:id="rId11"/>
    <sheet xmlns:r="http://schemas.openxmlformats.org/officeDocument/2006/relationships" name="Property, plant and equipment" sheetId="12" state="visible" r:id="rId12"/>
    <sheet xmlns:r="http://schemas.openxmlformats.org/officeDocument/2006/relationships" name="Non-current financial assets" sheetId="13" state="visible" r:id="rId13"/>
    <sheet xmlns:r="http://schemas.openxmlformats.org/officeDocument/2006/relationships" name="Trade receivables and other cur" sheetId="14" state="visible" r:id="rId14"/>
    <sheet xmlns:r="http://schemas.openxmlformats.org/officeDocument/2006/relationships" name="Current financial assets and Ca" sheetId="15" state="visible" r:id="rId15"/>
    <sheet xmlns:r="http://schemas.openxmlformats.org/officeDocument/2006/relationships" name="Financial liabilities" sheetId="16" state="visible" r:id="rId16"/>
    <sheet xmlns:r="http://schemas.openxmlformats.org/officeDocument/2006/relationships" name="Other current liabilities" sheetId="17" state="visible" r:id="rId17"/>
    <sheet xmlns:r="http://schemas.openxmlformats.org/officeDocument/2006/relationships" name="Deferred revenues and contract " sheetId="18" state="visible" r:id="rId18"/>
    <sheet xmlns:r="http://schemas.openxmlformats.org/officeDocument/2006/relationships" name="Share capital and premium relat" sheetId="19" state="visible" r:id="rId19"/>
    <sheet xmlns:r="http://schemas.openxmlformats.org/officeDocument/2006/relationships" name="Non-cash share-based compensati" sheetId="20" state="visible" r:id="rId20"/>
    <sheet xmlns:r="http://schemas.openxmlformats.org/officeDocument/2006/relationships" name="Earnings per share" sheetId="21" state="visible" r:id="rId21"/>
    <sheet xmlns:r="http://schemas.openxmlformats.org/officeDocument/2006/relationships" name="Provisions" sheetId="22" state="visible" r:id="rId22"/>
    <sheet xmlns:r="http://schemas.openxmlformats.org/officeDocument/2006/relationships" name="Commitments" sheetId="23" state="visible" r:id="rId23"/>
    <sheet xmlns:r="http://schemas.openxmlformats.org/officeDocument/2006/relationships" name="Subsequent events" sheetId="24" state="visible" r:id="rId24"/>
    <sheet xmlns:r="http://schemas.openxmlformats.org/officeDocument/2006/relationships" name="Accounting principles (Policies" sheetId="25" state="visible" r:id="rId25"/>
    <sheet xmlns:r="http://schemas.openxmlformats.org/officeDocument/2006/relationships" name="Information concerning the Gr_2" sheetId="26" state="visible" r:id="rId26"/>
    <sheet xmlns:r="http://schemas.openxmlformats.org/officeDocument/2006/relationships" name="Right-of-use assets (Tables)" sheetId="27" state="visible" r:id="rId27"/>
    <sheet xmlns:r="http://schemas.openxmlformats.org/officeDocument/2006/relationships" name="Property, plant and equipment (" sheetId="28" state="visible" r:id="rId28"/>
    <sheet xmlns:r="http://schemas.openxmlformats.org/officeDocument/2006/relationships" name="Trade receivables and other c_2" sheetId="29" state="visible" r:id="rId29"/>
    <sheet xmlns:r="http://schemas.openxmlformats.org/officeDocument/2006/relationships" name="Current financial assets and _2" sheetId="30" state="visible" r:id="rId30"/>
    <sheet xmlns:r="http://schemas.openxmlformats.org/officeDocument/2006/relationships" name="Financial liabilities (Tables)" sheetId="31" state="visible" r:id="rId31"/>
    <sheet xmlns:r="http://schemas.openxmlformats.org/officeDocument/2006/relationships" name="Other current liabilities (Tabl" sheetId="32" state="visible" r:id="rId32"/>
    <sheet xmlns:r="http://schemas.openxmlformats.org/officeDocument/2006/relationships" name="Deferred revenues and contrac_2" sheetId="33" state="visible" r:id="rId33"/>
    <sheet xmlns:r="http://schemas.openxmlformats.org/officeDocument/2006/relationships" name="Share capital and premium rel_2" sheetId="34" state="visible" r:id="rId34"/>
    <sheet xmlns:r="http://schemas.openxmlformats.org/officeDocument/2006/relationships" name="Non-cash share-based compensa_2" sheetId="35" state="visible" r:id="rId35"/>
    <sheet xmlns:r="http://schemas.openxmlformats.org/officeDocument/2006/relationships" name="Earnings per share (Tables)" sheetId="36" state="visible" r:id="rId36"/>
    <sheet xmlns:r="http://schemas.openxmlformats.org/officeDocument/2006/relationships" name="Provisions (Tables)" sheetId="37" state="visible" r:id="rId37"/>
    <sheet xmlns:r="http://schemas.openxmlformats.org/officeDocument/2006/relationships" name="Commitments (Tables)" sheetId="38" state="visible" r:id="rId38"/>
    <sheet xmlns:r="http://schemas.openxmlformats.org/officeDocument/2006/relationships" name="The Company - Additional Inform" sheetId="39" state="visible" r:id="rId39"/>
    <sheet xmlns:r="http://schemas.openxmlformats.org/officeDocument/2006/relationships" name="Accounting Principles - Additio" sheetId="40" state="visible" r:id="rId40"/>
    <sheet xmlns:r="http://schemas.openxmlformats.org/officeDocument/2006/relationships" name="Information Concerning the Gr_3" sheetId="41" state="visible" r:id="rId41"/>
    <sheet xmlns:r="http://schemas.openxmlformats.org/officeDocument/2006/relationships" name="Information Concerning the Gr_4" sheetId="42" state="visible" r:id="rId42"/>
    <sheet xmlns:r="http://schemas.openxmlformats.org/officeDocument/2006/relationships" name="Information Concerning the Gr_5" sheetId="43" state="visible" r:id="rId43"/>
    <sheet xmlns:r="http://schemas.openxmlformats.org/officeDocument/2006/relationships" name="Information Concerning the Gr_6" sheetId="44" state="visible" r:id="rId44"/>
    <sheet xmlns:r="http://schemas.openxmlformats.org/officeDocument/2006/relationships" name="Information Concerning the Gr_7" sheetId="45" state="visible" r:id="rId45"/>
    <sheet xmlns:r="http://schemas.openxmlformats.org/officeDocument/2006/relationships" name="Impairment Tests - Additional I" sheetId="46" state="visible" r:id="rId46"/>
    <sheet xmlns:r="http://schemas.openxmlformats.org/officeDocument/2006/relationships" name="Right-of-use Assets - Details I"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Non-current Financial Assets - " sheetId="50" state="visible" r:id="rId50"/>
    <sheet xmlns:r="http://schemas.openxmlformats.org/officeDocument/2006/relationships" name="Trade Receivables and Other C_3" sheetId="51" state="visible" r:id="rId51"/>
    <sheet xmlns:r="http://schemas.openxmlformats.org/officeDocument/2006/relationships" name="Trade Receivables and Other C_4" sheetId="52" state="visible" r:id="rId52"/>
    <sheet xmlns:r="http://schemas.openxmlformats.org/officeDocument/2006/relationships" name="Trade Receivables and Other C_5" sheetId="53" state="visible" r:id="rId53"/>
    <sheet xmlns:r="http://schemas.openxmlformats.org/officeDocument/2006/relationships" name="Trade Receivables and Other C_6" sheetId="54" state="visible" r:id="rId54"/>
    <sheet xmlns:r="http://schemas.openxmlformats.org/officeDocument/2006/relationships" name="Current Financial Assets and _3" sheetId="55" state="visible" r:id="rId55"/>
    <sheet xmlns:r="http://schemas.openxmlformats.org/officeDocument/2006/relationships" name="Current Financial Assets and _4" sheetId="56" state="visible" r:id="rId56"/>
    <sheet xmlns:r="http://schemas.openxmlformats.org/officeDocument/2006/relationships" name="Current Financial Assets and _5" sheetId="57" state="visible" r:id="rId57"/>
    <sheet xmlns:r="http://schemas.openxmlformats.org/officeDocument/2006/relationships" name="Financial Liabilities - Schedul" sheetId="58" state="visible" r:id="rId58"/>
    <sheet xmlns:r="http://schemas.openxmlformats.org/officeDocument/2006/relationships" name="Financial Liabilities - Sched_2" sheetId="59" state="visible" r:id="rId59"/>
    <sheet xmlns:r="http://schemas.openxmlformats.org/officeDocument/2006/relationships" name="Financial liabilities - Additio" sheetId="60" state="visible" r:id="rId60"/>
    <sheet xmlns:r="http://schemas.openxmlformats.org/officeDocument/2006/relationships" name="Other Current Liabilities - Sum" sheetId="61" state="visible" r:id="rId61"/>
    <sheet xmlns:r="http://schemas.openxmlformats.org/officeDocument/2006/relationships" name="Deferred Revenues and Contrac_3" sheetId="62" state="visible" r:id="rId62"/>
    <sheet xmlns:r="http://schemas.openxmlformats.org/officeDocument/2006/relationships" name="Share Capital and Premium Rel_3" sheetId="63" state="visible" r:id="rId63"/>
    <sheet xmlns:r="http://schemas.openxmlformats.org/officeDocument/2006/relationships" name="Share Capital and Premium Rel_4" sheetId="64" state="visible" r:id="rId64"/>
    <sheet xmlns:r="http://schemas.openxmlformats.org/officeDocument/2006/relationships" name="Non-cash share-based compensa_3" sheetId="65" state="visible" r:id="rId65"/>
    <sheet xmlns:r="http://schemas.openxmlformats.org/officeDocument/2006/relationships" name="Non-cash share-based compensa_4" sheetId="66" state="visible" r:id="rId66"/>
    <sheet xmlns:r="http://schemas.openxmlformats.org/officeDocument/2006/relationships" name="Non-cash share-based compensa_5" sheetId="67" state="visible" r:id="rId67"/>
    <sheet xmlns:r="http://schemas.openxmlformats.org/officeDocument/2006/relationships" name="Non-cash share-based compensa_6" sheetId="68" state="visible" r:id="rId68"/>
    <sheet xmlns:r="http://schemas.openxmlformats.org/officeDocument/2006/relationships" name="Non-cash share-based compensa_7" sheetId="69" state="visible" r:id="rId69"/>
    <sheet xmlns:r="http://schemas.openxmlformats.org/officeDocument/2006/relationships" name="Non-cash share-based compensa_8" sheetId="70" state="visible" r:id="rId70"/>
    <sheet xmlns:r="http://schemas.openxmlformats.org/officeDocument/2006/relationships" name="Non-cash share-based compensa_9" sheetId="71" state="visible" r:id="rId71"/>
    <sheet xmlns:r="http://schemas.openxmlformats.org/officeDocument/2006/relationships" name="Non-cash share-based compens_10" sheetId="72" state="visible" r:id="rId72"/>
    <sheet xmlns:r="http://schemas.openxmlformats.org/officeDocument/2006/relationships" name="Non-cash share-based compens_11" sheetId="73" state="visible" r:id="rId73"/>
    <sheet xmlns:r="http://schemas.openxmlformats.org/officeDocument/2006/relationships" name="Non-cash share-based compens_12" sheetId="74" state="visible" r:id="rId74"/>
    <sheet xmlns:r="http://schemas.openxmlformats.org/officeDocument/2006/relationships" name="Earnings Per Share - Details of" sheetId="75" state="visible" r:id="rId75"/>
    <sheet xmlns:r="http://schemas.openxmlformats.org/officeDocument/2006/relationships" name="Provisions - Summary of Provisi" sheetId="76" state="visible" r:id="rId76"/>
    <sheet xmlns:r="http://schemas.openxmlformats.org/officeDocument/2006/relationships" name="Provisions - Additional Informa" sheetId="77" state="visible" r:id="rId77"/>
    <sheet xmlns:r="http://schemas.openxmlformats.org/officeDocument/2006/relationships" name="Commitments - Schedule of Commi" sheetId="78" state="visible" r:id="rId78"/>
    <sheet xmlns:r="http://schemas.openxmlformats.org/officeDocument/2006/relationships" name="Commitments - Additional Inform"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0_);_(&quot;€ &quot;(#,##0.0)"/>
    <numFmt numFmtId="169" formatCode="_(&quot;€ &quot;#,##0.00_);_(&quot;€ &quot;(#,##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6" customWidth="1" min="2" max="2"/>
  </cols>
  <sheetData>
    <row r="1">
      <c r="A1" s="1" t="inlineStr">
        <is>
          <t>Cover Page</t>
        </is>
      </c>
      <c r="B1" s="2" t="inlineStr">
        <is>
          <t>6 Months Ended</t>
        </is>
      </c>
    </row>
    <row r="2">
      <c r="B2" s="2" t="inlineStr">
        <is>
          <t>Jun. 30, 2021</t>
        </is>
      </c>
    </row>
    <row r="3">
      <c r="A3" s="3" t="inlineStr">
        <is>
          <t>Document Information [Line Items]</t>
        </is>
      </c>
    </row>
    <row r="4">
      <c r="A4" s="4" t="inlineStr">
        <is>
          <t>Document Type</t>
        </is>
      </c>
      <c r="B4" s="4" t="inlineStr">
        <is>
          <t>6-K/A</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Cellectis S.A.</t>
        </is>
      </c>
    </row>
    <row r="10">
      <c r="A10" s="4" t="inlineStr">
        <is>
          <t>Entity Central Index Key</t>
        </is>
      </c>
      <c r="B10" s="4" t="inlineStr">
        <is>
          <t>0001627281</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 tests</t>
        </is>
      </c>
      <c r="B1" s="2" t="inlineStr">
        <is>
          <t>6 Months Ended</t>
        </is>
      </c>
    </row>
    <row r="2">
      <c r="B2" s="2" t="inlineStr">
        <is>
          <t>Jun. 30, 2021</t>
        </is>
      </c>
    </row>
    <row r="3">
      <c r="A3" s="3" t="inlineStr">
        <is>
          <t>Text block1 [abstract]</t>
        </is>
      </c>
    </row>
    <row r="4">
      <c r="A4" s="4" t="inlineStr">
        <is>
          <t>Impairment tests</t>
        </is>
      </c>
      <c r="B4" s="4" t="inlineStr">
        <is>
          <t>Note 4. Impairment tests Our cash-generating units (“CGUs”) correspond to the operating/reportable segments: Therapeutics and Plants. No indicator of impairment has been identified for any intangible or tangible assets in the CGUs at the end of the three- or six-mon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ght-of-use assets</t>
        </is>
      </c>
      <c r="B1" s="2" t="inlineStr">
        <is>
          <t>6 Months Ended</t>
        </is>
      </c>
    </row>
    <row r="2">
      <c r="B2" s="2" t="inlineStr">
        <is>
          <t>Jun. 30, 2021</t>
        </is>
      </c>
    </row>
    <row r="3">
      <c r="A3" s="3" t="inlineStr">
        <is>
          <t>Text block1 [abstract]</t>
        </is>
      </c>
    </row>
    <row r="4">
      <c r="A4" s="4" t="inlineStr">
        <is>
          <t>Right-of-use assets</t>
        </is>
      </c>
      <c r="B4" s="4" t="inlineStr">
        <is>
          <t xml:space="preserve">Note 5. Right-of-use Accounting policy Lease contracts recognition Lease contracts, as defined by IFRS 16 “Leases”, are recorded in the statement of consolidated financial position, which leads to the recognition of:
• an asset representing a right of use of the asset leased during the lease term of the contract “right-of-use”;
• a liability related to the payment obligation “lease debt”. Measurement of the right-of At the commencement date, the right-of-use
• the amount of the initial measurement of the lease liability, to which is added, if applicable, any lease payments made at or before the commencement date, less any lease incentives received;
• where relevant, any initial direct costs incurred by the lessee for the conclusion of the contract. These are incremental costs which would not have been incurred if the contract had not been concluded; and
• estimated costs for restoration of the leased asset according to the terms of the contract. Following the initial recognition, the right-of-use Measurement of the lease liability At the commencement date, the lease liability is recognized for an amount equal to the present value of the lease payments over the lease term. Amounts involved in the measurement of the lease liability are:
• fixed payments (including in-substance in-substance
• variable lease payments that depend on an index or a rate, initially measured using the index or the rate in force at the lease commencement date; amounts expected to be payable by the lessee under residual value guarantees; and
• payments of penalties for terminating the lease, if the lease term reflects the lessee exercising an option to terminate the lease. The lease liability is subsequently measured based on a process similar to the amortized cost method using the discount rate:
• the liability is increased by the accrued interests resulting from the discounting of the lease liability, at the beginning of the lease period; and
• payments made are deducted. The interest cost for the period as well as variable payments, not taken into account in the initial measurement of the lease liability and incurred over the relevant period are recognized as costs. In addition, the lease liability may be remeasured in the following situations:
• the occurrence of a change in the lease term or a modification related to the assessment of the reasonably certain nature (or not) of the exercise of an option,
• a remeasurement linked to residual value guarantees, or
• the occurrence of an adjustment to the rates and indices according to which the rents are calculated when rent adjustments occur. COVID-19-Related On March 31, 2021, the IASB issued “COVID-19-Related COVID-19 The amount recognised in profit or loss for the reporting period to reflect changes in lease payments that arise from rent concessions to which the Group has applied the practical expedient in IFRS 16.46A is immaterial. There was no rent concession in the six-month Main contracts applicable Based on its analysis, the Group has identified lease contracts according to the standard concerning office buildings, laboratories, production facilities and storage facilities. For purposes of IFRS 16, the lease term reflects the Group’s reasonable expectation of the period during which the underlying asset will be used. The discount rate used to calculate the lease debt is determined, for each portfolio of assets, according to the incremental borrowing rate at the contract date. The incremental borrowing rate is the rate of interest that a lessee would have to pay to borrow over a similar term, and with a similar security, the funds necessary to obtain an asset of a similar value to the right-of-use The rental charges relating to short term and low value lease remains classified as leases expenses in operating expenses. Details of Right-of-use IFRS 16 “Leases” is applicable for annual periods beginning on or after January 1, 2019. The consequence of the application of this standard is to recognize a right of use and lease liability on the Statement of financial position. The breakdown of right-of-use
Building Office and Total
$ in thousands
Net book value as of January 1, 2020 43,111 2,500 45,612
Additions to tangible assets 18,806 2,141 20,947
Depreciation expense (2,251 ) (647 ) (2,899 )
Translation adjustments (8 ) 16 9
Net book value as of June 30, 2020 59,659 4,010 63,669
Gross value at end of period 65,984 5,316 71,300
Accumulated depreciation and impairment at end of period (6,325 ) (1,306 ) (7,631 )
Net book value as of January 1, 2021 62,424 11,421 73,845
Additions (139 ) 5,666 5,527
Depreciation expense (2,882 ) (1,771 ) (4,653 )
Translation adjustments (584 ) (85 ) (668 )
Net book value as of June 30, 2021 58,819 15,232 74,050
Gross value at end of period 70,818 18,871 89,689
Accumulated depreciation at end of period (11,999 ) (3,639 ) (15,63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1</t>
        </is>
      </c>
    </row>
    <row r="3">
      <c r="A3" s="3" t="inlineStr">
        <is>
          <t>Text block1 [abstract]</t>
        </is>
      </c>
    </row>
    <row r="4">
      <c r="A4" s="4" t="inlineStr">
        <is>
          <t>Property, plant and equipment</t>
        </is>
      </c>
      <c r="B4" s="4" t="inlineStr">
        <is>
          <t xml:space="preserve">Note 6. Property, plant and equipment
Lands and Technical Fixtures, Assets Total
$ in thousands
Net book value as of January 1, 2020 3,330 3,160 2,435 14,787 23,712
Additions to tangible assets 487 271 294 29,103 30,156
Disposal of tangible assets — (9 ) — (0 ) (9 )
Reclassification 674 164 186 (1,025 ) (1 )
Depreciation expense (166 ) (633 ) (415 ) — (1,214 )
Translation adjustments 8 0 (0 ) 0 8
Net book value as of June 30, 2020 4,332 2,955 2,500 42,866 52,653
Gross value at end of period 8,994 14,364 4,628 42,866 70,851
Accumulated depreciation and impairment at end of period (4,661 ) (11,409 ) (2,128 ) (0 ) (18,198 )
Net book value as of January 1, 2021 16,765 4,436 3,171 47,301 71,673
Additions to tangible assets 2,778 2,127 1,046 5,376 11,327
Disposal of tangible assets (40 ) (72 ) — (59 ) (171 )
Reclassification 1,105 4,568 (860 ) (4,859 ) (47 )
Depreciation expense (1,056 ) (1,399 ) (329 ) — (2,784 )
Translation adjustments (333 ) (83 ) (31 ) (73 ) (520 )
Net book value as of June 30, 2021 19,218 9,577 2,997 47,686 79,478
Gross value at end of period 25,844 24,821 4,603 47,686 102,954
Accumulated depreciation and impairment at end of period (6,626 ) (15,245 ) (1,606 ) (0 ) (23,476 ) For the six-month period ended June 30, 2021, we continued our investments in research and development equipment in both the United States of America and France. The addition in tangible assets reflects improvements of Calyxt and Cellectis sites for $2.8 million and other equipment for $3.2 million ($2.1 million of technical equipment and $1.1 million of other equipment). Assets under construction as of June 30, 2021 primarily relates to Cellectis’ new raw materials manufacturing facility and offices in Paris ($2.0 million), and a new commercial manufacturing facility in Raleigh, North Carolina ($41.4 million), and the balance relates to capital expenditure in Cellectis’ New York office and in the Plants Segment. The assets put into service in 2021 mainly concern Cellectis’ Paris and Raleigh manufacturing facilities and offices for $3.8 million, with the remaining part relating to Calyx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current financial assets</t>
        </is>
      </c>
      <c r="B1" s="2" t="inlineStr">
        <is>
          <t>6 Months Ended</t>
        </is>
      </c>
    </row>
    <row r="2">
      <c r="B2" s="2" t="inlineStr">
        <is>
          <t>Jun. 30, 2021</t>
        </is>
      </c>
    </row>
    <row r="3">
      <c r="A3" s="3" t="inlineStr">
        <is>
          <t>Text block1 [abstract]</t>
        </is>
      </c>
    </row>
    <row r="4">
      <c r="A4" s="4" t="inlineStr">
        <is>
          <t>Non-current financial assets</t>
        </is>
      </c>
      <c r="B4" s="4" t="inlineStr">
        <is>
          <t>Note 7. Non-current On February 12, 2021, Cellectis entered into an agreement with Cytovia Therapeutics, Inc. (“the Cytovia agreement”). The consideration to Cellectis includes a convertible note for $15 million issued by Cytovia to Cellectis upon the signature of the contract (which may be settled in cash or converted to equity of Cytovia under certain conditions). This convertible note does not bear interest. As of June 30, 2021, management has determined that the fair value of the note approximates its carrying value. The fair value measurement of the convertible note is categorized within Level 1. No credit loss is expected related to this convertible note. As of June 30, 2021, non-curr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 and other current assets</t>
        </is>
      </c>
      <c r="B1" s="2" t="inlineStr">
        <is>
          <t>6 Months Ended</t>
        </is>
      </c>
    </row>
    <row r="2">
      <c r="B2" s="2" t="inlineStr">
        <is>
          <t>Jun. 30, 2021</t>
        </is>
      </c>
    </row>
    <row r="3">
      <c r="A3" s="3" t="inlineStr">
        <is>
          <t>Text block1 [abstract]</t>
        </is>
      </c>
    </row>
    <row r="4">
      <c r="A4" s="4" t="inlineStr">
        <is>
          <t>Trade receivables and other current assets</t>
        </is>
      </c>
      <c r="B4" s="4" t="inlineStr">
        <is>
          <t xml:space="preserve">Note 8. Trade receivables and other current assets 8.1 Trade receivables
As of December 31, As of June 30,
$ in thousands
Trade receivables 5,787 3,908
Valuation allowance (616 ) (31 )
Total net value of trade receivables 5,171 3,878
All trade receivables have payment terms of less than one year. The trade receivables as of June 30, 2021 are mainly due to Calyxt’s seed and grain crop sales. 8.2 Subsidies receivables
As of December 31, As of June 30,
$ in thousands
Research tax credit 10,703 5,654
Total subsidies receivables 10,703 5,654
Research tax credit receivables as of June 30, 2021 include the accrual for a French research tax credit related to 2021 for $4.2 million, and to previous periods for $1.3 million. The remaining amount relates to refundable tax credits in the United States. During December 2018, the French Tax Authority initiated an audit related to the 2014, 2015, 2016 and 2017 French research tax credits. Based on our current evaluation of the status of the audit, we do not believe that a provision should be recorded as of June 30, 2021 8.3 Other current assets
As of December 31, As of June 30,
$ in thousands
VAT receivables 3,093 2,147
Prepaid expenses and other prepayments 14,113 13,431
Tax and social receivables 227 270
Deferred expenses and other current assets 12,210 885
Total other current assets 29,643 16,733
Prepaid expenses and other prepayments primarily include advances to our sub-contractors During the year ended December 31, 2020, and the six-month As of December 31, 2020, deferred expenses and other current assets mainly relates to a $6.2 million receivable following Cellectis’ employees’ option exercises which was subsequently received, a Calyxt broker receivable and certain down payments to suppliers for $2.7 million, as well as a right of $3.0 million to obtain equipment at our Raleigh facility which generated an equivalent financial liability As of June 30, 2021, deferred expenses and other current assets mainly relates to down payments to suppliers for Calyxt and Cellectis Paris. All equipment at our Raleigh facility has been received. As of December 31, 2020, and as of June 30, 2021, tax and social receivables relate mainly to social charges on personnel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urrent financial assets and Cash and cash equivalents</t>
        </is>
      </c>
      <c r="B1" s="2" t="inlineStr">
        <is>
          <t>6 Months Ended</t>
        </is>
      </c>
    </row>
    <row r="2">
      <c r="B2" s="2" t="inlineStr">
        <is>
          <t>Jun. 30, 2021</t>
        </is>
      </c>
    </row>
    <row r="3">
      <c r="A3" s="3" t="inlineStr">
        <is>
          <t>Text block1 [abstract]</t>
        </is>
      </c>
    </row>
    <row r="4">
      <c r="A4" s="4" t="inlineStr">
        <is>
          <t>Current financial assets and Cash and cash equivalents</t>
        </is>
      </c>
      <c r="B4" s="4" t="inlineStr">
        <is>
          <t xml:space="preserve">Note 9. Current financial assets and Cash and cash equivalents
As of December 31, 2020 Carrying Unrealized Estimated fair
$ in thousands
Current financial assets 27,091 — 27,091
Cash and cash equivalents 241,148 — 241,148
Current financial assets and cash and cash equivalents 268,239 — 268,239
As of June 30, 2021 Carrying Unrealized Estimated fair
$ in thousands
Current financial assets 3,393 — 3,393
Cash and cash equivalents 248,226 — 248,226
Current financial assets and cash and cash equivalents 251,619 — 251,619
9.1 Current financial assets Current financial assets include current restricted cash and other current financial assets. As of June 30, 2021, restricted cash consists of:
i. deposit to secure commitment to supplier regarding the manufacturing facility construction for $3 million classified as short-term restricted cash included within current financial assets, and
ii. deposits to secure a Calyxt furniture and equipment sale-leaseback for $1.0 million of which $0.4 million are classified as short-term restricted cash included within current financial assets. Other current financial assets are measured at fair value through profit or loss and are classified as follows within the fair value hierarchy: Instruments classified under level 1 are measured with reference to quoted prices in active markets; they consist of corporate debt securities and commercial paper. Their nominal value and their fair value amounted to $0.0 million in each case as of June 30, 2021 and to $11.7 million as of December 31, 2020. 9.2 Cash and cash equivalents
As of December 31, As of June 30,
$ in thousands
Cash and bank accounts 164,586 192,661
Money market funds 13,977 13,971
Fixed bank deposits 62,585 41,594
Total cash and cash equivalents 241,148 248,226
Money market funds earn interest and are refundable overnight. Fixed bank deposits have fixed terms that are less than three months or are readily convertible to a known amount of cas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liabilities</t>
        </is>
      </c>
      <c r="B1" s="2" t="inlineStr">
        <is>
          <t>6 Months Ended</t>
        </is>
      </c>
    </row>
    <row r="2">
      <c r="B2" s="2" t="inlineStr">
        <is>
          <t>Jun. 30, 2021</t>
        </is>
      </c>
    </row>
    <row r="3">
      <c r="A3" s="3" t="inlineStr">
        <is>
          <t>Text block1 [abstract]</t>
        </is>
      </c>
    </row>
    <row r="4">
      <c r="A4" s="4" t="inlineStr">
        <is>
          <t>Financial liabilities</t>
        </is>
      </c>
      <c r="B4" s="4" t="inlineStr">
        <is>
          <t xml:space="preserve">Note 10. Financial liabilities 10.1 Detail of financial liabilities
As of December 31, As of June 30,
$ in thousands
Lease debts 75,764 75,763
State Guaranteed loan « PGE » 22,701 22,137
PPP loan 1,518 —
Other non-current 4,617 1,339
Total non-current non-current 104,600 99,238
Lease debts 6,696 7,691
Total current financial liabilities 6,696 7,691
Trade payables 24,609 28,254
Other current liabilities 19,127 13,681
Total Financial liabilities 155,032 148,864
As of June 30, 2021, the other non-current PPP loan corresponds to Calyxt’s obtention of a $1.5 million paycheck protection program (PPP) loan under the U.S. Coronavirus Aid, Relief and Economic Security (CARES) Act, for which Calyxt has obtained full forgiveness on April 8, 2021, from the Small Business Administration, which administers the PPP loan program, and recognized as other income in the three months ended June 30, 2021. State Guaranteed loan « PGE » corresponds to includes Cellectis’ obtention of an €18.5 million (or $22.0 million using exchange rate as of June 30, 2021) loan from a bank syndicate formed with HSBC, Société Générale, Banque Palatine and Bpifrance in the form of a state-guaranteed loan (Prêt Garanti par l’Etat) (the “PGE“). Initiated by the French Government to support companies during the COVID-19 10.2 Due dates of the financial liabilities
Balance as of June 30, 2021 Book value Less than One One to Five More than
$ in thousands
Lease debts 83,454 7,691 34,026 41,736
Other financial liabilities 23,475 134 22,348 993
Financial liabilities 106,929 7,825 56,374 42,730
Trade payables 28,254 28,254 — —
Other current liabilities 13,681 13,681 — —
Total financial liabilities 148,864 49,760 56,374 42,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6 Months Ended</t>
        </is>
      </c>
    </row>
    <row r="2">
      <c r="B2" s="2" t="inlineStr">
        <is>
          <t>Jun. 30, 2021</t>
        </is>
      </c>
    </row>
    <row r="3">
      <c r="A3" s="3" t="inlineStr">
        <is>
          <t>Text block1 [abstract]</t>
        </is>
      </c>
    </row>
    <row r="4">
      <c r="A4" s="4" t="inlineStr">
        <is>
          <t>Other current liabilities</t>
        </is>
      </c>
      <c r="B4" s="4" t="inlineStr">
        <is>
          <t xml:space="preserve">Note 11. Other current liabilities
As of December 31, As of June 30,
$ in thousands
VAT Payables 81 201
Accruals for personnel related expenses 12,969 9,565
Other 6,077 3,915
Total 19,127 13,681
Accruals for personnel are related to annual bonuses, vacations accruals and social expenses on stock options. The decrease in accruals for personnel related expenses between December 31, 2020 and June 30, 2021 is mainly explained by yearly bonus payments which occurred in February 2021. The decrease in other between December 31, 2020 and June 30, 2021, is mainly driven by fixed assets accrua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revenues and contract liabilities</t>
        </is>
      </c>
      <c r="B1" s="2" t="inlineStr">
        <is>
          <t>6 Months Ended</t>
        </is>
      </c>
    </row>
    <row r="2">
      <c r="B2" s="2" t="inlineStr">
        <is>
          <t>Jun. 30, 2021</t>
        </is>
      </c>
    </row>
    <row r="3">
      <c r="A3" s="3" t="inlineStr">
        <is>
          <t>Text block1 [abstract]</t>
        </is>
      </c>
    </row>
    <row r="4">
      <c r="A4" s="4" t="inlineStr">
        <is>
          <t>Deferred revenues and contract liabilities</t>
        </is>
      </c>
      <c r="B4" s="4" t="inlineStr">
        <is>
          <t>Note 12. Deferred revenues and contract liabilities
As of December 31, 2020 As of June 30, 2021
$ in thousands
Deferred revenues and contract liabilities 452 423
Others — —
Total Deferred revenue and contract liabilities 452 4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 capital and premium related to the share capitals</t>
        </is>
      </c>
      <c r="B1" s="2" t="inlineStr">
        <is>
          <t>6 Months Ended</t>
        </is>
      </c>
    </row>
    <row r="2">
      <c r="B2" s="2" t="inlineStr">
        <is>
          <t>Jun. 30, 2021</t>
        </is>
      </c>
    </row>
    <row r="3">
      <c r="A3" s="3" t="inlineStr">
        <is>
          <t>Text block1 [abstract]</t>
        </is>
      </c>
    </row>
    <row r="4">
      <c r="A4" s="4" t="inlineStr">
        <is>
          <t>Share capital and premium related to the share capitals</t>
        </is>
      </c>
      <c r="B4" s="4" t="inlineStr">
        <is>
          <t>Note 13. Share capital and premium related to the share capitals
Nature of the Transactions Share Share Number of Nominal
$ in thousands (except number of shares) in $
Balance as of January 1, 2020 2,767 843,478 42,465,669 0.05
Capital Increase 1 — 20,464 —
Non-cash — 5,844 — —
Other movements — — — —
Balance as of June 30, 2020 2,768 849,322 42,486,133 0.05
Balance as of January 1, 2021 2,785 863,911 42,780,186 0.05
Capital increase (ATM) 146 47,688 2,415,630 —
Exercise of share warrants, employee warrants and stock options 16 5,702 265,494 —
Non-cash — 4,233 — —
Transaction costs — (910 ) — —
Other movements — (34 ) — —
Balance as of June 30, 2021 2,947 920,591 45,461,310 0.05
Capital evolution during the six-month
• During the six-month Cellectis’At-The-Market
• During the six-mon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atements of Consolidated Financial Position - USD ($) $ in Thousands</t>
        </is>
      </c>
      <c r="B1" s="2" t="inlineStr">
        <is>
          <t>Jun. 30, 2021</t>
        </is>
      </c>
      <c r="C1" s="2" t="inlineStr">
        <is>
          <t>Dec. 31, 2020</t>
        </is>
      </c>
    </row>
    <row r="2">
      <c r="A2" s="3" t="inlineStr">
        <is>
          <t>Non-current assets</t>
        </is>
      </c>
    </row>
    <row r="3">
      <c r="A3" s="4" t="inlineStr">
        <is>
          <t>Intangible assets</t>
        </is>
      </c>
      <c r="B3" s="5" t="n">
        <v>1584</v>
      </c>
      <c r="C3" s="5" t="n">
        <v>1584</v>
      </c>
    </row>
    <row r="4">
      <c r="A4" s="4" t="inlineStr">
        <is>
          <t>Property, plant, and equipment</t>
        </is>
      </c>
      <c r="B4" s="6" t="n">
        <v>79478</v>
      </c>
      <c r="C4" s="6" t="n">
        <v>71673</v>
      </c>
    </row>
    <row r="5">
      <c r="A5" s="4" t="inlineStr">
        <is>
          <t>Right-of-use assets</t>
        </is>
      </c>
      <c r="B5" s="6" t="n">
        <v>74050</v>
      </c>
      <c r="C5" s="6" t="n">
        <v>73845</v>
      </c>
    </row>
    <row r="6">
      <c r="A6" s="4" t="inlineStr">
        <is>
          <t>Other non-current financial assets</t>
        </is>
      </c>
      <c r="B6" s="6" t="n">
        <v>22101</v>
      </c>
      <c r="C6" s="6" t="n">
        <v>7007</v>
      </c>
    </row>
    <row r="7">
      <c r="A7" s="4" t="inlineStr">
        <is>
          <t>Total non-current assets</t>
        </is>
      </c>
      <c r="B7" s="6" t="n">
        <v>177214</v>
      </c>
      <c r="C7" s="6" t="n">
        <v>154109</v>
      </c>
    </row>
    <row r="8">
      <c r="A8" s="3" t="inlineStr">
        <is>
          <t>Current assets</t>
        </is>
      </c>
    </row>
    <row r="9">
      <c r="A9" s="4" t="inlineStr">
        <is>
          <t>Inventories</t>
        </is>
      </c>
      <c r="B9" s="6" t="n">
        <v>2468</v>
      </c>
      <c r="C9" s="6" t="n">
        <v>1606</v>
      </c>
    </row>
    <row r="10">
      <c r="A10" s="4" t="inlineStr">
        <is>
          <t>Trade receivables</t>
        </is>
      </c>
      <c r="B10" s="6" t="n">
        <v>3878</v>
      </c>
      <c r="C10" s="6" t="n">
        <v>5171</v>
      </c>
    </row>
    <row r="11">
      <c r="A11" s="4" t="inlineStr">
        <is>
          <t>Subsidies receivables</t>
        </is>
      </c>
      <c r="B11" s="6" t="n">
        <v>5654</v>
      </c>
      <c r="C11" s="6" t="n">
        <v>10703</v>
      </c>
    </row>
    <row r="12">
      <c r="A12" s="4" t="inlineStr">
        <is>
          <t>Other current assets</t>
        </is>
      </c>
      <c r="B12" s="6" t="n">
        <v>16733</v>
      </c>
      <c r="C12" s="6" t="n">
        <v>29643</v>
      </c>
    </row>
    <row r="13">
      <c r="A13" s="4" t="inlineStr">
        <is>
          <t>Current financial assets</t>
        </is>
      </c>
      <c r="B13" s="6" t="n">
        <v>3393</v>
      </c>
      <c r="C13" s="6" t="n">
        <v>27091</v>
      </c>
    </row>
    <row r="14">
      <c r="A14" s="4" t="inlineStr">
        <is>
          <t>Cash and cash equivalents</t>
        </is>
      </c>
      <c r="B14" s="6" t="n">
        <v>248226</v>
      </c>
      <c r="C14" s="6" t="n">
        <v>241148</v>
      </c>
    </row>
    <row r="15">
      <c r="A15" s="4" t="inlineStr">
        <is>
          <t>Total current assets</t>
        </is>
      </c>
      <c r="B15" s="6" t="n">
        <v>280352</v>
      </c>
      <c r="C15" s="6" t="n">
        <v>315362</v>
      </c>
    </row>
    <row r="16">
      <c r="A16" s="4" t="inlineStr">
        <is>
          <t>TOTAL ASSETS</t>
        </is>
      </c>
      <c r="B16" s="6" t="n">
        <v>457565</v>
      </c>
      <c r="C16" s="6" t="n">
        <v>469471</v>
      </c>
    </row>
    <row r="17">
      <c r="A17" s="3" t="inlineStr">
        <is>
          <t>Shareholders' equity</t>
        </is>
      </c>
    </row>
    <row r="18">
      <c r="A18" s="4" t="inlineStr">
        <is>
          <t>Share capital</t>
        </is>
      </c>
      <c r="B18" s="6" t="n">
        <v>2947</v>
      </c>
      <c r="C18" s="6" t="n">
        <v>2785</v>
      </c>
    </row>
    <row r="19">
      <c r="A19" s="4" t="inlineStr">
        <is>
          <t>Premiums related to the share capital</t>
        </is>
      </c>
      <c r="B19" s="6" t="n">
        <v>920591</v>
      </c>
      <c r="C19" s="6" t="n">
        <v>863912</v>
      </c>
    </row>
    <row r="20">
      <c r="A20" s="4" t="inlineStr">
        <is>
          <t>Currency translation adjustment</t>
        </is>
      </c>
      <c r="B20" s="6" t="n">
        <v>-9602</v>
      </c>
      <c r="C20" s="6" t="n">
        <v>-4089</v>
      </c>
    </row>
    <row r="21">
      <c r="A21" s="4" t="inlineStr">
        <is>
          <t>Retained earnings</t>
        </is>
      </c>
      <c r="B21" s="6" t="n">
        <v>-586284</v>
      </c>
      <c r="C21" s="6" t="n">
        <v>-505961</v>
      </c>
    </row>
    <row r="22">
      <c r="A22" s="4" t="inlineStr">
        <is>
          <t>Net income (loss)</t>
        </is>
      </c>
      <c r="B22" s="6" t="n">
        <v>-51787</v>
      </c>
      <c r="C22" s="6" t="n">
        <v>-81074</v>
      </c>
    </row>
    <row r="23">
      <c r="A23" s="4" t="inlineStr">
        <is>
          <t>Total shareholders' equity - Group Share</t>
        </is>
      </c>
      <c r="B23" s="6" t="n">
        <v>275865</v>
      </c>
      <c r="C23" s="6" t="n">
        <v>275573</v>
      </c>
    </row>
    <row r="24">
      <c r="A24" s="4" t="inlineStr">
        <is>
          <t>Non-controlling interests</t>
        </is>
      </c>
      <c r="B24" s="6" t="n">
        <v>26458</v>
      </c>
      <c r="C24" s="6" t="n">
        <v>33273</v>
      </c>
    </row>
    <row r="25">
      <c r="A25" s="4" t="inlineStr">
        <is>
          <t>Total shareholders' equity</t>
        </is>
      </c>
      <c r="B25" s="6" t="n">
        <v>302323</v>
      </c>
      <c r="C25" s="6" t="n">
        <v>308846</v>
      </c>
    </row>
    <row r="26">
      <c r="A26" s="3" t="inlineStr">
        <is>
          <t>Non-current liabilities</t>
        </is>
      </c>
    </row>
    <row r="27">
      <c r="A27" s="4" t="inlineStr">
        <is>
          <t>Non-current financial liabilities</t>
        </is>
      </c>
      <c r="B27" s="6" t="n">
        <v>23475</v>
      </c>
      <c r="C27" s="6" t="n">
        <v>28836</v>
      </c>
    </row>
    <row r="28">
      <c r="A28" s="4" t="inlineStr">
        <is>
          <t>Non-current lease debts</t>
        </is>
      </c>
      <c r="B28" s="6" t="n">
        <v>75763</v>
      </c>
      <c r="C28" s="6" t="n">
        <v>75764</v>
      </c>
    </row>
    <row r="29">
      <c r="A29" s="4" t="inlineStr">
        <is>
          <t>Non-current provisions</t>
        </is>
      </c>
      <c r="B29" s="6" t="n">
        <v>3610</v>
      </c>
      <c r="C29" s="6" t="n">
        <v>4010</v>
      </c>
    </row>
    <row r="30">
      <c r="A30" s="4" t="inlineStr">
        <is>
          <t>Other non-current liabilities</t>
        </is>
      </c>
      <c r="B30" s="6" t="n">
        <v>948</v>
      </c>
    </row>
    <row r="31">
      <c r="A31" s="4" t="inlineStr">
        <is>
          <t>Total non-current liabilities</t>
        </is>
      </c>
      <c r="B31" s="6" t="n">
        <v>103797</v>
      </c>
      <c r="C31" s="6" t="n">
        <v>108610</v>
      </c>
    </row>
    <row r="32">
      <c r="A32" s="3" t="inlineStr">
        <is>
          <t>Current liabilities</t>
        </is>
      </c>
    </row>
    <row r="33">
      <c r="A33" s="4" t="inlineStr">
        <is>
          <t>Current lease debts</t>
        </is>
      </c>
      <c r="B33" s="6" t="n">
        <v>7691</v>
      </c>
      <c r="C33" s="6" t="n">
        <v>6696</v>
      </c>
    </row>
    <row r="34">
      <c r="A34" s="4" t="inlineStr">
        <is>
          <t>Trade payables</t>
        </is>
      </c>
      <c r="B34" s="6" t="n">
        <v>28254</v>
      </c>
      <c r="C34" s="6" t="n">
        <v>24609</v>
      </c>
    </row>
    <row r="35">
      <c r="A35" s="4" t="inlineStr">
        <is>
          <t>Deferred revenues and contract liabilities</t>
        </is>
      </c>
      <c r="B35" s="6" t="n">
        <v>423</v>
      </c>
      <c r="C35" s="6" t="n">
        <v>452</v>
      </c>
    </row>
    <row r="36">
      <c r="A36" s="4" t="inlineStr">
        <is>
          <t>Current provisions</t>
        </is>
      </c>
      <c r="B36" s="6" t="n">
        <v>1397</v>
      </c>
      <c r="C36" s="6" t="n">
        <v>1131</v>
      </c>
    </row>
    <row r="37">
      <c r="A37" s="4" t="inlineStr">
        <is>
          <t>Other current liabilities</t>
        </is>
      </c>
      <c r="B37" s="6" t="n">
        <v>13681</v>
      </c>
      <c r="C37" s="6" t="n">
        <v>19127</v>
      </c>
    </row>
    <row r="38">
      <c r="A38" s="4" t="inlineStr">
        <is>
          <t>Total current liabilities</t>
        </is>
      </c>
      <c r="B38" s="6" t="n">
        <v>51446</v>
      </c>
      <c r="C38" s="6" t="n">
        <v>52015</v>
      </c>
    </row>
    <row r="39">
      <c r="A39" s="4" t="inlineStr">
        <is>
          <t>TOTAL LIABILITIES AND SHAREHOLDERS' EQUITY</t>
        </is>
      </c>
      <c r="B39" s="5" t="n">
        <v>457565</v>
      </c>
      <c r="C39" s="5" t="n">
        <v>4694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n-cash share-based compensation</t>
        </is>
      </c>
      <c r="B1" s="2" t="inlineStr">
        <is>
          <t>6 Months Ended</t>
        </is>
      </c>
    </row>
    <row r="2">
      <c r="B2" s="2" t="inlineStr">
        <is>
          <t>Jun. 30, 2021</t>
        </is>
      </c>
    </row>
    <row r="3">
      <c r="A3" s="3" t="inlineStr">
        <is>
          <t>Text block1 [abstract]</t>
        </is>
      </c>
    </row>
    <row r="4">
      <c r="A4" s="4" t="inlineStr">
        <is>
          <t>Non-cash share-based compensation</t>
        </is>
      </c>
      <c r="B4" s="4" t="inlineStr">
        <is>
          <t xml:space="preserve">Note 14. Non-cash 14.1 Detail of Cellectis equity awards Holders of vested Cellectis stock options and warrants are entitled to exercise such options and warrants to purchase Cellectis ordinary shares at a fixed exercise price established at the time such options and warrants are granted during their useful life. For stock options and warrants, we estimate the fair value of each option on the grant date or other measurement date if applicable using a Black-Scholes option-pricing model, which requires us to make predictive assumptions regarding future stock price volatility, employee exercise behavior, dividend yield, and the forfeiture rate. We estimate our future stock price volatility based on Cellectis historical closing share prices over the expected term period. Our expected term represents the period of time that options granted are expected to be outstanding determined using the simplified method. The risk-free interest rate for periods during the expected term of the options is based on the French government securities with maturities similar to the expected term of the options in effect at the time of grant. We have never declared or paid any cash dividends and do not presently plan to pay cash dividends in the foreseeable future. Consequently, we used an expected dividend yield of zero. Options may be priced at 100 percent or more of the fair market value on the date of grant, and generally vest over four years after the date of grant. Options generally expire within ten years after the date of grant. Stock Options The weighted-average fair values of stock options granted and the assumptions used for the Black-Scholes option pricing model were as follows:
2020 2021
Weighted-Average fair values of stock options granted 7.00€ 5.76€
Assumptions:
Risk-free interest rate 0.00% 0.00%
Share entitlement per options 1 1
Exercise price 8.27€ - 15.84€ 14.36€ - 19.44€
Grant date share fair value 9.14€ - 15.76€ 12.69€ - 16.54€
Expected volatility 61.3% - 62.8% 59.9% - 60.1%
Expected term (in years) 6.15 6.15
Vesting conditions Service Service
Vesting period Graded Graded Information on stock option activity follows:
Options Weighted- Options Weighted- Remaining
Balance as of December 31, 2019 6,922,172 26.30 € 9,672,382 24.22 € 6.8y
Granted — — 479,000 12.54 €
Exercised — — (291,053 ) 17.86 €
Forfeited or Expired — — (373,672 ) 20.61 €
Balance as of December 31, 2020 8,002,398 25.28 € 9,486,657 23.97 € 5.9y
Granted — — 955,485 19.32
Exercised — — (253,494 ) 18.49 €
Forfeited or Expired — — (535,638 ) 19.81 €
Balance as of June, 2021 7,750,761 25.34 € 9,653,010 23.88 € 5.8y Share-based compensation expense related to stock option awards was $1.6 million and $5.5 million for the six-month Warrants No Warrants (or “Bons de Souscriptions d’Actions” or “BSA”) have been granted during the periods presented. Information on warrants activity follows:
Warrants Weighted- Warrants Weighted- Remaining
Balance as of December 31, 2019 852,260 35.35 € 918,927 35.12 € 6.9y
Granted — — — —
Exercised — — (19,702 ) 8.28 €
Forfeited or Expired — — — —
Balance as of December 31, 2020 899,225 27.15 € 899,225 27.15 € 5.3y
Granted — — — —
Exercised — — (3,000 ) 18.68 €
Forfeited or Expired — — — —
Balance as of June 30, 2021 896,225 27.18 € 896,225 27.18 € 4.9y There was no share-based compensation expense related to warrants awards for the six-months Free shares The free shares granted prior to 2018 are subject to a two two four The free shares granted in 2018 and after are subject to a one one two Information on free shares activity follows:
Number of Free shares Weighted-Average Grant
Unvested balance at December 31, 2019 67,000 13.98 €
Granted (1) 591,685 20.10 €
Vested (3,000 ) 23.84 €
Cancelled (26,035 ) 16.45 €
Unvested balance at December 31, 2020 629,650 19.59 €
Granted 332,041 12.78 €
Vested (9,000 ) 17.45 €
Cancelled (90,640 ) 16.32 €
Unvested balance at June 30, 2021 862,051 17.33 €
(1) 423,285 free shares have been granted in October 2020 under the Amended Second Free Shares 2018 Plan and are under non-market three 330,041 three 103,000 non-market The fair value of free shares corresponds to the grant date share fair value. We have never declared or paid any cash dividends and do not presently plan to pay cash dividends in the foreseeable future. Consequently, we used an expected dividend yield of zero in determining fair value. Share-based compensation expense related to free shares awards was $3.0 million and $0.1 million for the six-month 14.2 Detail of Calyxt equity awards Stock Options The estimated fair values of stock options granted and the assumptions used for the Black-Scholes option pricing model were as follows:
2020 2021
Weighted-Average fair values of stock options granted $5.19 $4.54
Assumptions:
Risk-free interest rate 1.7% 0.6% - 1.1%
Share entitlement per options 1 1
Expected volatility 77.4% 80.1% - 82.0%
Expected term (in years) 6.9 5.5 - 6.5
Vesting conditions Service Service
Vesting period Graded Graded Calyxt estimates the fair value of each option on the grant date or other measurement date if applicable using a Black-Scholes option-pricing model, which requires Calyxt to make predictive assumptions regarding future stock price volatility, employee exercise behavior, dividend yield, and the forfeiture rate. Calyxt estimates its future stock price volatility using the historical volatility of comparable public companies over the expected term of the option. Calyxt’s expected term represents the period of time that options granted are expected to be outstanding determined using the simplified method. The risk-free interest rate for periods during the expected term of the options is based on the U.S. Treasury zero-coupon Calyxt has not paid and does not expect to pay dividends for the foreseeable future. Options may be priced at 100 percent or more of the fair market value on the date of grant, and generally vest over six years after the date of grant. Options generally expire within ten years after the date of grant. Certain awards granted before Calyxt’s IPO contained accelerated vesting provisions if certain events occurred as defined in the option agreement. Information on stock option activity follows:
Options Weighted- Options Weighted- Remaining
Balance as of December 31, 2019 1,789,567 $ 8.73 4,481,359 $ 11.73 6.8y
Granted 887,765 $ 4.67
Exercised (58,575 ) $ 3.60
Forfeited or Expired (689,376 ) $ 12.89
Balance as of December 31, 2020 2,347,663 $ 10.15 4,621,173 $ 10.30 6.2y
Granted 456,959 $ 5.71
Exercised (61,372 ) $ 3.70
Forfeited or Expired (550,110 ) $ 10.57
Balance as of June 30, 2021 2,412,501 $ 10.49 4,466,650 $ 9.89 5.8y Stock-based compensation expense related to stock option awards was an expense of $0.4 million, compared to an expense of $2.4 million for the six-month Restricted Stock Units Units settled in stock subject to a restricted period may be granted to key employees under the 2017 Omnibus Plan. Restricted stock units generally vest and become unrestricted over five years after the date of grant. Information on restricted stock unit activity follows:
Number of Restricted Weighted-Average
Unvested balance at December 31, 2020 547,807 $ 9.49
Granted 234,504 $ 5.61
Vested (69,323 ) $ 9.25
Cancelled (133,348 ) $ 12.49
Unvested balance at June 30, 2021 579,640 $ 7.26 The fair value of restricted stock units corresponds to the grant date share fair value. Calyxt has not paid and does not expect to pay dividends for the foreseeable future. Share-based compensation expense related to restricted stock units awards was a gain of $0.6 million due to options forfeiture, compared to an expense of $1.0 million for the six-months Performance Stock Unit In June 2019, Calyxt granted performance stock units, which carry a market condition based on Calyxt share price. These awards contain a continuous service period of three years, the performance period, from the date of grant, followed by a restricted period of two years if the shares are issued following the performance period during which the grantee is required to provide continuous service and the awarded shares must be held by the grantee until the end of the period. The number of shares of common stock delivered following the performance period depends upon the change in Calyxt share price during the performance period. Calyxt granted a targeted 311,667 performance stock units. The performance criteria allow for the actual payout to be between zero and 120 percent of target. The fair value of the performance stock units and the assumptions used for the Monte Carlo simulation were as follows:​​​​​​​
Date of grant 06/28/2019
Estimated fair values of performance stock units granted $ 7.06
Assumptions:
Risk-free interest rate 1.71 %
Expected volatility 75.0 %
Expected term (in years) 3.0 years Information on performance stock unit activity follows:
Number of Weighted-
Unvested balance at December 31, 2020 311,667 $ 7.06
Granted — —
Vested — —
Cancelled (166,667 )
Unvested balance at June 30, 2021 145,000 $ 7.06 Share-based compensation expense related to performance stock units awards was a gain of $0.3 million due to options forfeiture, compared to an expense of $0.2 million for the six-mont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arnings per share</t>
        </is>
      </c>
      <c r="B1" s="2" t="inlineStr">
        <is>
          <t>6 Months Ended</t>
        </is>
      </c>
    </row>
    <row r="2">
      <c r="B2" s="2" t="inlineStr">
        <is>
          <t>Jun. 30, 2021</t>
        </is>
      </c>
    </row>
    <row r="3">
      <c r="A3" s="3" t="inlineStr">
        <is>
          <t>Text block1 [abstract]</t>
        </is>
      </c>
    </row>
    <row r="4">
      <c r="A4" s="4" t="inlineStr">
        <is>
          <t>Earnings per share</t>
        </is>
      </c>
      <c r="B4" s="4" t="inlineStr">
        <is>
          <t xml:space="preserve">Note 15. Earnings per share 15.1 For the six-month
For the six-month period ended June 30,
2020 2021
Net income (loss) attributable to shareholders of Cellectis ($ in thousands) (12,221 ) (51,787 )
Adjusted weighted average number of outstanding shares, used to calculate both basic and diluted net result per share 42,469,080 44,163,914
Basic / Diluted net income (loss) per share attributable to shareholders of Cellectis
Basic net income (loss) attributable to shareholders of Cellectis per share ( $ /share) (0.29 ) (1.17 )
Diluted net income (loss) attributable to shareholders of Cellectis per share ( $ /share) (0.29 ) (1.17 ) When we have adjusted net loss, in accordance with IFRS, we use the Weighted average number of outstanding shares, basic to compute the diluted adjusted net income (loss) attributable to shareholders of Cellectis ($/share). When we have adjusted net income, in accordance with IFRS, we use the weighted average number of outstanding shares, diluted to compute the diluted adjusted net income (loss) attributable to shareholders of Cellectis ($/share) 15.2 For the three-month periods ended June 30
For the three-month period ended
2020 2021
Net income (loss) attributable to shareholders of Cellectis ($ in thousands) (32,263 ) (39,919 )
Adjusted weighted average number of outstanding shares, used to calculate both basic and diluted net result per share 42,472,490 45,461,310
Basic / Diluted net income (loss) per share attributable to shareholders of Cellectis per share ($ / share)
Basic net income (loss) per share ($ /share) (0.76 ) (0.88 )
Diluted net income (loss) per share ($ /share) (0.76 ) (0.88 ) When we have adjusted net loss, in accordance with IFRS, we use the Weighted average number of outstanding shares, basic to compute the diluted adjusted net income (loss) attributable to shareholders of Cellectis ($/share). When we have adjusted net income, in accordance with IFRS, we use the weighted average number of outstanding shares, diluted to compute the diluted adjusted net income (loss) attributable to shareholders of Cellectis ($/sh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t>
        </is>
      </c>
      <c r="B1" s="2" t="inlineStr">
        <is>
          <t>6 Months Ended</t>
        </is>
      </c>
    </row>
    <row r="2">
      <c r="B2" s="2" t="inlineStr">
        <is>
          <t>Jun. 30, 2021</t>
        </is>
      </c>
    </row>
    <row r="3">
      <c r="A3" s="3" t="inlineStr">
        <is>
          <t>Text block1 [abstract]</t>
        </is>
      </c>
    </row>
    <row r="4">
      <c r="A4" s="4" t="inlineStr">
        <is>
          <t>Provisions</t>
        </is>
      </c>
      <c r="B4" s="4" t="inlineStr">
        <is>
          <t xml:space="preserve">Note 16. Provisions
31/12/2020 Additions Amounts Reversals OCI 30/06/2021
$ in thousands
Pension 4,010 299 — — (699 ) 3,610
Loss on contract — — — — — —
Employee litigation and severance 560 30 (101 ) (84 ) (15 ) 391
Commercial litigation 571 901 (194 ) (246 ) (25 ) 1,006
Total 5,141 1,230 (296 ) (330 ) (739 ) 5,007
During the six-month The amounts used and reversed during the period mainly relate (i) the settlement of employee litigation for $0.2 million and (ii) the update of a commercial litigation for $(0.4)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1</t>
        </is>
      </c>
    </row>
    <row r="3">
      <c r="A3" s="3" t="inlineStr">
        <is>
          <t>Text block1 [abstract]</t>
        </is>
      </c>
    </row>
    <row r="4">
      <c r="A4" s="4" t="inlineStr">
        <is>
          <t>Commitments</t>
        </is>
      </c>
      <c r="B4" s="4" t="inlineStr">
        <is>
          <t xml:space="preserve">Note 17. Commitments
As of June 30, 2021 Total Less than 1 1 - 3 3 - 5 More than 5
$ in thousands
License agreements 18,345 1,530 3,060 3,060 10,695
Manufacturing agreements 947 930 18 — —
Clinical &amp; R&amp;D agreements 288 234 54 — —
Construction agreements 1,687 1,687 — — —
IT licensing agreements 1,335 445 890 — —
Other agreements 6,839 6,839 — — —
Total commitments 29,442 11,665 4,022 3,060 10,695
Obligations under the terms of lease agreements Almost all of our lease agreement are accounted for under IFRS 16 and thereby are presented in the statement of consolidated financial position. The commitments related to operating leases exempted from IFRS 16 application are immaterial. Obligations under the terms of license agreements We have entered into various license agreements with third parties that subject us to certain fixed license fees, as well as fees based on future events, such as research and sales milestones. We also have collaboration agreements whereby we are obligated to pay royalties and milestone payments based on future events that are uncertain and therefore they are not included in the table above. Obligations under the terms of manufacturing agreements We have manufacturing agreements whereby we are obligated to pay for services rendered in the next 12 months regarding our products UCART123, UCARTCS1 and UCART22. Obligations under the terms of Clinical &amp; Research agreements We have entered into clinical and research agreements where we are obligated to pay for services to be provided regarding our research collaboration agreements, clinical trials and translational research projects. Obligations under the terms of Construction agreements We have entered into a construction agreement regarding our manufacturing facility based in Raleigh, North Carolina, where we committed to pay for construction work. Obligations under the terms of other agreements Calyxt has entered into seed and grain production agreements (Forward Purchase Contracts) with seed producers and growers. Calyxt announced in December 2020 that Archer Daniels Midland has committed to purchase over four million bushels of Calyxt’s grain, which includes all the 2020 soybean crop, which Calyxt will purchase from growers between January 1, 2021 and August 31, 2021. Calyxt expects to sell that grain throughout 2021 and no later than December 31, 2021. Calyxt expects to sell the remaining grain to Archer Daniels Midland at market prices, and as a result, Calyxt will continue to hedge fixed price grain inventories and fixed price Forward Purchase Contracts to mitigate the risk changing market prices may have on Calyxt’s margins. As of June 30, 2021, Calyxt has non-cancelable The seed contracts often require Calyxt to pay prices for the seed produced at an exchange-traded price of grain plus a premium with the seed grower having the option to fix their price with Calyxt throughout the term of the agreement. The grower contracts are linked to a commodity futures market prices with the grain grower having the option to fix their price with Calyxt throughout the term of the agreement. The grain grower contracts allow for delivery of grain to Calyxt at harvest if so specified when the agreement is executed, otherwise delivery occurs on a date that Calyxt elects through August 31 of the following year. In all periods presented, we considered Forward Purchase Contracts as normal purchases and not derivatives. Any mark-to-market As of June 30, 2021, Calyxt has $1.0 million of unrealized commodity derivative losses from hedging contracts sold to convert their fixed price grain inventories and fixed price Forward Purchase Contracts to floating prices. As of June 30, 2021, Calyxt held commodity contracts with a notional amount of $8.0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33" customWidth="1" min="2" max="2"/>
  </cols>
  <sheetData>
    <row r="1">
      <c r="A1" s="1" t="inlineStr">
        <is>
          <t>Subsequent events</t>
        </is>
      </c>
      <c r="B1" s="2" t="inlineStr">
        <is>
          <t>6 Months Ended</t>
        </is>
      </c>
    </row>
    <row r="2">
      <c r="B2" s="2" t="inlineStr">
        <is>
          <t>Jun. 30, 2021</t>
        </is>
      </c>
    </row>
    <row r="3">
      <c r="A3" s="3" t="inlineStr">
        <is>
          <t>Text block1 [abstract]</t>
        </is>
      </c>
    </row>
    <row r="4">
      <c r="A4" s="4" t="inlineStr">
        <is>
          <t>Subsequent events</t>
        </is>
      </c>
      <c r="B4" s="4" t="inlineStr">
        <is>
          <t xml:space="preserve">Note 18. Subsequent events Non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Accounting principles (Policies)</t>
        </is>
      </c>
      <c r="B1" s="2" t="inlineStr">
        <is>
          <t>6 Months Ended</t>
        </is>
      </c>
    </row>
    <row r="2">
      <c r="B2" s="2" t="inlineStr">
        <is>
          <t>Jun. 30, 2021</t>
        </is>
      </c>
    </row>
    <row r="3">
      <c r="A3" s="3" t="inlineStr">
        <is>
          <t>Text block1 [abstract]</t>
        </is>
      </c>
    </row>
    <row r="4">
      <c r="A4" s="4" t="inlineStr">
        <is>
          <t>Basis for preparation</t>
        </is>
      </c>
      <c r="B4" s="4" t="inlineStr">
        <is>
          <t xml:space="preserve">2.1 Basis for preparation The Interim Consolidated Financial Statements of Cellectis as of, and for the three- and six-month The Interim Consolidated Financial Statements are presented in U.S. dollars. See Note 2.2. The Interim Consolidated Financial Statements as of, and for the three- and six-month The Interim Consolidated Financial Statements as of and for the three- and six-month IFRS include International Financial Reporting Standards (“IFRS”), International Accounting Standards (“the IAS”), as well as the interpretations issued by the Standards Interpretation Committee (“the SIC”), and the International Financial Reporting Interpretations Committee (“IFRIC”). Application of new or amended accounting standards or new amendments The following pronouncements and related amendments have been adopted by us from January 1, 2021 but had no significant impact on the Interim Consolidated Financial Statements:
• Interest Rate Benchmark Reform – Phase 2: Amendments to IFRS 9, IAS 39, IFRS 7, IFRS 4 and IFRS 16. The amendments provide temporary reliefs which address the financial reporting effects when an interbank offered rate (IBOR) is replaced with an alternative nearly risk-free interest rate (RFR).
• Amendments to IFRS 16 Leases: Covid-19-Related Accounting standards, interpretations and amendments issued but not yet effective The following pronouncements and related amendments are applicable for accounting periods beginning after January 1, 2022. We do not anticipate that the adoption of these pronouncements and amendments will have a material impact on our results of operations, financial position or cash flows:
• Amendments to IAS 37 – Onerous Contracts: Cost of Fulfilling a Contract (Effective for the accounting periods as of January 1, 2022)
• Amendments to IAS 16 – Property, Plant and Equipment: Proceeds before Intended Use (Effective for the accounting periods as of January 1, 2022)
• Amendments to IFRS 3 – Reference to the Conceptual Framework (Effective for the accounting periods as of January 1, 2022)
• Amendments to IAS 8 – Definition of Accounting Estimates (issued on 12 February 2021 and Effective for the accounting periods as of January 1, 2023)
• Amendments to IAS 12 – Income Taxes: Deferred Tax related to Assets and Liabilities arising from a Single Transaction (issued on 8 May 2021 and Effective for the accounting periods as of January 1, 2023) </t>
        </is>
      </c>
    </row>
    <row r="5">
      <c r="A5" s="4" t="inlineStr">
        <is>
          <t>Currency of the financial statements</t>
        </is>
      </c>
      <c r="B5" s="4" t="inlineStr">
        <is>
          <t xml:space="preserve">2.2 Currency of the financial statements The Interim Consolidated Financial Statements are presented in U.S. dollars, which differs from the functional currency of Cellectis, which is the euro. We believe that this presentation enhances the comparability with peers, which primarily present their financial statements in U.S. dollars. All financial information (unless indicated otherwise) is presented in thousands of U.S. dollars. The statements of financial position of consolidated entities having a functional currency different from the U.S. dollar are translated into U.S. dollars at the closing exchange rate (spot exchange rate at the statement of financial position date) and the statements of operations, statements of comprehensive income (loss) and statements of cash flows of such consolidated entities are translated at the average period to date exchange rate. The resulting translation adjustments are included in equity under the caption “Accumulated other comprehensive income (loss)” in the Statements of Changes in Shareholders’ Equity. </t>
        </is>
      </c>
    </row>
    <row r="6">
      <c r="A6" s="4" t="inlineStr">
        <is>
          <t>Consolidated entities and non-controlling interests</t>
        </is>
      </c>
      <c r="B6" s="4" t="inlineStr">
        <is>
          <t xml:space="preserve">2.3 Consolidated entities and non-controlling Accounting policy We control all the legal entities included in the consolidation. An investor controls an investee when the investor is exposed to variable returns from its involvement with the investee and has the ability to affect those returns through its power over the investee. Control requires power, exposure to variability of returns and a linkage between the two. To have power, the investor needs to have existing rights that give it the current ability to direct the relevant activities that significantly affect the investee’s returns. In order to ascertain control, potential voting rights which are substantial are taken into consideration. Consolidation of a subsidiary begins when the Group obtains control over the subsidiary and ceases when the Group loses control of the subsidiary. All intra-Group assets and liabilities, equity, income, expenses and cash flows relating to transactions between members of the Group are eliminated in full in the consolidation. Consolidated entities For the six-month As of June 30, 2021, Cellectis S.A. owns 100% of Cellectis, Inc., which owns 100% of Cellectis Biologics, Inc., and approximately 64.4% of Calyxt’s outstanding shares of common stock. Non-controlling Non-controlling non-controlling follow-on </t>
        </is>
      </c>
    </row>
    <row r="7">
      <c r="A7" s="4" t="inlineStr">
        <is>
          <t>Reportable segments</t>
        </is>
      </c>
      <c r="B7" s="4" t="inlineStr">
        <is>
          <t xml:space="preserve">3.3 Reportable segments Accounting policies Reportable segments are identified as components of the Group that have discrete financial information available for evaluation by the Chief Operating Decision Maker (“CODM”), for purposes of performance assessment and resource allocation. For the three-month and six-month
• The Chief Executive Officer;
• The Executive Vice President Strategic Initiatives;
• The Executive Vice President Global Quality (until March 31, 2021);
• The Senior Vice President Europe Technical Operations;
• The Senior Vice President of US Manufacturing;
• The Chief Scientific Officer;
• The Chief Financial Officer;
• The General Counsel;
• The Chief Business Officer;
• The Chief Regulatory &amp; Compliance Officer;
• The Chief Medical Officer; and
• The Chief Human Resources Officer. We view our operations and manage our business in two operating and reportable segments that are engaged in the following activities:
• Therapeutics: This segment is focused on the development (i) gene-edited allogeneic Chimeric Antigen Receptor T-cells
• Plants: This segment focused on using an advanced plant-based technology platform to develop sustainable products and technologies, while leveraging partners and licensees to manage commercialization and the associated costs and risks. It corresponds to the activity of our U.S.-based majority-owned subsidiary, Calyxt, which is currently based in Roseville, Minnesota. There are inter-segment transactions between the two reportable segments, including allocation of corporate general and administrative expenses by Cellectis S.A. and allocation of research and development expenses to the reportable segments. With respect to corporate general and administrative expenses, Cellectis S.A. has provided Calyxt, with general sales and administrative functions, accounting and finance functions, investor relations, intellectual property, legal advice, human resources, communication and information technology under a Management Services Agreement. Effective with the end of the third quarter 2019, Calyxt has internalized nearly all of the services previously provided by Cellectis under this agreement. Under the Management Services Agreement, Cellectis S.A. charges Calyxt, in euros at cost plus a mark-up 12-month The intersegment revenues represent the transactions between segments. Intra-segment transactions are eliminated within a segment’s results and intersegment transactions are eliminated in consolidation as well as in key performance indicators by reportable segment. Information related to each reportable segment is set out below. Segment revenues and other income, Research and development expenses, Selling, general and administrative expenses, and Cost of revenue and other operating income and expenses, and Adjusted net income (loss) attributable to shareholders of Cellectis (which does not include non-cash Adjusted Net Income (Loss) attributable to shareholders of Cellectis S.A. is not a measure calculated in accordance with IFRS. Because Adjusted Net Income (Loss) attributable to shareholders of Cellectis excludes Non-cash non-cash The net income (loss) by segment includes the impact of the operations between segments while the intra-segment operations are eliminated. </t>
        </is>
      </c>
    </row>
    <row r="8">
      <c r="A8" s="4" t="inlineStr">
        <is>
          <t>Right-of-use assets</t>
        </is>
      </c>
      <c r="B8" s="4" t="inlineStr">
        <is>
          <t xml:space="preserve">Accounting policy Lease contracts recognition Lease contracts, as defined by IFRS 16 “Leases”, are recorded in the statement of consolidated financial position, which leads to the recognition of:
• an asset representing a right of use of the asset leased during the lease term of the contract “right-of-use”;
• a liability related to the payment obligation “lease debt”. Measurement of the right-of At the commencement date, the right-of-use
• the amount of the initial measurement of the lease liability, to which is added, if applicable, any lease payments made at or before the commencement date, less any lease incentives received;
• where relevant, any initial direct costs incurred by the lessee for the conclusion of the contract. These are incremental costs which would not have been incurred if the contract had not been concluded; and
• estimated costs for restoration of the leased asset according to the terms of the contract. Following the initial recognition, the right-of-use Measurement of the lease liability At the commencement date, the lease liability is recognized for an amount equal to the present value of the lease payments over the lease term. Amounts involved in the measurement of the lease liability are:
• fixed payments (including in-substance in-substance
• variable lease payments that depend on an index or a rate, initially measured using the index or the rate in force at the lease commencement date; amounts expected to be payable by the lessee under residual value guarantees; and
• payments of penalties for terminating the lease, if the lease term reflects the lessee exercising an option to terminate the lease. The lease liability is subsequently measured based on a process similar to the amortized cost method using the discount rate:
• the liability is increased by the accrued interests resulting from the discounting of the lease liability, at the beginning of the lease period; and
• payments made are deducted. The interest cost for the period as well as variable payments, not taken into account in the initial measurement of the lease liability and incurred over the relevant period are recognized as costs. In addition, the lease liability may be remeasured in the following situations:
• the occurrence of a change in the lease term or a modification related to the assessment of the reasonably certain nature (or not) of the exercise of an option,
• a remeasurement linked to residual value guarantees, or
• the occurrence of an adjustment to the rates and indices according to which the rents are calculated when rent adjustments occur. COVID-19-Related On March 31, 2021, the IASB issued “COVID-19-Related COVID-19 The amount recognised in profit or loss for the reporting period to reflect changes in lease payments that arise from rent concessions to which the Group has applied the practical expedient in IFRS 16.46A is immaterial. There was no rent concession in the six-month Main contracts applicable Based on its analysis, the Group has identified lease contracts according to the standard concerning office buildings, laboratories, production facilities and storage facilities. For purposes of IFRS 16, the lease term reflects the Group’s reasonable expectation of the period during which the underlying asset will be used. The discount rate used to calculate the lease debt is determined, for each portfolio of assets, according to the incremental borrowing rate at the contract date. The incremental borrowing rate is the rate of interest that a lessee would have to pay to borrow over a similar term, and with a similar security, the funds necessary to obtain an asset of a similar value to the right-of-use The rental charges relating to short term and low value lease remains classified as leases expenses in operating expen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formation concerning the Group's Consolidated Operations (Tables)</t>
        </is>
      </c>
      <c r="B1" s="2" t="inlineStr">
        <is>
          <t>6 Months Ended</t>
        </is>
      </c>
    </row>
    <row r="2">
      <c r="B2" s="2" t="inlineStr">
        <is>
          <t>Jun. 30, 2021</t>
        </is>
      </c>
    </row>
    <row r="3">
      <c r="A3" s="3" t="inlineStr">
        <is>
          <t>Text block1 [abstract]</t>
        </is>
      </c>
    </row>
    <row r="4">
      <c r="A4" s="4" t="inlineStr">
        <is>
          <t>Revenues By Country of Origin and Other Income</t>
        </is>
      </c>
      <c r="B4" s="4" t="inlineStr">
        <is>
          <t>Revenues by country of origin and other income
For the six-month period ended June 30,
2020 2021
$ in thousands
From France 48,323 20,061
From USA (1) 4,670 16,716
Revenues 52,993 36,777
Research tax credit 3,573 4,272
Subsidies and other (2) (79 ) 1,532
Other income 3,494 5,804
Total revenues and other income 56,487 42,581
(1) Revenues from USA concern Calyxt only.
(2) As of June 30, 2021, this only includes Calyxt’s PPP loan, which is now forgiven and recognized as other income such as disclosed in note 10.1.
For the three-month period ended June 30,
2020 2021
$ in thousands
From France (3) 607 (552 )
From USA (1) 2,293 11,728
Revenues 2,900 11,176
Research tax credit 1,725 1,909
Subsidies and other (2) (10 ) 1,530
Other income 1,716 3,439
Total revenues and other income 4,616 14,615
(1) Revenues from USA concern Calyxt only.
(2) As of June 30, 2021, this only includes Calyxt’s PPP loan, which is now forgiven and recognized as other income such as disclosed in note 10.1.
(3) As of June 30, 2021, the negative impact corresponds to Cytovia’s convertible note revaluation for the three months ended March 31, 2021 which has been reclassified to financial result in the three months ended June 30, 2021.</t>
        </is>
      </c>
    </row>
    <row r="5">
      <c r="A5" s="4" t="inlineStr">
        <is>
          <t>Revenues by Nature</t>
        </is>
      </c>
      <c r="B5" s="4" t="inlineStr">
        <is>
          <t>Revenues by nature
For the six-month period ended June 30,
2020 2021
$ in thousands
Recognition of previously deferred upfront payments 19,535 —
Other revenues 27,536 20,014
Collaboration agreements 47,071 20,014
Licenses 1,233 —
Products &amp; services 4,689 16,763
Total revenues 52,993 36,777
For the three-month period ended June 30,
2020 2021
$ in thousands
Recognition of previously deferred upfront payments — —
Other revenues (1) 110 (551 )
Collaboration agreements 110 (551 )
Licenses (1) 466 (48 )
Products &amp; services 2,324 11,775
Total revenues 2,900 11,176
(1) As of June 30, 2021, the negative impact corresponds to Cytovia’s convertible note revaluation for the three months ended March 31, 2021 which has been reclassified to financial result in the three months ended June 30, 2021.</t>
        </is>
      </c>
    </row>
    <row r="6">
      <c r="A6" s="4" t="inlineStr">
        <is>
          <t>Details of Operating Expenses by Nature</t>
        </is>
      </c>
      <c r="B6" s="4" t="inlineStr">
        <is>
          <t>For the six-month period ended June 30,
2020 2021
Cost of goods sold (9,204 ) (18,706 )
Royalty expenses (1,223 ) (1,194 )
Cost of revenue (10,428 ) (19,899 )
For the six-month
Research and development expenses 2020 2021
Wages and salaries (13,276 ) (20,863 )
Social charges on stock option grants — (845 )
Non-cash (5,014 ) (4,530 )
Personnel expenses (18,290 ) (26,237 )
Purchases and external expenses (21,743 ) (30,897 )
Other (3,555 ) (5,204 )
Total research and development expenses (43,587 ) (62,338 )
For the six-month
Selling, general and administrative expenses 2020 2021
Wages and salaries (7,890 ) (9,183 )
Social charges on stock option grants — (350 )
Non-cash (4,413 ) 509
Personnel expenses (12,302 ) (9,024 )
Purchases and external expenses (6,980 ) (6,419 )
Other (1,931 ) (2,776 )
Total selling, general and administrative expenses (21,213 ) (18,219 )
For the six-month period ended June 30,
Personnel expenses 2020 2021
Wages and salaries (21,165 ) (30,046 )
Social charges on stock option grants — (1,195 )
Non-cash (9,427 ) (4,020 )
Total personnel expenses (30,592 ) (35,261 )
For the three-month period ended June 30,
2020 2021
Cost of goods sold (5,320 ) (11,375 )
Royalty expenses (507 ) (380 )
Cost of revenue (5,827 ) (11,754 )
For the three-month period ended June 30,
Research and development expenses 2020 2021
Wages and salaries (6,790 ) (9,986 )
Social charges on free shares and stock option grants — (84 )
Non-cash (2,410 ) (2,819 )
Personnel expenses (9,200 ) (12,888 )
Purchases and external expenses (11,775 ) (15,845 )
Other (1,887 ) (2,413 )
Total research and development expenses (22,862 ) (31,147 )
For the three-month period ended June 30,
Selling, general and administrative expenses 2020 2021
Wages and salaries (3,105 ) (3,206 )
Social charges on free shares and stock option grants — (17 )
Non-cash (2,240 ) (1,172 )
Personnel expenses (5,345 ) (4,395 )
Purchases and external expenses (2,653 ) (3,600 )
Other (1,072 ) (1,348 )
Total selling, general and administrative expenses (9,070 ) (9,343 )
For the three-month period ended June 30,
Personnel expenses 2020 2021
Wages and salaries (9,895 ) (13,192 )
Social charges on free shares and stock option grants — (100 )
Non-cash (4,651 ) (3,990 )
Total personnel expenses (14,546 ) (17,283 )</t>
        </is>
      </c>
    </row>
    <row r="7">
      <c r="A7" s="4" t="inlineStr">
        <is>
          <t>Summary of Key Performance Indicators by Reportable Segments</t>
        </is>
      </c>
      <c r="B7" s="4" t="inlineStr">
        <is>
          <t xml:space="preserve">Details of key performance indicators by reportable segment for the six-month
For the six-month period ended June 30, For the six-month period ended June 30,
$ in thousands Plants Therapeutics Total Plants Therapeutics Total
External revenues 4,670 48,323 52,993 16,716 20,061 36,777
External other income — 3,494 3,494 1,528 4,276 5,804
External revenues and other income 4,670 51,817 56,487 18,244 24,337 42,581
Cost of revenue (9,219 ) (1,207 ) (10,428 ) (18,706 ) (1,194 ) (19,899 )
Research and development expenses (5,388 ) (38,199 ) (43,587 ) (5,836 ) (56,503 ) (62,338 )
Selling, general and administrative expenses (11,774 ) (9,439 ) (21,213 ) (7,528 ) (10,691 ) (18,219 )
Other operating income and expenses (44 ) 131 86 7 482 489
Total operating expenses (26,426 ) (48,715 ) (75,142 ) (32,063 ) (67,905 ) (99,968 )
Operating income (loss) before tax (21,756 ) 3,102 (18,655 ) (13,818 ) (43,569 ) (57,387 )
Net financial gain (loss) (148 ) (487 ) (635 ) (584 ) 1,015 431
Net income (loss) (21,904 ) 2,615 (19,290 ) (14,402 ) (42,554 ) (56,956 )
Non controlling interests 7,069 — 7,069 5,169 — 5,169
Net income (loss) attributable to shareholders of Cellectis (14,835 ) 2,615 (12,221 ) (9,233 ) (42,554 ) (51,787 )
R&amp;D non-cash 573 4,177 4,750 532 3,703 4,235
SG&amp;A non-cash 1,879 1,667 3,546 (918 ) 916 (2 )
Adjustment of share-based compensation attributable to shareholders of Cellectis 2,452 5,844 8,296 (385 ) 4,619 4,233
Adjusted net income (loss) attributable to shareholders of Cellectis (12,383 ) 8,459 (3,924 ) (9,619 ) (37,935 ) (47,554 )
Depreciation and amortization (980 ) (3,212 ) (4,192 ) (1,218 ) (5,954 ) (7,173 )
Additions to tangible and intangible assets 355 29,832 30,187 308 11,020 11,327 Details of key performance indicators by reportable s e
For the three-month period ended June 30, 2020 For the three-month period ended June 30, 2021
$ in thousands Plants Therapeutics Total reportable Plants Therapeutics Total reportable
External revenues 2,293 607 2,900 11,728 (552 ) 11,176
External other income — 1,716 1,716 1,528 1,911 3,439
External revenues and other income 2,293 2,323 4,616 13,256 1,359 14,615
Cost of revenue (5,339 ) (487 ) (5,827 ) (11,337 ) (418 ) (11,754 )
Research and development expenses (2,754 ) (20,107 ) (22,862 ) (2,810 ) (28,336 ) (31,147 )
Selling, general and administrative expenses (5,311 ) (3,759 ) (9,070 ) (3,410 ) (5,933 ) (9,343 )
Other operating income and expenses (24 ) 135 111 31 118 150
Total operating expenses (13,429 ) (24,218 ) (37,647 ) (17,526 ) (34,569 ) (52,096 )
Operating income (loss) before tax (11,136 ) (21,895 ) (33,031 ) (4,270 ) (33,210 ) (37,481 )
Financial gain (loss) 185 (3,006 ) (2,821 ) (294 ) (3,836 ) (4,129 )
Net income (loss) (10,951 ) (24,901 ) (35,852 ) (4,564 ) (37,046 ) (41,610 )
Non controlling interests 3,589 — 3,589 1,691 — 1,691
Net income (loss) attributable to shareholders of Cellectis (7,362 ) (24,901 ) (32,263 ) (2,873 ) (37,046 ) (39,919 )
R&amp;D non-cash stock-based expense attributable to shareholder of Cellectis (21 ) 1,749 1,728 271 2,398 2,669
SG&amp;A non-cash stock-based expense attributable to shareholder of Cellectis 1,132 580 1,712 373 593 966
Adjustment of share-based compensation attributable to shareholders of Cellectis 1,112 2,329 3,441 644 2,991 3,635
Adjusted net income (loss) attributable to shareholders of Cellectis (6,250 ) (22,572 ) (28,823 ) (2,229 ) (34,055 ) (36,285 )
Depreciation and amortization (490 ) (1,657 ) (2,147 ) (614 ) (2,768 ) (3,382 )
Additions to tangible and intangible assets 207 16,003 16,210 39 4,688 4,7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6 Months Ended</t>
        </is>
      </c>
    </row>
    <row r="2">
      <c r="B2" s="2" t="inlineStr">
        <is>
          <t>Jun. 30, 2021</t>
        </is>
      </c>
    </row>
    <row r="3">
      <c r="A3" s="3" t="inlineStr">
        <is>
          <t>Text block1 [abstract]</t>
        </is>
      </c>
    </row>
    <row r="4">
      <c r="A4" s="4" t="inlineStr">
        <is>
          <t>Disclosure Of Detailed Information About Breakdown Of Right Of Use Assets Explanatory</t>
        </is>
      </c>
      <c r="B4" s="4" t="inlineStr">
        <is>
          <t xml:space="preserve">The breakdown of right-of-use
Building Office and Total
$ in thousands
Net book value as of January 1, 2020 43,111 2,500 45,612
Additions to tangible assets 18,806 2,141 20,947
Depreciation expense (2,251 ) (647 ) (2,899 )
Translation adjustments (8 ) 16 9
Net book value as of June 30, 2020 59,659 4,010 63,669
Gross value at end of period 65,984 5,316 71,300
Accumulated depreciation and impairment at end of period (6,325 ) (1,306 ) (7,631 )
Net book value as of January 1, 2021 62,424 11,421 73,845
Additions (139 ) 5,666 5,527
Depreciation expense (2,882 ) (1,771 ) (4,653 )
Translation adjustments (584 ) (85 ) (668 )
Net book value as of June 30, 2021 58,819 15,232 74,050
Gross value at end of period 70,818 18,871 89,689
Accumulated depreciation at end of period (11,999 ) (3,639 ) (15,63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Text block1 [abstract]</t>
        </is>
      </c>
    </row>
    <row r="4">
      <c r="A4" s="4" t="inlineStr">
        <is>
          <t>Details of Property, Plant and Equipment</t>
        </is>
      </c>
      <c r="B4" s="4" t="inlineStr">
        <is>
          <t xml:space="preserve">Lands and Technical Fixtures, Assets Total
$ in thousands
Net book value as of January 1, 2020 3,330 3,160 2,435 14,787 23,712
Additions to tangible assets 487 271 294 29,103 30,156
Disposal of tangible assets — (9 ) — (0 ) (9 )
Reclassification 674 164 186 (1,025 ) (1 )
Depreciation expense (166 ) (633 ) (415 ) — (1,214 )
Translation adjustments 8 0 (0 ) 0 8
Net book value as of June 30, 2020 4,332 2,955 2,500 42,866 52,653
Gross value at end of period 8,994 14,364 4,628 42,866 70,851
Accumulated depreciation and impairment at end of period (4,661 ) (11,409 ) (2,128 ) (0 ) (18,198 )
Net book value as of January 1, 2021 16,765 4,436 3,171 47,301 71,673
Additions to tangible assets 2,778 2,127 1,046 5,376 11,327
Disposal of tangible assets (40 ) (72 ) — (59 ) (171 )
Reclassification 1,105 4,568 (860 ) (4,859 ) (47 )
Depreciation expense (1,056 ) (1,399 ) (329 ) — (2,784 )
Translation adjustments (333 ) (83 ) (31 ) (73 ) (520 )
Net book value as of June 30, 2021 19,218 9,577 2,997 47,686 79,478
Gross value at end of period 25,844 24,821 4,603 47,686 102,954
Accumulated depreciation and impairment at end of period (6,626 ) (15,245 ) (1,606 ) (0 ) (23,47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Trade receivables and other current assets (Tables)</t>
        </is>
      </c>
      <c r="B1" s="2" t="inlineStr">
        <is>
          <t>6 Months Ended</t>
        </is>
      </c>
    </row>
    <row r="2">
      <c r="B2" s="2" t="inlineStr">
        <is>
          <t>Jun. 30, 2021</t>
        </is>
      </c>
    </row>
    <row r="3">
      <c r="A3" s="3" t="inlineStr">
        <is>
          <t>Text block1 [abstract]</t>
        </is>
      </c>
    </row>
    <row r="4">
      <c r="A4" s="4" t="inlineStr">
        <is>
          <t>Disclosure of Trade Receivables</t>
        </is>
      </c>
      <c r="B4" s="4" t="inlineStr">
        <is>
          <t>8.1 Trade receivables
As of December 31, As of June 30,
$ in thousands
Trade receivables 5,787 3,908
Valuation allowance (616 ) (31 )
Total net value of trade receivables 5,171 3,878</t>
        </is>
      </c>
    </row>
    <row r="5">
      <c r="A5" s="4" t="inlineStr">
        <is>
          <t>Disclosure of Subsidies Receivables</t>
        </is>
      </c>
      <c r="B5" s="4" t="inlineStr">
        <is>
          <t>8.2 Subsidies receivables
As of December 31, As of June 30,
$ in thousands
Research tax credit 10,703 5,654
Total subsidies receivables 10,703 5,654</t>
        </is>
      </c>
    </row>
    <row r="6">
      <c r="A6" s="4" t="inlineStr">
        <is>
          <t>Disclosure of Other Current Assets</t>
        </is>
      </c>
      <c r="B6" s="4" t="inlineStr">
        <is>
          <t>8.3 Other current assets
As of December 31, As of June 30,
$ in thousands
VAT receivables 3,093 2,147
Prepaid expenses and other prepayments 14,113 13,431
Tax and social receivables 227 270
Deferred expenses and other current assets 12,210 885
Total other current assets 29,643 16,7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fit or loss [abstract]</t>
        </is>
      </c>
    </row>
    <row r="4">
      <c r="A4" s="4" t="inlineStr">
        <is>
          <t>Revenues</t>
        </is>
      </c>
      <c r="B4" s="5" t="n">
        <v>11176</v>
      </c>
      <c r="C4" s="5" t="n">
        <v>2900</v>
      </c>
      <c r="D4" s="5" t="n">
        <v>36777</v>
      </c>
      <c r="E4" s="5" t="n">
        <v>52993</v>
      </c>
    </row>
    <row r="5">
      <c r="A5" s="4" t="inlineStr">
        <is>
          <t>Other income</t>
        </is>
      </c>
      <c r="B5" s="6" t="n">
        <v>3439</v>
      </c>
      <c r="C5" s="6" t="n">
        <v>1716</v>
      </c>
      <c r="D5" s="6" t="n">
        <v>5804</v>
      </c>
      <c r="E5" s="6" t="n">
        <v>3494</v>
      </c>
    </row>
    <row r="6">
      <c r="A6" s="4" t="inlineStr">
        <is>
          <t>Total revenues and other income</t>
        </is>
      </c>
      <c r="B6" s="6" t="n">
        <v>14615</v>
      </c>
      <c r="C6" s="6" t="n">
        <v>4616</v>
      </c>
      <c r="D6" s="6" t="n">
        <v>42581</v>
      </c>
      <c r="E6" s="6" t="n">
        <v>56487</v>
      </c>
    </row>
    <row r="7">
      <c r="A7" s="3" t="inlineStr">
        <is>
          <t>Operating expenses</t>
        </is>
      </c>
    </row>
    <row r="8">
      <c r="A8" s="4" t="inlineStr">
        <is>
          <t>Cost of revenue</t>
        </is>
      </c>
      <c r="B8" s="6" t="n">
        <v>-11754</v>
      </c>
      <c r="C8" s="6" t="n">
        <v>-5827</v>
      </c>
      <c r="D8" s="6" t="n">
        <v>-19899</v>
      </c>
      <c r="E8" s="6" t="n">
        <v>-10428</v>
      </c>
    </row>
    <row r="9">
      <c r="A9" s="4" t="inlineStr">
        <is>
          <t>Research and development expenses</t>
        </is>
      </c>
      <c r="B9" s="6" t="n">
        <v>-31147</v>
      </c>
      <c r="C9" s="6" t="n">
        <v>-22862</v>
      </c>
      <c r="D9" s="6" t="n">
        <v>-62338</v>
      </c>
      <c r="E9" s="6" t="n">
        <v>-43587</v>
      </c>
    </row>
    <row r="10">
      <c r="A10" s="4" t="inlineStr">
        <is>
          <t>Selling, general and administrative expenses</t>
        </is>
      </c>
      <c r="B10" s="6" t="n">
        <v>-9343</v>
      </c>
      <c r="C10" s="6" t="n">
        <v>-9070</v>
      </c>
      <c r="D10" s="6" t="n">
        <v>-18219</v>
      </c>
      <c r="E10" s="6" t="n">
        <v>-21213</v>
      </c>
    </row>
    <row r="11">
      <c r="A11" s="4" t="inlineStr">
        <is>
          <t>Other operating income (expenses)</t>
        </is>
      </c>
      <c r="B11" s="6" t="n">
        <v>150</v>
      </c>
      <c r="C11" s="6" t="n">
        <v>111</v>
      </c>
      <c r="D11" s="6" t="n">
        <v>488</v>
      </c>
      <c r="E11" s="6" t="n">
        <v>86</v>
      </c>
    </row>
    <row r="12">
      <c r="A12" s="4" t="inlineStr">
        <is>
          <t>Total operating expenses</t>
        </is>
      </c>
      <c r="B12" s="6" t="n">
        <v>-52096</v>
      </c>
      <c r="C12" s="6" t="n">
        <v>-37647</v>
      </c>
      <c r="D12" s="6" t="n">
        <v>-99968</v>
      </c>
      <c r="E12" s="6" t="n">
        <v>-75142</v>
      </c>
    </row>
    <row r="13">
      <c r="A13" s="4" t="inlineStr">
        <is>
          <t>Operating income (loss)</t>
        </is>
      </c>
      <c r="B13" s="6" t="n">
        <v>-37481</v>
      </c>
      <c r="C13" s="6" t="n">
        <v>-33031</v>
      </c>
      <c r="D13" s="6" t="n">
        <v>-57387</v>
      </c>
      <c r="E13" s="6" t="n">
        <v>-18655</v>
      </c>
    </row>
    <row r="14">
      <c r="A14" s="4" t="inlineStr">
        <is>
          <t>Net Financial gain (loss)</t>
        </is>
      </c>
      <c r="B14" s="6" t="n">
        <v>-4129</v>
      </c>
      <c r="C14" s="6" t="n">
        <v>-2821</v>
      </c>
      <c r="D14" s="6" t="n">
        <v>431</v>
      </c>
      <c r="E14" s="6" t="n">
        <v>-635</v>
      </c>
    </row>
    <row r="15">
      <c r="A15" s="4" t="inlineStr">
        <is>
          <t>Income tax</t>
        </is>
      </c>
      <c r="B15" s="6" t="n">
        <v>0</v>
      </c>
      <c r="C15" s="6" t="n">
        <v>0</v>
      </c>
      <c r="D15" s="6" t="n">
        <v>0</v>
      </c>
      <c r="E15" s="6" t="n">
        <v>0</v>
      </c>
    </row>
    <row r="16">
      <c r="A16" s="4" t="inlineStr">
        <is>
          <t>Net income (loss)</t>
        </is>
      </c>
      <c r="B16" s="6" t="n">
        <v>-41610</v>
      </c>
      <c r="C16" s="6" t="n">
        <v>-35852</v>
      </c>
      <c r="D16" s="6" t="n">
        <v>-56956</v>
      </c>
      <c r="E16" s="6" t="n">
        <v>-19290</v>
      </c>
    </row>
    <row r="17">
      <c r="A17" s="4" t="inlineStr">
        <is>
          <t>Attributable to shareholders of Cellectis</t>
        </is>
      </c>
      <c r="B17" s="6" t="n">
        <v>-39919</v>
      </c>
      <c r="C17" s="6" t="n">
        <v>-32263</v>
      </c>
      <c r="D17" s="6" t="n">
        <v>-51787</v>
      </c>
      <c r="E17" s="6" t="n">
        <v>-12221</v>
      </c>
    </row>
    <row r="18">
      <c r="A18" s="4" t="inlineStr">
        <is>
          <t>Attributable to non-controlling interests</t>
        </is>
      </c>
      <c r="B18" s="5" t="n">
        <v>-1691</v>
      </c>
      <c r="C18" s="5" t="n">
        <v>-3589</v>
      </c>
      <c r="D18" s="5" t="n">
        <v>-5169</v>
      </c>
      <c r="E18" s="5" t="n">
        <v>-7069</v>
      </c>
    </row>
    <row r="19">
      <c r="A19" s="3" t="inlineStr">
        <is>
          <t>Basic / Diluted net income (loss) per share attributable to shareholders of Cellectis</t>
        </is>
      </c>
    </row>
    <row r="20">
      <c r="A20" s="4" t="inlineStr">
        <is>
          <t>Basic net income (loss) attributable to shareholders of Cellectis per share ($ /share)</t>
        </is>
      </c>
      <c r="B20" s="7" t="n">
        <v>-0.88</v>
      </c>
      <c r="C20" s="7" t="n">
        <v>-0.76</v>
      </c>
      <c r="D20" s="7" t="n">
        <v>-1.17</v>
      </c>
      <c r="E20" s="7" t="n">
        <v>-0.29</v>
      </c>
    </row>
    <row r="21">
      <c r="A21" s="4" t="inlineStr">
        <is>
          <t>Diluted net income (loss) attributable to shareholders of Cellectis per share ($ /share)</t>
        </is>
      </c>
      <c r="B21" s="7" t="n">
        <v>-0.88</v>
      </c>
      <c r="C21" s="7" t="n">
        <v>-0.76</v>
      </c>
      <c r="D21" s="7" t="n">
        <v>-1.17</v>
      </c>
      <c r="E21" s="7" t="n">
        <v>-0.2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urrent financial assets and Cash and cash equivalents (Tables)</t>
        </is>
      </c>
      <c r="B1" s="2" t="inlineStr">
        <is>
          <t>6 Months Ended</t>
        </is>
      </c>
    </row>
    <row r="2">
      <c r="B2" s="2" t="inlineStr">
        <is>
          <t>Jun. 30, 2021</t>
        </is>
      </c>
    </row>
    <row r="3">
      <c r="A3" s="3" t="inlineStr">
        <is>
          <t>Text block1 [abstract]</t>
        </is>
      </c>
    </row>
    <row r="4">
      <c r="A4" s="4" t="inlineStr">
        <is>
          <t>Summary of Current Financial Assets and Cash and Cash Equivalents</t>
        </is>
      </c>
      <c r="B4" s="4" t="inlineStr">
        <is>
          <t>As of December 31, 2020 Carrying Unrealized Estimated fair
$ in thousands
Current financial assets 27,091 — 27,091
Cash and cash equivalents 241,148 — 241,148
Current financial assets and cash and cash equivalents 268,239 — 268,239
As of June 30, 2021 Carrying Unrealized Estimated fair
$ in thousands
Current financial assets 3,393 — 3,393
Cash and cash equivalents 248,226 — 248,226
Current financial assets and cash and cash equivalents 251,619 — 251,619</t>
        </is>
      </c>
    </row>
    <row r="5">
      <c r="A5" s="4" t="inlineStr">
        <is>
          <t>Details of Cash and Cash Equivalents</t>
        </is>
      </c>
      <c r="B5" s="4" t="inlineStr">
        <is>
          <t>As of December 31, As of June 30,
$ in thousands
Cash and bank accounts 164,586 192,661
Money market funds 13,977 13,971
Fixed bank deposits 62,585 41,594
Total cash and cash equivalents 241,148 248,2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al liabilities (Tables)</t>
        </is>
      </c>
      <c r="B1" s="2" t="inlineStr">
        <is>
          <t>6 Months Ended</t>
        </is>
      </c>
    </row>
    <row r="2">
      <c r="B2" s="2" t="inlineStr">
        <is>
          <t>Jun. 30, 2021</t>
        </is>
      </c>
    </row>
    <row r="3">
      <c r="A3" s="3" t="inlineStr">
        <is>
          <t>Text block1 [abstract]</t>
        </is>
      </c>
    </row>
    <row r="4">
      <c r="A4" s="4" t="inlineStr">
        <is>
          <t>Detail of financial liabilities</t>
        </is>
      </c>
      <c r="B4" s="4" t="inlineStr">
        <is>
          <t>10.1 Detail of financial liabilities
As of December 31, As of June 30,
$ in thousands
Lease debts 75,764 75,763
State Guaranteed loan « PGE » 22,701 22,137
PPP loan 1,518 —
Other non-current 4,617 1,339
Total non-current non-current 104,600 99,238
Lease debts 6,696 7,691
Total current financial liabilities 6,696 7,691
Trade payables 24,609 28,254
Other current liabilities 19,127 13,681
Total Financial liabilities 155,032 148,864</t>
        </is>
      </c>
    </row>
    <row r="5">
      <c r="A5" s="4" t="inlineStr">
        <is>
          <t>Due dates of the financial liabilities</t>
        </is>
      </c>
      <c r="B5" s="4" t="inlineStr">
        <is>
          <t xml:space="preserve">10.2 Due dates of the financial liabilities
Balance as of June 30, 2021 Book value Less than One One to Five More than
$ in thousands
Lease debts 83,454 7,691 34,026 41,736
Other financial liabilities 23,475 134 22,348 993
Financial liabilities 106,929 7,825 56,374 42,730
Trade payables 28,254 28,254 — —
Other current liabilities 13,681 13,681 — —
Total financial liabilities 148,864 49,760 56,374 42,7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6 Months Ended</t>
        </is>
      </c>
    </row>
    <row r="2">
      <c r="B2" s="2" t="inlineStr">
        <is>
          <t>Jun. 30, 2021</t>
        </is>
      </c>
    </row>
    <row r="3">
      <c r="A3" s="3" t="inlineStr">
        <is>
          <t>Text block1 [abstract]</t>
        </is>
      </c>
    </row>
    <row r="4">
      <c r="A4" s="4" t="inlineStr">
        <is>
          <t>Summary of Other Current Liabilities</t>
        </is>
      </c>
      <c r="B4" s="4" t="inlineStr">
        <is>
          <t>As of December 31, As of June 30,
$ in thousands
VAT Payables 81 201
Accruals for personnel related expenses 12,969 9,565
Other 6,077 3,915
Total 19,127 13,6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s and contract liabilities (Tables)</t>
        </is>
      </c>
      <c r="B1" s="2" t="inlineStr">
        <is>
          <t>6 Months Ended</t>
        </is>
      </c>
    </row>
    <row r="2">
      <c r="B2" s="2" t="inlineStr">
        <is>
          <t>Jun. 30, 2021</t>
        </is>
      </c>
    </row>
    <row r="3">
      <c r="A3" s="3" t="inlineStr">
        <is>
          <t>Text block1 [abstract]</t>
        </is>
      </c>
    </row>
    <row r="4">
      <c r="A4" s="4" t="inlineStr">
        <is>
          <t>Details of Deferred Revenues and Contract Liabilities</t>
        </is>
      </c>
      <c r="B4" s="4" t="inlineStr">
        <is>
          <t>As of December 31, 2020 As of June 30, 2021
$ in thousands
Deferred revenues and contract liabilities 452 423
Others — —
Total Deferred revenue and contract liabilities 452 4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 capital and premium related to the share capitals (Tables)</t>
        </is>
      </c>
      <c r="B1" s="2" t="inlineStr">
        <is>
          <t>6 Months Ended</t>
        </is>
      </c>
    </row>
    <row r="2">
      <c r="B2" s="2" t="inlineStr">
        <is>
          <t>Jun. 30, 2021</t>
        </is>
      </c>
    </row>
    <row r="3">
      <c r="A3" s="3" t="inlineStr">
        <is>
          <t>Text block1 [abstract]</t>
        </is>
      </c>
    </row>
    <row r="4">
      <c r="A4" s="4" t="inlineStr">
        <is>
          <t>Schedule of Classes of Share Capital</t>
        </is>
      </c>
      <c r="B4" s="4" t="inlineStr">
        <is>
          <t>Nature of the Transactions Share Share Number of Nominal
$ in thousands (except number of shares) in $
Balance as of January 1, 2020 2,767 843,478 42,465,669 0.05
Capital Increase 1 — 20,464 —
Non-cash — 5,844 — —
Other movements — — — —
Balance as of June 30, 2020 2,768 849,322 42,486,133 0.05
Balance as of January 1, 2021 2,785 863,911 42,780,186 0.05
Capital increase (ATM) 146 47,688 2,415,630 —
Exercise of share warrants, employee warrants and stock options 16 5,702 265,494 —
Non-cash — 4,233 — —
Transaction costs — (910 ) — —
Other movements — (34 ) — —
Balance as of June 30, 2021 2,947 920,591 45,461,310 0.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on-cash share-based compensation (Tables)</t>
        </is>
      </c>
      <c r="B1" s="2" t="inlineStr">
        <is>
          <t>6 Months Ended</t>
        </is>
      </c>
    </row>
    <row r="2">
      <c r="B2" s="2" t="inlineStr">
        <is>
          <t>Jun. 30, 2021</t>
        </is>
      </c>
    </row>
    <row r="3">
      <c r="A3" s="3" t="inlineStr">
        <is>
          <t>Statement [Line Items]</t>
        </is>
      </c>
    </row>
    <row r="4">
      <c r="A4" s="4" t="inlineStr">
        <is>
          <t>Summary of Number of Shares Outstanding and Weighted Average Grant Date Fair Value</t>
        </is>
      </c>
      <c r="B4" s="4" t="inlineStr">
        <is>
          <t>Information on free shares activity follows:
Number of Free shares Weighted-Average Grant
Unvested balance at December 31, 2019 67,000 13.98 €
Granted (1) 591,685 20.10 €
Vested (3,000 ) 23.84 €
Cancelled (26,035 ) 16.45 €
Unvested balance at December 31, 2020 629,650 19.59 €
Granted 332,041 12.78 €
Vested (9,000 ) 17.45 €
Cancelled (90,640 ) 16.32 €
Unvested balance at June 30, 2021 862,051 17.33 €
(1) 423,285 free shares have been granted in October 2020 under the Amended Second Free Shares 2018 Plan and are under non-market three 330,041 three 103,000 non-market</t>
        </is>
      </c>
    </row>
    <row r="5">
      <c r="A5" s="4" t="inlineStr">
        <is>
          <t>Warrants [member]</t>
        </is>
      </c>
    </row>
    <row r="6">
      <c r="A6" s="3" t="inlineStr">
        <is>
          <t>Statement [Line Items]</t>
        </is>
      </c>
    </row>
    <row r="7">
      <c r="A7" s="4" t="inlineStr">
        <is>
          <t>Summary of Information on Warrant Activity</t>
        </is>
      </c>
      <c r="B7" s="4" t="inlineStr">
        <is>
          <t xml:space="preserve">Information on warrants activity follows:
Warrants Weighted- Warrants Weighted- Remaining
Balance as of December 31, 2019 852,260 35.35 € 918,927 35.12 € 6.9y
Granted — — — —
Exercised — — (19,702 ) 8.28 €
Forfeited or Expired — — — —
Balance as of December 31, 2020 899,225 27.15 € 899,225 27.15 € 5.3y
Granted — — — —
Exercised — — (3,000 ) 18.68 €
Forfeited or Expired — — — —
Balance as of June 30, 2021 896,225 27.18 € 896,225 27.18 € 4.9y </t>
        </is>
      </c>
    </row>
    <row r="8">
      <c r="A8" s="4" t="inlineStr">
        <is>
          <t>Stock options [member]</t>
        </is>
      </c>
    </row>
    <row r="9">
      <c r="A9" s="3" t="inlineStr">
        <is>
          <t>Statement [Line Items]</t>
        </is>
      </c>
    </row>
    <row r="10">
      <c r="A10" s="4" t="inlineStr">
        <is>
          <t>Summary of assumptions Vesting Details</t>
        </is>
      </c>
      <c r="B10" s="4" t="inlineStr">
        <is>
          <t>The weighted-average fair values of stock options granted and the assumptions used for the Black-Scholes option pricing model were as follows:
2020 2021
Weighted-Average fair values of stock options granted 7.00€ 5.76€
Assumptions:
Risk-free interest rate 0.00% 0.00%
Share entitlement per options 1 1
Exercise price 8.27€ - 15.84€ 14.36€ - 19.44€
Grant date share fair value 9.14€ - 15.76€ 12.69€ - 16.54€
Expected volatility 61.3% - 62.8% 59.9% - 60.1%
Expected term (in years) 6.15 6.15
Vesting conditions Service Service
Vesting period Graded Graded</t>
        </is>
      </c>
    </row>
    <row r="11">
      <c r="A11" s="4" t="inlineStr">
        <is>
          <t>Summary of Information on Stock Option Activity</t>
        </is>
      </c>
      <c r="B11" s="4" t="inlineStr">
        <is>
          <t xml:space="preserve">Information on stock option activity follows:
Options Weighted- Options Weighted- Remaining
Balance as of December 31, 2019 6,922,172 26.30 € 9,672,382 24.22 € 6.8y
Granted — — 479,000 12.54 €
Exercised — — (291,053 ) 17.86 €
Forfeited or Expired — — (373,672 ) 20.61 €
Balance as of December 31, 2020 8,002,398 25.28 € 9,486,657 23.97 € 5.9y
Granted — — 955,485 19.32
Exercised — — (253,494 ) 18.49 €
Forfeited or Expired — — (535,638 ) 19.81 €
Balance as of June, 2021 7,750,761 25.34 € 9,653,010 23.88 € 5.8y </t>
        </is>
      </c>
    </row>
    <row r="12">
      <c r="A12" s="4" t="inlineStr">
        <is>
          <t>Stock options [member] | Calyxt Inc. [member]</t>
        </is>
      </c>
    </row>
    <row r="13">
      <c r="A13" s="3" t="inlineStr">
        <is>
          <t>Statement [Line Items]</t>
        </is>
      </c>
    </row>
    <row r="14">
      <c r="A14" s="4" t="inlineStr">
        <is>
          <t>Summary of assumptions Vesting Details</t>
        </is>
      </c>
      <c r="B14" s="4" t="inlineStr">
        <is>
          <t>The estimated fair values of stock options granted and the assumptions used for the Black-Scholes option pricing model were as follows:
2020 2021
Weighted-Average fair values of stock options granted $5.19 $4.54
Assumptions:
Risk-free interest rate 1.7% 0.6% - 1.1%
Share entitlement per options 1 1
Expected volatility 77.4% 80.1% - 82.0%
Expected term (in years) 6.9 5.5 - 6.5
Vesting conditions Service Service
Vesting period Graded Graded</t>
        </is>
      </c>
    </row>
    <row r="15">
      <c r="A15" s="4" t="inlineStr">
        <is>
          <t>Summary of Information on Stock Option Activity</t>
        </is>
      </c>
      <c r="B15" s="4" t="inlineStr">
        <is>
          <t xml:space="preserve">Information on stock option activity follows:
Options Weighted- Options Weighted- Remaining
Balance as of December 31, 2019 1,789,567 $ 8.73 4,481,359 $ 11.73 6.8y
Granted 887,765 $ 4.67
Exercised (58,575 ) $ 3.60
Forfeited or Expired (689,376 ) $ 12.89
Balance as of December 31, 2020 2,347,663 $ 10.15 4,621,173 $ 10.30 6.2y
Granted 456,959 $ 5.71
Exercised (61,372 ) $ 3.70
Forfeited or Expired (550,110 ) $ 10.57
Balance as of June 30, 2021 2,412,501 $ 10.49 4,466,650 $ 9.89 5.8y </t>
        </is>
      </c>
    </row>
    <row r="16">
      <c r="A16" s="4" t="inlineStr">
        <is>
          <t>Restricted Stock Unit [Member] | Calyxt Inc. [member]</t>
        </is>
      </c>
    </row>
    <row r="17">
      <c r="A17" s="3" t="inlineStr">
        <is>
          <t>Statement [Line Items]</t>
        </is>
      </c>
    </row>
    <row r="18">
      <c r="A18" s="4" t="inlineStr">
        <is>
          <t>Summary of Information on Restricted Stock Unit Activity</t>
        </is>
      </c>
      <c r="B18" s="4" t="inlineStr">
        <is>
          <t xml:space="preserve">Information on restricted stock unit activity follows:
Number of Restricted Weighted-Average
Unvested balance at December 31, 2020 547,807 $ 9.49
Granted 234,504 $ 5.61
Vested (69,323 ) $ 9.25
Cancelled (133,348 ) $ 12.49
Unvested balance at June 30, 2021 579,640 $ 7.26 </t>
        </is>
      </c>
    </row>
    <row r="19">
      <c r="A19" s="4" t="inlineStr">
        <is>
          <t>Performance Stock Unit [Member] | Calyxt Inc. [member]</t>
        </is>
      </c>
    </row>
    <row r="20">
      <c r="A20" s="3" t="inlineStr">
        <is>
          <t>Statement [Line Items]</t>
        </is>
      </c>
    </row>
    <row r="21">
      <c r="A21" s="4" t="inlineStr">
        <is>
          <t>Summary of assumptions Detail Of Stock Unit Activity Performance Stock</t>
        </is>
      </c>
      <c r="B21" s="4" t="inlineStr">
        <is>
          <t xml:space="preserve">The fair value of the performance stock units and the assumptions used for the Monte Carlo simulation were as follows:
Date of grant 06/28/2019
Estimated fair values of performance stock units granted $ 7.06
Assumptions:
Risk-free interest rate 1.71 %
Expected volatility 75.0 %
Expected term (in years) 3.0 years </t>
        </is>
      </c>
    </row>
    <row r="22">
      <c r="A22" s="4" t="inlineStr">
        <is>
          <t>Summary of Information on Performance Stock Unit Activity</t>
        </is>
      </c>
      <c r="B22" s="4" t="inlineStr">
        <is>
          <t xml:space="preserve">Information on performance stock unit activity follows:
Number of Weighted-
Unvested balance at December 31, 2020 311,667 $ 7.06
Granted — —
Vested — —
Cancelled (166,667 )
Unvested balance at June 30, 2021 145,000 $ 7.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6 Months Ended</t>
        </is>
      </c>
    </row>
    <row r="2">
      <c r="B2" s="2" t="inlineStr">
        <is>
          <t>Jun. 30, 2021</t>
        </is>
      </c>
    </row>
    <row r="3">
      <c r="A3" s="3" t="inlineStr">
        <is>
          <t>Text block1 [abstract]</t>
        </is>
      </c>
    </row>
    <row r="4">
      <c r="A4" s="4" t="inlineStr">
        <is>
          <t>Earnings per share</t>
        </is>
      </c>
      <c r="B4" s="4" t="inlineStr">
        <is>
          <t xml:space="preserve">For the six-month period ended June 30,
2020 2021
Net income (loss) attributable to shareholders of Cellectis ($ in thousands) (12,221 ) (51,787 )
Adjusted weighted average number of outstanding shares, used to calculate both basic and diluted net result per share 42,469,080 44,163,914
Basic / Diluted net income (loss) per share attributable to shareholders of Cellectis
Basic net income (loss) attributable to shareholders of Cellectis per share ( $ /share) (0.29 ) (1.17 )
Diluted net income (loss) attributable to shareholders of Cellectis per share ( $ /share) (0.29 ) (1.17 )
For the three-month period ended
2020 2021
Net income (loss) attributable to shareholders of Cellectis ($ in thousands) (32,263 ) (39,919 )
Adjusted weighted average number of outstanding shares, used to calculate both basic and diluted net result per share 42,472,490 45,461,310
Basic / Diluted net income (loss) per share attributable to shareholders of Cellectis per share ($ / share)
Basic net income (loss) per share ($ /share) (0.76 ) (0.88 )
Diluted net income (loss) per share ($ /share) (0.76 ) (0.8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6 Months Ended</t>
        </is>
      </c>
    </row>
    <row r="2">
      <c r="B2" s="2" t="inlineStr">
        <is>
          <t>Jun. 30, 2021</t>
        </is>
      </c>
    </row>
    <row r="3">
      <c r="A3" s="3" t="inlineStr">
        <is>
          <t>Text block1 [abstract]</t>
        </is>
      </c>
    </row>
    <row r="4">
      <c r="A4" s="4" t="inlineStr">
        <is>
          <t>Details of Provisions</t>
        </is>
      </c>
      <c r="B4" s="4" t="inlineStr">
        <is>
          <t>31/12/2020 Additions Amounts Reversals OCI 30/06/2021
$ in thousands
Pension 4,010 299 — — (699 ) 3,610
Loss on contract — — — — — —
Employee litigation and severance 560 30 (101 ) (84 ) (15 ) 391
Commercial litigation 571 901 (194 ) (246 ) (25 ) 1,006
Total 5,141 1,230 (296 ) (330 ) (739 ) 5,0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 (Tables)</t>
        </is>
      </c>
      <c r="B1" s="2" t="inlineStr">
        <is>
          <t>6 Months Ended</t>
        </is>
      </c>
    </row>
    <row r="2">
      <c r="B2" s="2" t="inlineStr">
        <is>
          <t>Jun. 30, 2021</t>
        </is>
      </c>
    </row>
    <row r="3">
      <c r="A3" s="3" t="inlineStr">
        <is>
          <t>Text block1 [abstract]</t>
        </is>
      </c>
    </row>
    <row r="4">
      <c r="A4" s="4" t="inlineStr">
        <is>
          <t>Details of commitments</t>
        </is>
      </c>
      <c r="B4" s="4" t="inlineStr">
        <is>
          <t>As of June 30, 2021 Total Less than 1 1 - 3 3 - 5 More than 5
$ in thousands
License agreements 18,345 1,530 3,060 3,060 10,695
Manufacturing agreements 947 930 18 — —
Clinical &amp; R&amp;D agreements 288 234 54 — —
Construction agreements 1,687 1,687 — — —
IT licensing agreements 1,335 445 890 — —
Other agreements 6,839 6,839 — — —
Total commitments 29,442 11,665 4,022 3,060 10,69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5" customWidth="1" min="2" max="2"/>
  </cols>
  <sheetData>
    <row r="1">
      <c r="A1" s="1" t="inlineStr">
        <is>
          <t>The Company - Additional Information (Detail)</t>
        </is>
      </c>
      <c r="B1" s="2" t="inlineStr">
        <is>
          <t>6 Months Ended</t>
        </is>
      </c>
    </row>
    <row r="2">
      <c r="B2" s="2" t="inlineStr">
        <is>
          <t>Jun. 30, 2021</t>
        </is>
      </c>
    </row>
    <row r="3">
      <c r="A3" s="4" t="inlineStr">
        <is>
          <t>Calyxt Inc [member]</t>
        </is>
      </c>
    </row>
    <row r="4">
      <c r="A4" s="3" t="inlineStr">
        <is>
          <t>Disclosure of subsidiaries [line items]</t>
        </is>
      </c>
    </row>
    <row r="5">
      <c r="A5" s="4" t="inlineStr">
        <is>
          <t>Ownership interest in subsidiary</t>
        </is>
      </c>
      <c r="B5" s="4" t="inlineStr">
        <is>
          <t>64.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Statements of Consolidated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5" t="n">
        <v>-41610</v>
      </c>
      <c r="C4" s="5" t="n">
        <v>-35852</v>
      </c>
      <c r="D4" s="5" t="n">
        <v>-56956</v>
      </c>
      <c r="E4" s="5" t="n">
        <v>-19290</v>
      </c>
    </row>
    <row r="5">
      <c r="A5" s="4" t="inlineStr">
        <is>
          <t>Actuarial gains and losses</t>
        </is>
      </c>
      <c r="B5" s="6" t="n">
        <v>137</v>
      </c>
      <c r="C5" s="6" t="n">
        <v>189</v>
      </c>
      <c r="D5" s="6" t="n">
        <v>577</v>
      </c>
      <c r="E5" s="6" t="n">
        <v>143</v>
      </c>
    </row>
    <row r="6">
      <c r="A6" s="4" t="inlineStr">
        <is>
          <t>Other comprehensive income (loss) that will not be reclassified subsequently to income or loss</t>
        </is>
      </c>
      <c r="B6" s="6" t="n">
        <v>137</v>
      </c>
      <c r="C6" s="6" t="n">
        <v>189</v>
      </c>
      <c r="D6" s="6" t="n">
        <v>577</v>
      </c>
      <c r="E6" s="6" t="n">
        <v>143</v>
      </c>
    </row>
    <row r="7">
      <c r="A7" s="4" t="inlineStr">
        <is>
          <t>Currency translation adjustment</t>
        </is>
      </c>
      <c r="B7" s="6" t="n">
        <v>2714</v>
      </c>
      <c r="C7" s="6" t="n">
        <v>5534</v>
      </c>
      <c r="D7" s="6" t="n">
        <v>-6969</v>
      </c>
      <c r="E7" s="6" t="n">
        <v>-634</v>
      </c>
    </row>
    <row r="8">
      <c r="A8" s="4" t="inlineStr">
        <is>
          <t>Commodity derivative contracts</t>
        </is>
      </c>
      <c r="C8" s="6" t="n">
        <v>-3</v>
      </c>
      <c r="E8" s="6" t="n">
        <v>-58</v>
      </c>
    </row>
    <row r="9">
      <c r="A9" s="4" t="inlineStr">
        <is>
          <t>Other comprehensive income (loss) that will be reclassified subsequently to income or loss</t>
        </is>
      </c>
      <c r="B9" s="6" t="n">
        <v>2714</v>
      </c>
      <c r="C9" s="6" t="n">
        <v>5531</v>
      </c>
      <c r="D9" s="6" t="n">
        <v>-6969</v>
      </c>
      <c r="E9" s="6" t="n">
        <v>-691</v>
      </c>
    </row>
    <row r="10">
      <c r="A10" s="4" t="inlineStr">
        <is>
          <t>Total Comprehensive income (loss)</t>
        </is>
      </c>
      <c r="B10" s="6" t="n">
        <v>-38759</v>
      </c>
      <c r="C10" s="6" t="n">
        <v>-30132</v>
      </c>
      <c r="D10" s="6" t="n">
        <v>-63348</v>
      </c>
      <c r="E10" s="6" t="n">
        <v>-19838</v>
      </c>
    </row>
    <row r="11">
      <c r="A11" s="4" t="inlineStr">
        <is>
          <t>Attributable to shareholders of Cellectis</t>
        </is>
      </c>
      <c r="B11" s="6" t="n">
        <v>-37034</v>
      </c>
      <c r="C11" s="6" t="n">
        <v>-26611</v>
      </c>
      <c r="D11" s="6" t="n">
        <v>-56661</v>
      </c>
      <c r="E11" s="6" t="n">
        <v>-13206</v>
      </c>
    </row>
    <row r="12">
      <c r="A12" s="4" t="inlineStr">
        <is>
          <t>Attributable to non-controlling interests</t>
        </is>
      </c>
      <c r="B12" s="5" t="n">
        <v>-1725</v>
      </c>
      <c r="C12" s="5" t="n">
        <v>-3521</v>
      </c>
      <c r="D12" s="5" t="n">
        <v>-6688</v>
      </c>
      <c r="E12" s="5" t="n">
        <v>-66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Accounting Principles - Additional Information (Detail)</t>
        </is>
      </c>
      <c r="B1" s="2" t="inlineStr">
        <is>
          <t>6 Months Ended</t>
        </is>
      </c>
      <c r="C1" s="2" t="inlineStr">
        <is>
          <t>12 Months Ended</t>
        </is>
      </c>
    </row>
    <row r="2">
      <c r="B2" s="2" t="inlineStr">
        <is>
          <t>Jun. 30, 2021</t>
        </is>
      </c>
      <c r="C2" s="2" t="inlineStr">
        <is>
          <t>Dec. 31, 2020</t>
        </is>
      </c>
    </row>
    <row r="3">
      <c r="A3" s="4" t="inlineStr">
        <is>
          <t>Cellectis, Inc. [member]</t>
        </is>
      </c>
    </row>
    <row r="4">
      <c r="A4" s="3" t="inlineStr">
        <is>
          <t>Disclosure of changes in accounting estimates [line items]</t>
        </is>
      </c>
    </row>
    <row r="5">
      <c r="A5" s="4" t="inlineStr">
        <is>
          <t>Ownership interest in subsidiary</t>
        </is>
      </c>
      <c r="B5" s="4" t="inlineStr">
        <is>
          <t>100.00%</t>
        </is>
      </c>
    </row>
    <row r="6">
      <c r="A6" s="4" t="inlineStr">
        <is>
          <t>Calyxt Inc [member]</t>
        </is>
      </c>
    </row>
    <row r="7">
      <c r="A7" s="3" t="inlineStr">
        <is>
          <t>Disclosure of changes in accounting estimates [line items]</t>
        </is>
      </c>
    </row>
    <row r="8">
      <c r="A8" s="4" t="inlineStr">
        <is>
          <t>Ownership interest in subsidiary</t>
        </is>
      </c>
      <c r="B8" s="4" t="inlineStr">
        <is>
          <t>64.40%</t>
        </is>
      </c>
    </row>
    <row r="9">
      <c r="A9" s="4" t="inlineStr">
        <is>
          <t>Non-controlling shareholders interest</t>
        </is>
      </c>
      <c r="B9" s="4" t="inlineStr">
        <is>
          <t>35.60%</t>
        </is>
      </c>
      <c r="C9" s="4" t="inlineStr">
        <is>
          <t>35.30%</t>
        </is>
      </c>
    </row>
    <row r="10">
      <c r="A10" s="4" t="inlineStr">
        <is>
          <t>Cellectis Biologics [member]</t>
        </is>
      </c>
    </row>
    <row r="11">
      <c r="A11" s="3" t="inlineStr">
        <is>
          <t>Disclosure of changes in accounting estimates [line items]</t>
        </is>
      </c>
    </row>
    <row r="12">
      <c r="A12" s="4" t="inlineStr">
        <is>
          <t>Ownership interest in subsidiary</t>
        </is>
      </c>
      <c r="B12" s="4" t="inlineStr">
        <is>
          <t>1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Concerning the Group's Consolidated Operations - Revenues by Country of Origin and Other Incom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revenue [line items]</t>
        </is>
      </c>
    </row>
    <row r="4">
      <c r="A4" s="4" t="inlineStr">
        <is>
          <t>Revenues</t>
        </is>
      </c>
      <c r="B4" s="5" t="n">
        <v>11176</v>
      </c>
      <c r="C4" s="5" t="n">
        <v>2900</v>
      </c>
      <c r="D4" s="5" t="n">
        <v>36777</v>
      </c>
      <c r="E4" s="5" t="n">
        <v>52993</v>
      </c>
    </row>
    <row r="5">
      <c r="A5" s="4" t="inlineStr">
        <is>
          <t>Research tax credit</t>
        </is>
      </c>
      <c r="B5" s="6" t="n">
        <v>1909</v>
      </c>
      <c r="C5" s="6" t="n">
        <v>1725</v>
      </c>
      <c r="D5" s="6" t="n">
        <v>4272</v>
      </c>
      <c r="E5" s="6" t="n">
        <v>3573</v>
      </c>
    </row>
    <row r="6">
      <c r="A6" s="4" t="inlineStr">
        <is>
          <t>Subsidies and other</t>
        </is>
      </c>
      <c r="B6" s="6" t="n">
        <v>1530</v>
      </c>
      <c r="C6" s="6" t="n">
        <v>-10</v>
      </c>
      <c r="D6" s="6" t="n">
        <v>1532</v>
      </c>
      <c r="E6" s="6" t="n">
        <v>-79</v>
      </c>
    </row>
    <row r="7">
      <c r="A7" s="4" t="inlineStr">
        <is>
          <t>Other income</t>
        </is>
      </c>
      <c r="B7" s="6" t="n">
        <v>3439</v>
      </c>
      <c r="C7" s="6" t="n">
        <v>1716</v>
      </c>
      <c r="D7" s="6" t="n">
        <v>5804</v>
      </c>
      <c r="E7" s="6" t="n">
        <v>3494</v>
      </c>
    </row>
    <row r="8">
      <c r="A8" s="4" t="inlineStr">
        <is>
          <t>Total revenues and other income</t>
        </is>
      </c>
      <c r="B8" s="6" t="n">
        <v>14615</v>
      </c>
      <c r="C8" s="6" t="n">
        <v>4616</v>
      </c>
      <c r="D8" s="6" t="n">
        <v>42581</v>
      </c>
      <c r="E8" s="6" t="n">
        <v>56487</v>
      </c>
    </row>
    <row r="9">
      <c r="A9" s="4" t="inlineStr">
        <is>
          <t>France [member]</t>
        </is>
      </c>
    </row>
    <row r="10">
      <c r="A10" s="3" t="inlineStr">
        <is>
          <t>Disclosure of revenue [line items]</t>
        </is>
      </c>
    </row>
    <row r="11">
      <c r="A11" s="4" t="inlineStr">
        <is>
          <t>Revenues</t>
        </is>
      </c>
      <c r="B11" s="6" t="n">
        <v>-552</v>
      </c>
      <c r="C11" s="6" t="n">
        <v>607</v>
      </c>
      <c r="D11" s="6" t="n">
        <v>20061</v>
      </c>
      <c r="E11" s="6" t="n">
        <v>48323</v>
      </c>
    </row>
    <row r="12">
      <c r="A12" s="4" t="inlineStr">
        <is>
          <t>United States [member]</t>
        </is>
      </c>
    </row>
    <row r="13">
      <c r="A13" s="3" t="inlineStr">
        <is>
          <t>Disclosure of revenue [line items]</t>
        </is>
      </c>
    </row>
    <row r="14">
      <c r="A14" s="4" t="inlineStr">
        <is>
          <t>Revenues</t>
        </is>
      </c>
      <c r="B14" s="5" t="n">
        <v>11728</v>
      </c>
      <c r="C14" s="5" t="n">
        <v>2293</v>
      </c>
      <c r="D14" s="5" t="n">
        <v>16716</v>
      </c>
      <c r="E14" s="5" t="n">
        <v>467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Concerning the Group's Consolidated Operations - Revenues by Natur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revenue [line items]</t>
        </is>
      </c>
    </row>
    <row r="4">
      <c r="A4" s="4" t="inlineStr">
        <is>
          <t>Recognition of previously deferred upfront payments</t>
        </is>
      </c>
      <c r="E4" s="5" t="n">
        <v>19535</v>
      </c>
    </row>
    <row r="5">
      <c r="A5" s="4" t="inlineStr">
        <is>
          <t>Other revenues</t>
        </is>
      </c>
      <c r="B5" s="5" t="n">
        <v>-551</v>
      </c>
      <c r="C5" s="5" t="n">
        <v>110</v>
      </c>
      <c r="D5" s="5" t="n">
        <v>20014</v>
      </c>
      <c r="E5" s="6" t="n">
        <v>27536</v>
      </c>
    </row>
    <row r="6">
      <c r="A6" s="4" t="inlineStr">
        <is>
          <t>Collaboration agreements</t>
        </is>
      </c>
      <c r="B6" s="6" t="n">
        <v>-551</v>
      </c>
      <c r="C6" s="6" t="n">
        <v>110</v>
      </c>
      <c r="D6" s="6" t="n">
        <v>20014</v>
      </c>
      <c r="E6" s="6" t="n">
        <v>47071</v>
      </c>
    </row>
    <row r="7">
      <c r="A7" s="4" t="inlineStr">
        <is>
          <t>Licenses</t>
        </is>
      </c>
      <c r="B7" s="6" t="n">
        <v>-48</v>
      </c>
      <c r="C7" s="6" t="n">
        <v>466</v>
      </c>
      <c r="E7" s="6" t="n">
        <v>1233</v>
      </c>
    </row>
    <row r="8">
      <c r="A8" s="4" t="inlineStr">
        <is>
          <t>Products &amp; services</t>
        </is>
      </c>
      <c r="B8" s="6" t="n">
        <v>11775</v>
      </c>
      <c r="C8" s="6" t="n">
        <v>2324</v>
      </c>
      <c r="D8" s="6" t="n">
        <v>16763</v>
      </c>
      <c r="E8" s="6" t="n">
        <v>4689</v>
      </c>
    </row>
    <row r="9">
      <c r="A9" s="4" t="inlineStr">
        <is>
          <t>Total revenues</t>
        </is>
      </c>
      <c r="B9" s="5" t="n">
        <v>11176</v>
      </c>
      <c r="C9" s="5" t="n">
        <v>2900</v>
      </c>
      <c r="D9" s="5" t="n">
        <v>36777</v>
      </c>
      <c r="E9" s="5" t="n">
        <v>529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formation Concerning the Group's Consolidated Operations - Additional Information (Detail) $ in Millions</t>
        </is>
      </c>
      <c r="B1" s="2" t="inlineStr">
        <is>
          <t>6 Months Ended</t>
        </is>
      </c>
    </row>
    <row r="2">
      <c r="B2" s="2" t="inlineStr">
        <is>
          <t>Jun. 30, 2021USD ($)</t>
        </is>
      </c>
    </row>
    <row r="3">
      <c r="A3" s="3" t="inlineStr">
        <is>
          <t>Consolidated operations [line items]</t>
        </is>
      </c>
    </row>
    <row r="4">
      <c r="A4" s="4" t="inlineStr">
        <is>
          <t>Upfront amount</t>
        </is>
      </c>
      <c r="B4" s="5" t="n">
        <v>15</v>
      </c>
    </row>
    <row r="5">
      <c r="A5" s="4" t="inlineStr">
        <is>
          <t>ALLO715 [Member]</t>
        </is>
      </c>
    </row>
    <row r="6">
      <c r="A6" s="3" t="inlineStr">
        <is>
          <t>Consolidated operations [line items]</t>
        </is>
      </c>
    </row>
    <row r="7">
      <c r="A7" s="4" t="inlineStr">
        <is>
          <t>Milestone Revenue</t>
        </is>
      </c>
      <c r="B7" s="8" t="n">
        <v>5.1</v>
      </c>
    </row>
    <row r="8">
      <c r="A8" s="4" t="inlineStr">
        <is>
          <t>Calyxt Inc [member] | High Oleic Soyabean Meal [Member]</t>
        </is>
      </c>
    </row>
    <row r="9">
      <c r="A9" s="3" t="inlineStr">
        <is>
          <t>Consolidated operations [line items]</t>
        </is>
      </c>
    </row>
    <row r="10">
      <c r="A10" s="4" t="inlineStr">
        <is>
          <t>Revenue from sale of food</t>
        </is>
      </c>
      <c r="B10" s="9" t="n">
        <v>16.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Concerning the Group's Consolidated Operations - Details of Operating Expenses by Natur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xpense by nature [line Items]</t>
        </is>
      </c>
    </row>
    <row r="4">
      <c r="A4" s="4" t="inlineStr">
        <is>
          <t>Cost of good sold</t>
        </is>
      </c>
      <c r="B4" s="5" t="n">
        <v>-11375</v>
      </c>
      <c r="C4" s="5" t="n">
        <v>-5320</v>
      </c>
      <c r="D4" s="5" t="n">
        <v>-18706</v>
      </c>
      <c r="E4" s="5" t="n">
        <v>-9204</v>
      </c>
    </row>
    <row r="5">
      <c r="A5" s="4" t="inlineStr">
        <is>
          <t>Royalty expenses</t>
        </is>
      </c>
      <c r="B5" s="6" t="n">
        <v>-380</v>
      </c>
      <c r="C5" s="6" t="n">
        <v>-507</v>
      </c>
      <c r="D5" s="6" t="n">
        <v>-1194</v>
      </c>
      <c r="E5" s="6" t="n">
        <v>-1223</v>
      </c>
    </row>
    <row r="6">
      <c r="A6" s="4" t="inlineStr">
        <is>
          <t>Cost of revenue</t>
        </is>
      </c>
      <c r="B6" s="6" t="n">
        <v>-11754</v>
      </c>
      <c r="C6" s="6" t="n">
        <v>-5827</v>
      </c>
      <c r="D6" s="6" t="n">
        <v>-19899</v>
      </c>
      <c r="E6" s="6" t="n">
        <v>-10428</v>
      </c>
    </row>
    <row r="7">
      <c r="A7" s="4" t="inlineStr">
        <is>
          <t>Total research and development expenses</t>
        </is>
      </c>
      <c r="B7" s="6" t="n">
        <v>-31147</v>
      </c>
      <c r="C7" s="6" t="n">
        <v>-22862</v>
      </c>
      <c r="D7" s="6" t="n">
        <v>-62338</v>
      </c>
      <c r="E7" s="6" t="n">
        <v>-43587</v>
      </c>
    </row>
    <row r="8">
      <c r="A8" s="4" t="inlineStr">
        <is>
          <t>Total selling, general and administrative expenses</t>
        </is>
      </c>
      <c r="B8" s="6" t="n">
        <v>-9343</v>
      </c>
      <c r="C8" s="6" t="n">
        <v>-9070</v>
      </c>
      <c r="D8" s="6" t="n">
        <v>-18219</v>
      </c>
      <c r="E8" s="6" t="n">
        <v>-21213</v>
      </c>
    </row>
    <row r="9">
      <c r="A9" s="4" t="inlineStr">
        <is>
          <t>Research and Development Expenses [member]</t>
        </is>
      </c>
    </row>
    <row r="10">
      <c r="A10" s="3" t="inlineStr">
        <is>
          <t>Expense by nature [line Items]</t>
        </is>
      </c>
    </row>
    <row r="11">
      <c r="A11" s="4" t="inlineStr">
        <is>
          <t>Wages and salaries</t>
        </is>
      </c>
      <c r="B11" s="6" t="n">
        <v>-9986</v>
      </c>
      <c r="C11" s="6" t="n">
        <v>-6790</v>
      </c>
      <c r="D11" s="6" t="n">
        <v>-20863</v>
      </c>
      <c r="E11" s="6" t="n">
        <v>-13276</v>
      </c>
    </row>
    <row r="12">
      <c r="A12" s="4" t="inlineStr">
        <is>
          <t>Social charges on free shares and stock option grants</t>
        </is>
      </c>
      <c r="B12" s="6" t="n">
        <v>-84</v>
      </c>
      <c r="D12" s="6" t="n">
        <v>-845</v>
      </c>
    </row>
    <row r="13">
      <c r="A13" s="4" t="inlineStr">
        <is>
          <t>Non-cash stock based compensation expense</t>
        </is>
      </c>
      <c r="B13" s="6" t="n">
        <v>-2819</v>
      </c>
      <c r="C13" s="6" t="n">
        <v>-2410</v>
      </c>
      <c r="D13" s="6" t="n">
        <v>-4530</v>
      </c>
      <c r="E13" s="6" t="n">
        <v>-5014</v>
      </c>
    </row>
    <row r="14">
      <c r="A14" s="4" t="inlineStr">
        <is>
          <t>Personnel expenses</t>
        </is>
      </c>
      <c r="B14" s="6" t="n">
        <v>-12888</v>
      </c>
      <c r="C14" s="6" t="n">
        <v>-9200</v>
      </c>
      <c r="D14" s="6" t="n">
        <v>-26237</v>
      </c>
      <c r="E14" s="6" t="n">
        <v>-18290</v>
      </c>
    </row>
    <row r="15">
      <c r="A15" s="4" t="inlineStr">
        <is>
          <t>Purchases and external expenses</t>
        </is>
      </c>
      <c r="B15" s="6" t="n">
        <v>-15845</v>
      </c>
      <c r="C15" s="6" t="n">
        <v>-11775</v>
      </c>
      <c r="D15" s="6" t="n">
        <v>-30897</v>
      </c>
      <c r="E15" s="6" t="n">
        <v>-21743</v>
      </c>
    </row>
    <row r="16">
      <c r="A16" s="4" t="inlineStr">
        <is>
          <t>Other</t>
        </is>
      </c>
      <c r="B16" s="6" t="n">
        <v>-2413</v>
      </c>
      <c r="C16" s="6" t="n">
        <v>-1887</v>
      </c>
      <c r="D16" s="6" t="n">
        <v>-5204</v>
      </c>
      <c r="E16" s="6" t="n">
        <v>-3555</v>
      </c>
    </row>
    <row r="17">
      <c r="A17" s="4" t="inlineStr">
        <is>
          <t>Total research and development expenses</t>
        </is>
      </c>
      <c r="B17" s="6" t="n">
        <v>-31147</v>
      </c>
      <c r="C17" s="6" t="n">
        <v>-22862</v>
      </c>
      <c r="D17" s="6" t="n">
        <v>-62338</v>
      </c>
      <c r="E17" s="6" t="n">
        <v>-43587</v>
      </c>
    </row>
    <row r="18">
      <c r="A18" s="4" t="inlineStr">
        <is>
          <t>Personnel Expenses [member]</t>
        </is>
      </c>
    </row>
    <row r="19">
      <c r="A19" s="3" t="inlineStr">
        <is>
          <t>Expense by nature [line Items]</t>
        </is>
      </c>
    </row>
    <row r="20">
      <c r="A20" s="4" t="inlineStr">
        <is>
          <t>Wages and salaries</t>
        </is>
      </c>
      <c r="B20" s="6" t="n">
        <v>-13192</v>
      </c>
      <c r="C20" s="6" t="n">
        <v>-9895</v>
      </c>
      <c r="D20" s="6" t="n">
        <v>-30046</v>
      </c>
      <c r="E20" s="6" t="n">
        <v>-21165</v>
      </c>
    </row>
    <row r="21">
      <c r="A21" s="4" t="inlineStr">
        <is>
          <t>Social charges on free shares and stock option grants</t>
        </is>
      </c>
      <c r="B21" s="6" t="n">
        <v>-100</v>
      </c>
      <c r="D21" s="6" t="n">
        <v>-1195</v>
      </c>
    </row>
    <row r="22">
      <c r="A22" s="4" t="inlineStr">
        <is>
          <t>Non-cash stock based compensation expense</t>
        </is>
      </c>
      <c r="B22" s="6" t="n">
        <v>-3990</v>
      </c>
      <c r="C22" s="6" t="n">
        <v>-4651</v>
      </c>
      <c r="D22" s="6" t="n">
        <v>-4020</v>
      </c>
      <c r="E22" s="6" t="n">
        <v>-9427</v>
      </c>
    </row>
    <row r="23">
      <c r="A23" s="4" t="inlineStr">
        <is>
          <t>Personnel expenses</t>
        </is>
      </c>
      <c r="B23" s="6" t="n">
        <v>-17283</v>
      </c>
      <c r="C23" s="6" t="n">
        <v>-14546</v>
      </c>
      <c r="D23" s="6" t="n">
        <v>-35261</v>
      </c>
      <c r="E23" s="6" t="n">
        <v>-30592</v>
      </c>
    </row>
    <row r="24">
      <c r="A24" s="4" t="inlineStr">
        <is>
          <t>Selling, General and Administrative Expenses [member]</t>
        </is>
      </c>
    </row>
    <row r="25">
      <c r="A25" s="3" t="inlineStr">
        <is>
          <t>Expense by nature [line Items]</t>
        </is>
      </c>
    </row>
    <row r="26">
      <c r="A26" s="4" t="inlineStr">
        <is>
          <t>Wages and salaries</t>
        </is>
      </c>
      <c r="B26" s="6" t="n">
        <v>-3206</v>
      </c>
      <c r="C26" s="6" t="n">
        <v>-3105</v>
      </c>
      <c r="D26" s="6" t="n">
        <v>-9183</v>
      </c>
      <c r="E26" s="6" t="n">
        <v>-7890</v>
      </c>
    </row>
    <row r="27">
      <c r="A27" s="4" t="inlineStr">
        <is>
          <t>Social charges on free shares and stock option grants</t>
        </is>
      </c>
      <c r="B27" s="6" t="n">
        <v>-17</v>
      </c>
      <c r="D27" s="6" t="n">
        <v>-350</v>
      </c>
    </row>
    <row r="28">
      <c r="A28" s="4" t="inlineStr">
        <is>
          <t>Non-cash stock based compensation expense</t>
        </is>
      </c>
      <c r="B28" s="6" t="n">
        <v>-1172</v>
      </c>
      <c r="C28" s="6" t="n">
        <v>-2240</v>
      </c>
      <c r="D28" s="6" t="n">
        <v>509</v>
      </c>
      <c r="E28" s="6" t="n">
        <v>-4413</v>
      </c>
    </row>
    <row r="29">
      <c r="A29" s="4" t="inlineStr">
        <is>
          <t>Personnel expenses</t>
        </is>
      </c>
      <c r="B29" s="6" t="n">
        <v>-4395</v>
      </c>
      <c r="C29" s="6" t="n">
        <v>-5345</v>
      </c>
      <c r="D29" s="6" t="n">
        <v>-9024</v>
      </c>
      <c r="E29" s="6" t="n">
        <v>-12302</v>
      </c>
    </row>
    <row r="30">
      <c r="A30" s="4" t="inlineStr">
        <is>
          <t>Purchases and external expenses</t>
        </is>
      </c>
      <c r="B30" s="6" t="n">
        <v>-3600</v>
      </c>
      <c r="C30" s="6" t="n">
        <v>-2653</v>
      </c>
      <c r="D30" s="6" t="n">
        <v>-6419</v>
      </c>
      <c r="E30" s="6" t="n">
        <v>-6980</v>
      </c>
    </row>
    <row r="31">
      <c r="A31" s="4" t="inlineStr">
        <is>
          <t>Other</t>
        </is>
      </c>
      <c r="B31" s="6" t="n">
        <v>-1348</v>
      </c>
      <c r="C31" s="6" t="n">
        <v>-1072</v>
      </c>
      <c r="D31" s="6" t="n">
        <v>-2776</v>
      </c>
      <c r="E31" s="6" t="n">
        <v>-1931</v>
      </c>
    </row>
    <row r="32">
      <c r="A32" s="4" t="inlineStr">
        <is>
          <t>Total selling, general and administrative expenses</t>
        </is>
      </c>
      <c r="B32" s="5" t="n">
        <v>-9343</v>
      </c>
      <c r="C32" s="5" t="n">
        <v>-9070</v>
      </c>
      <c r="D32" s="5" t="n">
        <v>-18219</v>
      </c>
      <c r="E32" s="5" t="n">
        <v>-2121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Concerning the Group's Consolidated Operations - Summary of Key Performance Indicators by Reportable Segmen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perating segments [line items]</t>
        </is>
      </c>
    </row>
    <row r="4">
      <c r="A4" s="4" t="inlineStr">
        <is>
          <t>External revenues</t>
        </is>
      </c>
      <c r="B4" s="5" t="n">
        <v>11176</v>
      </c>
      <c r="C4" s="5" t="n">
        <v>2900</v>
      </c>
      <c r="D4" s="5" t="n">
        <v>36777</v>
      </c>
      <c r="E4" s="5" t="n">
        <v>52993</v>
      </c>
    </row>
    <row r="5">
      <c r="A5" s="4" t="inlineStr">
        <is>
          <t>External revenues and other income</t>
        </is>
      </c>
      <c r="B5" s="6" t="n">
        <v>14615</v>
      </c>
      <c r="C5" s="6" t="n">
        <v>4616</v>
      </c>
      <c r="D5" s="6" t="n">
        <v>42581</v>
      </c>
      <c r="E5" s="6" t="n">
        <v>56487</v>
      </c>
    </row>
    <row r="6">
      <c r="A6" s="4" t="inlineStr">
        <is>
          <t>Cost of revenue</t>
        </is>
      </c>
      <c r="B6" s="6" t="n">
        <v>-11754</v>
      </c>
      <c r="C6" s="6" t="n">
        <v>-5827</v>
      </c>
      <c r="D6" s="6" t="n">
        <v>-19899</v>
      </c>
      <c r="E6" s="6" t="n">
        <v>-10428</v>
      </c>
    </row>
    <row r="7">
      <c r="A7" s="4" t="inlineStr">
        <is>
          <t>Research and development expenses</t>
        </is>
      </c>
      <c r="B7" s="6" t="n">
        <v>-31147</v>
      </c>
      <c r="C7" s="6" t="n">
        <v>-22862</v>
      </c>
      <c r="D7" s="6" t="n">
        <v>-62338</v>
      </c>
      <c r="E7" s="6" t="n">
        <v>-43587</v>
      </c>
    </row>
    <row r="8">
      <c r="A8" s="4" t="inlineStr">
        <is>
          <t>Selling, general and administrative expenses</t>
        </is>
      </c>
      <c r="B8" s="6" t="n">
        <v>-9343</v>
      </c>
      <c r="C8" s="6" t="n">
        <v>-9070</v>
      </c>
      <c r="D8" s="6" t="n">
        <v>-18219</v>
      </c>
      <c r="E8" s="6" t="n">
        <v>-21213</v>
      </c>
    </row>
    <row r="9">
      <c r="A9" s="4" t="inlineStr">
        <is>
          <t>Other operating income and expenses</t>
        </is>
      </c>
      <c r="B9" s="6" t="n">
        <v>150</v>
      </c>
      <c r="C9" s="6" t="n">
        <v>111</v>
      </c>
      <c r="D9" s="6" t="n">
        <v>489</v>
      </c>
      <c r="E9" s="6" t="n">
        <v>86</v>
      </c>
    </row>
    <row r="10">
      <c r="A10" s="4" t="inlineStr">
        <is>
          <t>Total operating expenses</t>
        </is>
      </c>
      <c r="B10" s="6" t="n">
        <v>-52096</v>
      </c>
      <c r="C10" s="6" t="n">
        <v>-37647</v>
      </c>
      <c r="D10" s="6" t="n">
        <v>-99968</v>
      </c>
      <c r="E10" s="6" t="n">
        <v>-75142</v>
      </c>
    </row>
    <row r="11">
      <c r="A11" s="4" t="inlineStr">
        <is>
          <t>Operating income (loss) before tax</t>
        </is>
      </c>
      <c r="B11" s="6" t="n">
        <v>-37481</v>
      </c>
      <c r="C11" s="6" t="n">
        <v>-33031</v>
      </c>
      <c r="D11" s="6" t="n">
        <v>-57387</v>
      </c>
      <c r="E11" s="6" t="n">
        <v>-18655</v>
      </c>
    </row>
    <row r="12">
      <c r="A12" s="4" t="inlineStr">
        <is>
          <t>Financial gain (loss)</t>
        </is>
      </c>
      <c r="B12" s="6" t="n">
        <v>-4129</v>
      </c>
      <c r="C12" s="6" t="n">
        <v>-2821</v>
      </c>
      <c r="D12" s="6" t="n">
        <v>431</v>
      </c>
      <c r="E12" s="6" t="n">
        <v>-635</v>
      </c>
    </row>
    <row r="13">
      <c r="A13" s="4" t="inlineStr">
        <is>
          <t>Net income (loss) from discontinued operations</t>
        </is>
      </c>
      <c r="B13" s="6" t="n">
        <v>-41610</v>
      </c>
      <c r="C13" s="6" t="n">
        <v>-35852</v>
      </c>
      <c r="D13" s="6" t="n">
        <v>-56956</v>
      </c>
      <c r="E13" s="6" t="n">
        <v>-19290</v>
      </c>
    </row>
    <row r="14">
      <c r="A14" s="4" t="inlineStr">
        <is>
          <t>Non controlling interests</t>
        </is>
      </c>
      <c r="B14" s="6" t="n">
        <v>1691</v>
      </c>
      <c r="C14" s="6" t="n">
        <v>3589</v>
      </c>
      <c r="D14" s="6" t="n">
        <v>5169</v>
      </c>
      <c r="E14" s="6" t="n">
        <v>7069</v>
      </c>
    </row>
    <row r="15">
      <c r="A15" s="4" t="inlineStr">
        <is>
          <t>Net income (loss) attributable to shareholders of Cellectis</t>
        </is>
      </c>
      <c r="B15" s="6" t="n">
        <v>-39919</v>
      </c>
      <c r="C15" s="6" t="n">
        <v>-32263</v>
      </c>
      <c r="D15" s="6" t="n">
        <v>-51787</v>
      </c>
      <c r="E15" s="6" t="n">
        <v>-12221</v>
      </c>
    </row>
    <row r="16">
      <c r="A16" s="4" t="inlineStr">
        <is>
          <t>Adjustment of share-based compensation attributable to shareholders of Cellectis</t>
        </is>
      </c>
      <c r="B16" s="6" t="n">
        <v>3635</v>
      </c>
      <c r="C16" s="6" t="n">
        <v>3441</v>
      </c>
      <c r="D16" s="6" t="n">
        <v>4233</v>
      </c>
      <c r="E16" s="6" t="n">
        <v>8296</v>
      </c>
    </row>
    <row r="17">
      <c r="A17" s="4" t="inlineStr">
        <is>
          <t>Adjusted net income (loss) attributable to shareholders of Cellectis</t>
        </is>
      </c>
      <c r="B17" s="6" t="n">
        <v>-36285</v>
      </c>
      <c r="C17" s="6" t="n">
        <v>-28823</v>
      </c>
      <c r="D17" s="6" t="n">
        <v>-47554</v>
      </c>
      <c r="E17" s="6" t="n">
        <v>-3924</v>
      </c>
    </row>
    <row r="18">
      <c r="A18" s="4" t="inlineStr">
        <is>
          <t>Depreciation and amortization</t>
        </is>
      </c>
      <c r="B18" s="6" t="n">
        <v>-3382</v>
      </c>
      <c r="C18" s="6" t="n">
        <v>-2147</v>
      </c>
      <c r="D18" s="6" t="n">
        <v>-7173</v>
      </c>
      <c r="E18" s="6" t="n">
        <v>-4192</v>
      </c>
    </row>
    <row r="19">
      <c r="A19" s="4" t="inlineStr">
        <is>
          <t>Additions to tangible and intangible assets</t>
        </is>
      </c>
      <c r="B19" s="6" t="n">
        <v>4727</v>
      </c>
      <c r="C19" s="6" t="n">
        <v>16210</v>
      </c>
      <c r="D19" s="6" t="n">
        <v>11327</v>
      </c>
      <c r="E19" s="6" t="n">
        <v>30187</v>
      </c>
    </row>
    <row r="20">
      <c r="A20" s="4" t="inlineStr">
        <is>
          <t>Research and Development [member]</t>
        </is>
      </c>
    </row>
    <row r="21">
      <c r="A21" s="3" t="inlineStr">
        <is>
          <t>Disclosure of operating segments [line items]</t>
        </is>
      </c>
    </row>
    <row r="22">
      <c r="A22" s="4" t="inlineStr">
        <is>
          <t>Adjustment of share-based compensation attributable to shareholders of Cellectis</t>
        </is>
      </c>
      <c r="B22" s="6" t="n">
        <v>2669</v>
      </c>
      <c r="C22" s="6" t="n">
        <v>1728</v>
      </c>
      <c r="D22" s="6" t="n">
        <v>4235</v>
      </c>
      <c r="E22" s="6" t="n">
        <v>4750</v>
      </c>
    </row>
    <row r="23">
      <c r="A23" s="4" t="inlineStr">
        <is>
          <t>Selling, General and Administration [member]</t>
        </is>
      </c>
    </row>
    <row r="24">
      <c r="A24" s="3" t="inlineStr">
        <is>
          <t>Disclosure of operating segments [line items]</t>
        </is>
      </c>
    </row>
    <row r="25">
      <c r="A25" s="4" t="inlineStr">
        <is>
          <t>Adjustment of share-based compensation attributable to shareholders of Cellectis</t>
        </is>
      </c>
      <c r="B25" s="6" t="n">
        <v>966</v>
      </c>
      <c r="C25" s="6" t="n">
        <v>1712</v>
      </c>
      <c r="D25" s="6" t="n">
        <v>-2</v>
      </c>
      <c r="E25" s="6" t="n">
        <v>3546</v>
      </c>
    </row>
    <row r="26">
      <c r="A26" s="4" t="inlineStr">
        <is>
          <t>Plants [member]</t>
        </is>
      </c>
    </row>
    <row r="27">
      <c r="A27" s="3" t="inlineStr">
        <is>
          <t>Disclosure of operating segments [line items]</t>
        </is>
      </c>
    </row>
    <row r="28">
      <c r="A28" s="4" t="inlineStr">
        <is>
          <t>External revenues and other income</t>
        </is>
      </c>
      <c r="B28" s="6" t="n">
        <v>13256</v>
      </c>
      <c r="C28" s="6" t="n">
        <v>2293</v>
      </c>
      <c r="D28" s="6" t="n">
        <v>18244</v>
      </c>
      <c r="E28" s="6" t="n">
        <v>4670</v>
      </c>
    </row>
    <row r="29">
      <c r="A29" s="4" t="inlineStr">
        <is>
          <t>Cost of revenue</t>
        </is>
      </c>
      <c r="B29" s="6" t="n">
        <v>-11337</v>
      </c>
      <c r="C29" s="6" t="n">
        <v>-5339</v>
      </c>
      <c r="D29" s="6" t="n">
        <v>-18706</v>
      </c>
      <c r="E29" s="6" t="n">
        <v>-9219</v>
      </c>
    </row>
    <row r="30">
      <c r="A30" s="4" t="inlineStr">
        <is>
          <t>Research and development expenses</t>
        </is>
      </c>
      <c r="B30" s="6" t="n">
        <v>-2810</v>
      </c>
      <c r="C30" s="6" t="n">
        <v>-2754</v>
      </c>
      <c r="D30" s="6" t="n">
        <v>-5836</v>
      </c>
      <c r="E30" s="6" t="n">
        <v>-5388</v>
      </c>
    </row>
    <row r="31">
      <c r="A31" s="4" t="inlineStr">
        <is>
          <t>Selling, general and administrative expenses</t>
        </is>
      </c>
      <c r="B31" s="6" t="n">
        <v>-3410</v>
      </c>
      <c r="C31" s="6" t="n">
        <v>-5311</v>
      </c>
      <c r="D31" s="6" t="n">
        <v>-7528</v>
      </c>
      <c r="E31" s="6" t="n">
        <v>-11774</v>
      </c>
    </row>
    <row r="32">
      <c r="A32" s="4" t="inlineStr">
        <is>
          <t>Other operating income and expenses</t>
        </is>
      </c>
      <c r="B32" s="6" t="n">
        <v>31</v>
      </c>
      <c r="C32" s="6" t="n">
        <v>-24</v>
      </c>
      <c r="D32" s="6" t="n">
        <v>7</v>
      </c>
      <c r="E32" s="6" t="n">
        <v>-44</v>
      </c>
    </row>
    <row r="33">
      <c r="A33" s="4" t="inlineStr">
        <is>
          <t>Total operating expenses</t>
        </is>
      </c>
      <c r="B33" s="6" t="n">
        <v>-17526</v>
      </c>
      <c r="C33" s="6" t="n">
        <v>-13429</v>
      </c>
      <c r="D33" s="6" t="n">
        <v>-32063</v>
      </c>
      <c r="E33" s="6" t="n">
        <v>-26426</v>
      </c>
    </row>
    <row r="34">
      <c r="A34" s="4" t="inlineStr">
        <is>
          <t>Operating income (loss) before tax</t>
        </is>
      </c>
      <c r="B34" s="6" t="n">
        <v>-4270</v>
      </c>
      <c r="C34" s="6" t="n">
        <v>-11136</v>
      </c>
      <c r="D34" s="6" t="n">
        <v>-13818</v>
      </c>
      <c r="E34" s="6" t="n">
        <v>-21756</v>
      </c>
    </row>
    <row r="35">
      <c r="A35" s="4" t="inlineStr">
        <is>
          <t>Financial gain (loss)</t>
        </is>
      </c>
      <c r="B35" s="6" t="n">
        <v>-294</v>
      </c>
      <c r="C35" s="6" t="n">
        <v>185</v>
      </c>
      <c r="D35" s="6" t="n">
        <v>-584</v>
      </c>
      <c r="E35" s="6" t="n">
        <v>-148</v>
      </c>
    </row>
    <row r="36">
      <c r="A36" s="4" t="inlineStr">
        <is>
          <t>Net income (loss) from discontinued operations</t>
        </is>
      </c>
      <c r="B36" s="6" t="n">
        <v>-4564</v>
      </c>
      <c r="C36" s="6" t="n">
        <v>-10951</v>
      </c>
      <c r="D36" s="6" t="n">
        <v>-14402</v>
      </c>
      <c r="E36" s="6" t="n">
        <v>-21904</v>
      </c>
    </row>
    <row r="37">
      <c r="A37" s="4" t="inlineStr">
        <is>
          <t>Non controlling interests</t>
        </is>
      </c>
      <c r="B37" s="6" t="n">
        <v>1691</v>
      </c>
      <c r="C37" s="6" t="n">
        <v>3589</v>
      </c>
      <c r="D37" s="6" t="n">
        <v>5169</v>
      </c>
      <c r="E37" s="6" t="n">
        <v>7069</v>
      </c>
    </row>
    <row r="38">
      <c r="A38" s="4" t="inlineStr">
        <is>
          <t>Net income (loss) attributable to shareholders of Cellectis</t>
        </is>
      </c>
      <c r="B38" s="6" t="n">
        <v>-2873</v>
      </c>
      <c r="C38" s="6" t="n">
        <v>-7362</v>
      </c>
      <c r="D38" s="6" t="n">
        <v>-9233</v>
      </c>
      <c r="E38" s="6" t="n">
        <v>-14835</v>
      </c>
    </row>
    <row r="39">
      <c r="A39" s="4" t="inlineStr">
        <is>
          <t>Adjustment of share-based compensation attributable to shareholders of Cellectis</t>
        </is>
      </c>
      <c r="B39" s="6" t="n">
        <v>644</v>
      </c>
      <c r="C39" s="6" t="n">
        <v>1112</v>
      </c>
      <c r="D39" s="6" t="n">
        <v>-385</v>
      </c>
      <c r="E39" s="6" t="n">
        <v>2452</v>
      </c>
    </row>
    <row r="40">
      <c r="A40" s="4" t="inlineStr">
        <is>
          <t>Adjusted net income (loss) attributable to shareholders of Cellectis</t>
        </is>
      </c>
      <c r="B40" s="6" t="n">
        <v>-2229</v>
      </c>
      <c r="C40" s="6" t="n">
        <v>-6250</v>
      </c>
      <c r="D40" s="6" t="n">
        <v>-9619</v>
      </c>
      <c r="E40" s="6" t="n">
        <v>-12383</v>
      </c>
    </row>
    <row r="41">
      <c r="A41" s="4" t="inlineStr">
        <is>
          <t>Depreciation and amortization</t>
        </is>
      </c>
      <c r="B41" s="6" t="n">
        <v>-614</v>
      </c>
      <c r="C41" s="6" t="n">
        <v>-490</v>
      </c>
      <c r="D41" s="6" t="n">
        <v>-1218</v>
      </c>
      <c r="E41" s="6" t="n">
        <v>-980</v>
      </c>
    </row>
    <row r="42">
      <c r="A42" s="4" t="inlineStr">
        <is>
          <t>Additions to tangible and intangible assets</t>
        </is>
      </c>
      <c r="B42" s="6" t="n">
        <v>39</v>
      </c>
      <c r="C42" s="6" t="n">
        <v>207</v>
      </c>
      <c r="D42" s="6" t="n">
        <v>308</v>
      </c>
      <c r="E42" s="6" t="n">
        <v>355</v>
      </c>
    </row>
    <row r="43">
      <c r="A43" s="4" t="inlineStr">
        <is>
          <t>Plants [member] | Research and Development [member]</t>
        </is>
      </c>
    </row>
    <row r="44">
      <c r="A44" s="3" t="inlineStr">
        <is>
          <t>Disclosure of operating segments [line items]</t>
        </is>
      </c>
    </row>
    <row r="45">
      <c r="A45" s="4" t="inlineStr">
        <is>
          <t>Adjustment of share-based compensation attributable to shareholders of Cellectis</t>
        </is>
      </c>
      <c r="B45" s="6" t="n">
        <v>271</v>
      </c>
      <c r="C45" s="6" t="n">
        <v>-21</v>
      </c>
      <c r="D45" s="6" t="n">
        <v>532</v>
      </c>
      <c r="E45" s="6" t="n">
        <v>573</v>
      </c>
    </row>
    <row r="46">
      <c r="A46" s="4" t="inlineStr">
        <is>
          <t>Plants [member] | Selling, General and Administration [member]</t>
        </is>
      </c>
    </row>
    <row r="47">
      <c r="A47" s="3" t="inlineStr">
        <is>
          <t>Disclosure of operating segments [line items]</t>
        </is>
      </c>
    </row>
    <row r="48">
      <c r="A48" s="4" t="inlineStr">
        <is>
          <t>Adjustment of share-based compensation attributable to shareholders of Cellectis</t>
        </is>
      </c>
      <c r="B48" s="6" t="n">
        <v>373</v>
      </c>
      <c r="C48" s="6" t="n">
        <v>1132</v>
      </c>
      <c r="D48" s="6" t="n">
        <v>-918</v>
      </c>
      <c r="E48" s="6" t="n">
        <v>1879</v>
      </c>
    </row>
    <row r="49">
      <c r="A49" s="4" t="inlineStr">
        <is>
          <t>Therapeutics [member]</t>
        </is>
      </c>
    </row>
    <row r="50">
      <c r="A50" s="3" t="inlineStr">
        <is>
          <t>Disclosure of operating segments [line items]</t>
        </is>
      </c>
    </row>
    <row r="51">
      <c r="A51" s="4" t="inlineStr">
        <is>
          <t>External revenues and other income</t>
        </is>
      </c>
      <c r="B51" s="6" t="n">
        <v>1359</v>
      </c>
      <c r="C51" s="6" t="n">
        <v>2323</v>
      </c>
      <c r="D51" s="6" t="n">
        <v>24337</v>
      </c>
      <c r="E51" s="6" t="n">
        <v>51817</v>
      </c>
    </row>
    <row r="52">
      <c r="A52" s="4" t="inlineStr">
        <is>
          <t>Cost of revenue</t>
        </is>
      </c>
      <c r="B52" s="6" t="n">
        <v>-418</v>
      </c>
      <c r="C52" s="6" t="n">
        <v>-487</v>
      </c>
      <c r="D52" s="6" t="n">
        <v>-1194</v>
      </c>
      <c r="E52" s="6" t="n">
        <v>-1207</v>
      </c>
    </row>
    <row r="53">
      <c r="A53" s="4" t="inlineStr">
        <is>
          <t>Research and development expenses</t>
        </is>
      </c>
      <c r="B53" s="6" t="n">
        <v>-28336</v>
      </c>
      <c r="C53" s="6" t="n">
        <v>-20107</v>
      </c>
      <c r="D53" s="6" t="n">
        <v>-56503</v>
      </c>
      <c r="E53" s="6" t="n">
        <v>-38199</v>
      </c>
    </row>
    <row r="54">
      <c r="A54" s="4" t="inlineStr">
        <is>
          <t>Selling, general and administrative expenses</t>
        </is>
      </c>
      <c r="B54" s="6" t="n">
        <v>-5933</v>
      </c>
      <c r="C54" s="6" t="n">
        <v>-3759</v>
      </c>
      <c r="D54" s="6" t="n">
        <v>-10691</v>
      </c>
      <c r="E54" s="6" t="n">
        <v>-9439</v>
      </c>
    </row>
    <row r="55">
      <c r="A55" s="4" t="inlineStr">
        <is>
          <t>Other operating income and expenses</t>
        </is>
      </c>
      <c r="B55" s="6" t="n">
        <v>118</v>
      </c>
      <c r="C55" s="6" t="n">
        <v>135</v>
      </c>
      <c r="D55" s="6" t="n">
        <v>482</v>
      </c>
      <c r="E55" s="6" t="n">
        <v>131</v>
      </c>
    </row>
    <row r="56">
      <c r="A56" s="4" t="inlineStr">
        <is>
          <t>Total operating expenses</t>
        </is>
      </c>
      <c r="B56" s="6" t="n">
        <v>-34569</v>
      </c>
      <c r="C56" s="6" t="n">
        <v>-24218</v>
      </c>
      <c r="D56" s="6" t="n">
        <v>-67905</v>
      </c>
      <c r="E56" s="6" t="n">
        <v>-48715</v>
      </c>
    </row>
    <row r="57">
      <c r="A57" s="4" t="inlineStr">
        <is>
          <t>Operating income (loss) before tax</t>
        </is>
      </c>
      <c r="B57" s="6" t="n">
        <v>-33210</v>
      </c>
      <c r="C57" s="6" t="n">
        <v>-21895</v>
      </c>
      <c r="D57" s="6" t="n">
        <v>-43569</v>
      </c>
      <c r="E57" s="6" t="n">
        <v>3102</v>
      </c>
    </row>
    <row r="58">
      <c r="A58" s="4" t="inlineStr">
        <is>
          <t>Financial gain (loss)</t>
        </is>
      </c>
      <c r="B58" s="6" t="n">
        <v>-3836</v>
      </c>
      <c r="C58" s="6" t="n">
        <v>-3006</v>
      </c>
      <c r="D58" s="6" t="n">
        <v>1015</v>
      </c>
      <c r="E58" s="6" t="n">
        <v>-487</v>
      </c>
    </row>
    <row r="59">
      <c r="A59" s="4" t="inlineStr">
        <is>
          <t>Net income (loss) from discontinued operations</t>
        </is>
      </c>
      <c r="B59" s="6" t="n">
        <v>-37046</v>
      </c>
      <c r="C59" s="6" t="n">
        <v>-24901</v>
      </c>
      <c r="D59" s="6" t="n">
        <v>-42554</v>
      </c>
      <c r="E59" s="6" t="n">
        <v>2615</v>
      </c>
    </row>
    <row r="60">
      <c r="A60" s="4" t="inlineStr">
        <is>
          <t>Net income (loss) attributable to shareholders of Cellectis</t>
        </is>
      </c>
      <c r="B60" s="6" t="n">
        <v>-37046</v>
      </c>
      <c r="C60" s="6" t="n">
        <v>-24901</v>
      </c>
      <c r="D60" s="6" t="n">
        <v>-42554</v>
      </c>
      <c r="E60" s="6" t="n">
        <v>2615</v>
      </c>
    </row>
    <row r="61">
      <c r="A61" s="4" t="inlineStr">
        <is>
          <t>Adjustment of share-based compensation attributable to shareholders of Cellectis</t>
        </is>
      </c>
      <c r="B61" s="6" t="n">
        <v>2991</v>
      </c>
      <c r="C61" s="6" t="n">
        <v>2329</v>
      </c>
      <c r="D61" s="6" t="n">
        <v>4619</v>
      </c>
      <c r="E61" s="6" t="n">
        <v>5844</v>
      </c>
    </row>
    <row r="62">
      <c r="A62" s="4" t="inlineStr">
        <is>
          <t>Adjusted net income (loss) attributable to shareholders of Cellectis</t>
        </is>
      </c>
      <c r="B62" s="6" t="n">
        <v>-34055</v>
      </c>
      <c r="C62" s="6" t="n">
        <v>-22572</v>
      </c>
      <c r="D62" s="6" t="n">
        <v>-37935</v>
      </c>
      <c r="E62" s="6" t="n">
        <v>8459</v>
      </c>
    </row>
    <row r="63">
      <c r="A63" s="4" t="inlineStr">
        <is>
          <t>Depreciation and amortization</t>
        </is>
      </c>
      <c r="B63" s="6" t="n">
        <v>-2768</v>
      </c>
      <c r="C63" s="6" t="n">
        <v>-1657</v>
      </c>
      <c r="D63" s="6" t="n">
        <v>-5954</v>
      </c>
      <c r="E63" s="6" t="n">
        <v>-3212</v>
      </c>
    </row>
    <row r="64">
      <c r="A64" s="4" t="inlineStr">
        <is>
          <t>Additions to tangible and intangible assets</t>
        </is>
      </c>
      <c r="B64" s="6" t="n">
        <v>4688</v>
      </c>
      <c r="C64" s="6" t="n">
        <v>16003</v>
      </c>
      <c r="D64" s="6" t="n">
        <v>11020</v>
      </c>
      <c r="E64" s="6" t="n">
        <v>29832</v>
      </c>
    </row>
    <row r="65">
      <c r="A65" s="4" t="inlineStr">
        <is>
          <t>Therapeutics [member] | Research and Development [member]</t>
        </is>
      </c>
    </row>
    <row r="66">
      <c r="A66" s="3" t="inlineStr">
        <is>
          <t>Disclosure of operating segments [line items]</t>
        </is>
      </c>
    </row>
    <row r="67">
      <c r="A67" s="4" t="inlineStr">
        <is>
          <t>Adjustment of share-based compensation attributable to shareholders of Cellectis</t>
        </is>
      </c>
      <c r="B67" s="6" t="n">
        <v>2398</v>
      </c>
      <c r="C67" s="6" t="n">
        <v>1749</v>
      </c>
      <c r="D67" s="6" t="n">
        <v>3703</v>
      </c>
      <c r="E67" s="6" t="n">
        <v>4177</v>
      </c>
    </row>
    <row r="68">
      <c r="A68" s="4" t="inlineStr">
        <is>
          <t>Therapeutics [member] | Selling, General and Administration [member]</t>
        </is>
      </c>
    </row>
    <row r="69">
      <c r="A69" s="3" t="inlineStr">
        <is>
          <t>Disclosure of operating segments [line items]</t>
        </is>
      </c>
    </row>
    <row r="70">
      <c r="A70" s="4" t="inlineStr">
        <is>
          <t>Adjustment of share-based compensation attributable to shareholders of Cellectis</t>
        </is>
      </c>
      <c r="B70" s="6" t="n">
        <v>593</v>
      </c>
      <c r="C70" s="6" t="n">
        <v>580</v>
      </c>
      <c r="D70" s="6" t="n">
        <v>916</v>
      </c>
      <c r="E70" s="6" t="n">
        <v>1667</v>
      </c>
    </row>
    <row r="71">
      <c r="A71" s="4" t="inlineStr">
        <is>
          <t>Operating Segments [member]</t>
        </is>
      </c>
    </row>
    <row r="72">
      <c r="A72" s="3" t="inlineStr">
        <is>
          <t>Disclosure of operating segments [line items]</t>
        </is>
      </c>
    </row>
    <row r="73">
      <c r="A73" s="4" t="inlineStr">
        <is>
          <t>External revenues</t>
        </is>
      </c>
      <c r="B73" s="6" t="n">
        <v>11176</v>
      </c>
      <c r="C73" s="6" t="n">
        <v>2900</v>
      </c>
      <c r="D73" s="6" t="n">
        <v>36777</v>
      </c>
      <c r="E73" s="6" t="n">
        <v>52993</v>
      </c>
    </row>
    <row r="74">
      <c r="A74" s="4" t="inlineStr">
        <is>
          <t>Operating Segments [member] | Plants [member]</t>
        </is>
      </c>
    </row>
    <row r="75">
      <c r="A75" s="3" t="inlineStr">
        <is>
          <t>Disclosure of operating segments [line items]</t>
        </is>
      </c>
    </row>
    <row r="76">
      <c r="A76" s="4" t="inlineStr">
        <is>
          <t>External revenues</t>
        </is>
      </c>
      <c r="B76" s="6" t="n">
        <v>11728</v>
      </c>
      <c r="C76" s="6" t="n">
        <v>2293</v>
      </c>
      <c r="D76" s="6" t="n">
        <v>16716</v>
      </c>
      <c r="E76" s="6" t="n">
        <v>4670</v>
      </c>
    </row>
    <row r="77">
      <c r="A77" s="4" t="inlineStr">
        <is>
          <t>Operating Segments [member] | Therapeutics [member]</t>
        </is>
      </c>
    </row>
    <row r="78">
      <c r="A78" s="3" t="inlineStr">
        <is>
          <t>Disclosure of operating segments [line items]</t>
        </is>
      </c>
    </row>
    <row r="79">
      <c r="A79" s="4" t="inlineStr">
        <is>
          <t>External revenues</t>
        </is>
      </c>
      <c r="B79" s="6" t="n">
        <v>-552</v>
      </c>
      <c r="C79" s="6" t="n">
        <v>607</v>
      </c>
      <c r="D79" s="6" t="n">
        <v>20061</v>
      </c>
      <c r="E79" s="6" t="n">
        <v>48323</v>
      </c>
    </row>
    <row r="80">
      <c r="A80" s="4" t="inlineStr">
        <is>
          <t>Inter-segment Revenues [member]</t>
        </is>
      </c>
    </row>
    <row r="81">
      <c r="A81" s="3" t="inlineStr">
        <is>
          <t>Disclosure of operating segments [line items]</t>
        </is>
      </c>
    </row>
    <row r="82">
      <c r="A82" s="4" t="inlineStr">
        <is>
          <t>External other income</t>
        </is>
      </c>
      <c r="B82" s="6" t="n">
        <v>3439</v>
      </c>
      <c r="C82" s="6" t="n">
        <v>1716</v>
      </c>
      <c r="D82" s="6" t="n">
        <v>5804</v>
      </c>
      <c r="E82" s="6" t="n">
        <v>3494</v>
      </c>
    </row>
    <row r="83">
      <c r="A83" s="4" t="inlineStr">
        <is>
          <t>Inter-segment Revenues [member] | Plants [member]</t>
        </is>
      </c>
    </row>
    <row r="84">
      <c r="A84" s="3" t="inlineStr">
        <is>
          <t>Disclosure of operating segments [line items]</t>
        </is>
      </c>
    </row>
    <row r="85">
      <c r="A85" s="4" t="inlineStr">
        <is>
          <t>External other income</t>
        </is>
      </c>
      <c r="B85" s="6" t="n">
        <v>1528</v>
      </c>
      <c r="D85" s="6" t="n">
        <v>1528</v>
      </c>
    </row>
    <row r="86">
      <c r="A86" s="4" t="inlineStr">
        <is>
          <t>Inter-segment Revenues [member] | Therapeutics [member]</t>
        </is>
      </c>
    </row>
    <row r="87">
      <c r="A87" s="3" t="inlineStr">
        <is>
          <t>Disclosure of operating segments [line items]</t>
        </is>
      </c>
    </row>
    <row r="88">
      <c r="A88" s="4" t="inlineStr">
        <is>
          <t>External other income</t>
        </is>
      </c>
      <c r="B88" s="5" t="n">
        <v>1911</v>
      </c>
      <c r="C88" s="5" t="n">
        <v>1716</v>
      </c>
      <c r="D88" s="5" t="n">
        <v>4276</v>
      </c>
      <c r="E88" s="5" t="n">
        <v>349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Impairment Tests - Additional Information (Detail) - USD ($)</t>
        </is>
      </c>
      <c r="B1" s="2" t="inlineStr">
        <is>
          <t>3 Months Ended</t>
        </is>
      </c>
      <c r="C1" s="2" t="inlineStr">
        <is>
          <t>6 Months Ended</t>
        </is>
      </c>
    </row>
    <row r="2">
      <c r="B2" s="2" t="inlineStr">
        <is>
          <t>Jun. 30, 2021</t>
        </is>
      </c>
      <c r="C2" s="2" t="inlineStr">
        <is>
          <t>Jun. 30, 2021</t>
        </is>
      </c>
    </row>
    <row r="3">
      <c r="A3" s="3" t="inlineStr">
        <is>
          <t>Disclosure of impairment loss and reversal of impairment loss [line items]</t>
        </is>
      </c>
    </row>
    <row r="4">
      <c r="A4" s="4" t="inlineStr">
        <is>
          <t>Impairment of assets</t>
        </is>
      </c>
      <c r="B4" s="5" t="n">
        <v>0</v>
      </c>
      <c r="C4"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 Details Information About Breakdown Of Right Of Use Assets (Detail) - USD ($) $ in Thousands</t>
        </is>
      </c>
      <c r="B1" s="2" t="inlineStr">
        <is>
          <t>6 Months Ended</t>
        </is>
      </c>
    </row>
    <row r="2">
      <c r="B2" s="2" t="inlineStr">
        <is>
          <t>Jun. 30, 2021</t>
        </is>
      </c>
      <c r="C2" s="2" t="inlineStr">
        <is>
          <t>Jun. 30, 2020</t>
        </is>
      </c>
    </row>
    <row r="3">
      <c r="A3" s="3" t="inlineStr">
        <is>
          <t>Disclosure of quantitative information about right-of-use assets [line items]</t>
        </is>
      </c>
    </row>
    <row r="4">
      <c r="A4" s="4" t="inlineStr">
        <is>
          <t>Beginning balance</t>
        </is>
      </c>
      <c r="B4" s="5" t="n">
        <v>73845</v>
      </c>
    </row>
    <row r="5">
      <c r="A5" s="4" t="inlineStr">
        <is>
          <t>Ending balance</t>
        </is>
      </c>
      <c r="B5" s="6" t="n">
        <v>74050</v>
      </c>
    </row>
    <row r="6">
      <c r="A6" s="4" t="inlineStr">
        <is>
          <t>Right-of-use assets [member]</t>
        </is>
      </c>
    </row>
    <row r="7">
      <c r="A7" s="3" t="inlineStr">
        <is>
          <t>Disclosure of quantitative information about right-of-use assets [line items]</t>
        </is>
      </c>
    </row>
    <row r="8">
      <c r="A8" s="4" t="inlineStr">
        <is>
          <t>Beginning balance</t>
        </is>
      </c>
      <c r="B8" s="6" t="n">
        <v>73845</v>
      </c>
      <c r="C8" s="5" t="n">
        <v>45612</v>
      </c>
    </row>
    <row r="9">
      <c r="A9" s="4" t="inlineStr">
        <is>
          <t>Additions to tangible assets</t>
        </is>
      </c>
      <c r="B9" s="6" t="n">
        <v>5527</v>
      </c>
      <c r="C9" s="6" t="n">
        <v>20947</v>
      </c>
    </row>
    <row r="10">
      <c r="A10" s="4" t="inlineStr">
        <is>
          <t>Depreciation expense</t>
        </is>
      </c>
      <c r="B10" s="6" t="n">
        <v>-4653</v>
      </c>
      <c r="C10" s="6" t="n">
        <v>-2899</v>
      </c>
    </row>
    <row r="11">
      <c r="A11" s="4" t="inlineStr">
        <is>
          <t>Translation adjustments</t>
        </is>
      </c>
      <c r="B11" s="6" t="n">
        <v>-668</v>
      </c>
      <c r="C11" s="6" t="n">
        <v>9</v>
      </c>
    </row>
    <row r="12">
      <c r="A12" s="4" t="inlineStr">
        <is>
          <t>Ending balance</t>
        </is>
      </c>
      <c r="B12" s="6" t="n">
        <v>74050</v>
      </c>
      <c r="C12" s="6" t="n">
        <v>63669</v>
      </c>
    </row>
    <row r="13">
      <c r="A13" s="4" t="inlineStr">
        <is>
          <t>Gross value at end of period</t>
        </is>
      </c>
      <c r="B13" s="6" t="n">
        <v>89689</v>
      </c>
      <c r="C13" s="6" t="n">
        <v>71300</v>
      </c>
    </row>
    <row r="14">
      <c r="A14" s="4" t="inlineStr">
        <is>
          <t>Accumulated depreciation and impairment at end of period</t>
        </is>
      </c>
      <c r="B14" s="6" t="n">
        <v>-15638</v>
      </c>
      <c r="C14" s="6" t="n">
        <v>-7631</v>
      </c>
    </row>
    <row r="15">
      <c r="A15" s="4" t="inlineStr">
        <is>
          <t>Building lease [member] | Right-of-use assets [member]</t>
        </is>
      </c>
    </row>
    <row r="16">
      <c r="A16" s="3" t="inlineStr">
        <is>
          <t>Disclosure of quantitative information about right-of-use assets [line items]</t>
        </is>
      </c>
    </row>
    <row r="17">
      <c r="A17" s="4" t="inlineStr">
        <is>
          <t>Beginning balance</t>
        </is>
      </c>
      <c r="B17" s="6" t="n">
        <v>62424</v>
      </c>
      <c r="C17" s="6" t="n">
        <v>43111</v>
      </c>
    </row>
    <row r="18">
      <c r="A18" s="4" t="inlineStr">
        <is>
          <t>Additions to tangible assets</t>
        </is>
      </c>
      <c r="B18" s="6" t="n">
        <v>-139</v>
      </c>
      <c r="C18" s="6" t="n">
        <v>18806</v>
      </c>
    </row>
    <row r="19">
      <c r="A19" s="4" t="inlineStr">
        <is>
          <t>Depreciation expense</t>
        </is>
      </c>
      <c r="B19" s="6" t="n">
        <v>-2882</v>
      </c>
      <c r="C19" s="6" t="n">
        <v>-2251</v>
      </c>
    </row>
    <row r="20">
      <c r="A20" s="4" t="inlineStr">
        <is>
          <t>Translation adjustments</t>
        </is>
      </c>
      <c r="B20" s="6" t="n">
        <v>-584</v>
      </c>
      <c r="C20" s="6" t="n">
        <v>-8</v>
      </c>
    </row>
    <row r="21">
      <c r="A21" s="4" t="inlineStr">
        <is>
          <t>Ending balance</t>
        </is>
      </c>
      <c r="B21" s="6" t="n">
        <v>58819</v>
      </c>
      <c r="C21" s="6" t="n">
        <v>59659</v>
      </c>
    </row>
    <row r="22">
      <c r="A22" s="4" t="inlineStr">
        <is>
          <t>Gross value at end of period</t>
        </is>
      </c>
      <c r="B22" s="6" t="n">
        <v>70818</v>
      </c>
      <c r="C22" s="6" t="n">
        <v>65984</v>
      </c>
    </row>
    <row r="23">
      <c r="A23" s="4" t="inlineStr">
        <is>
          <t>Accumulated depreciation and impairment at end of period</t>
        </is>
      </c>
      <c r="B23" s="6" t="n">
        <v>-11999</v>
      </c>
      <c r="C23" s="6" t="n">
        <v>-6325</v>
      </c>
    </row>
    <row r="24">
      <c r="A24" s="4" t="inlineStr">
        <is>
          <t>Office and laboratory equipment [member] | Right-of-use assets [member]</t>
        </is>
      </c>
    </row>
    <row r="25">
      <c r="A25" s="3" t="inlineStr">
        <is>
          <t>Disclosure of quantitative information about right-of-use assets [line items]</t>
        </is>
      </c>
    </row>
    <row r="26">
      <c r="A26" s="4" t="inlineStr">
        <is>
          <t>Beginning balance</t>
        </is>
      </c>
      <c r="B26" s="6" t="n">
        <v>11421</v>
      </c>
      <c r="C26" s="6" t="n">
        <v>2500</v>
      </c>
    </row>
    <row r="27">
      <c r="A27" s="4" t="inlineStr">
        <is>
          <t>Additions to tangible assets</t>
        </is>
      </c>
      <c r="B27" s="6" t="n">
        <v>5666</v>
      </c>
      <c r="C27" s="6" t="n">
        <v>2141</v>
      </c>
    </row>
    <row r="28">
      <c r="A28" s="4" t="inlineStr">
        <is>
          <t>Depreciation expense</t>
        </is>
      </c>
      <c r="B28" s="6" t="n">
        <v>-1771</v>
      </c>
      <c r="C28" s="6" t="n">
        <v>-647</v>
      </c>
    </row>
    <row r="29">
      <c r="A29" s="4" t="inlineStr">
        <is>
          <t>Translation adjustments</t>
        </is>
      </c>
      <c r="B29" s="6" t="n">
        <v>-85</v>
      </c>
      <c r="C29" s="6" t="n">
        <v>16</v>
      </c>
    </row>
    <row r="30">
      <c r="A30" s="4" t="inlineStr">
        <is>
          <t>Ending balance</t>
        </is>
      </c>
      <c r="B30" s="6" t="n">
        <v>15232</v>
      </c>
      <c r="C30" s="6" t="n">
        <v>4010</v>
      </c>
    </row>
    <row r="31">
      <c r="A31" s="4" t="inlineStr">
        <is>
          <t>Gross value at end of period</t>
        </is>
      </c>
      <c r="B31" s="6" t="n">
        <v>18871</v>
      </c>
      <c r="C31" s="6" t="n">
        <v>5316</v>
      </c>
    </row>
    <row r="32">
      <c r="A32" s="4" t="inlineStr">
        <is>
          <t>Accumulated depreciation and impairment at end of period</t>
        </is>
      </c>
      <c r="B32" s="5" t="n">
        <v>-3639</v>
      </c>
      <c r="C32" s="5" t="n">
        <v>-13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isclosure of Property, Plant and Equipment (Detail) - USD ($) $ in Thousands</t>
        </is>
      </c>
      <c r="B1" s="2" t="inlineStr">
        <is>
          <t>6 Months Ended</t>
        </is>
      </c>
    </row>
    <row r="2">
      <c r="B2" s="2" t="inlineStr">
        <is>
          <t>Jun. 30, 2021</t>
        </is>
      </c>
      <c r="C2" s="2" t="inlineStr">
        <is>
          <t>Jun. 30, 2020</t>
        </is>
      </c>
    </row>
    <row r="3">
      <c r="A3" s="3" t="inlineStr">
        <is>
          <t>Disclosure of detailed information about property, plant and equipment [line items]</t>
        </is>
      </c>
    </row>
    <row r="4">
      <c r="A4" s="4" t="inlineStr">
        <is>
          <t>Beginning balance</t>
        </is>
      </c>
      <c r="B4" s="5" t="n">
        <v>71673</v>
      </c>
      <c r="C4" s="5" t="n">
        <v>23712</v>
      </c>
    </row>
    <row r="5">
      <c r="A5" s="4" t="inlineStr">
        <is>
          <t>Additions to tangible assets</t>
        </is>
      </c>
      <c r="B5" s="6" t="n">
        <v>11327</v>
      </c>
      <c r="C5" s="6" t="n">
        <v>30156</v>
      </c>
    </row>
    <row r="6">
      <c r="A6" s="4" t="inlineStr">
        <is>
          <t>Disposal of tangible assets</t>
        </is>
      </c>
      <c r="B6" s="6" t="n">
        <v>-171</v>
      </c>
      <c r="C6" s="6" t="n">
        <v>-9</v>
      </c>
    </row>
    <row r="7">
      <c r="A7" s="4" t="inlineStr">
        <is>
          <t>Reclassification</t>
        </is>
      </c>
      <c r="B7" s="6" t="n">
        <v>-47</v>
      </c>
      <c r="C7" s="6" t="n">
        <v>-1</v>
      </c>
    </row>
    <row r="8">
      <c r="A8" s="4" t="inlineStr">
        <is>
          <t>Depreciation expense</t>
        </is>
      </c>
      <c r="B8" s="6" t="n">
        <v>-2784</v>
      </c>
      <c r="C8" s="6" t="n">
        <v>-1214</v>
      </c>
    </row>
    <row r="9">
      <c r="A9" s="4" t="inlineStr">
        <is>
          <t>Translation adjustments</t>
        </is>
      </c>
      <c r="B9" s="6" t="n">
        <v>-520</v>
      </c>
      <c r="C9" s="6" t="n">
        <v>8</v>
      </c>
    </row>
    <row r="10">
      <c r="A10" s="4" t="inlineStr">
        <is>
          <t>Ending balance</t>
        </is>
      </c>
      <c r="B10" s="6" t="n">
        <v>79478</v>
      </c>
      <c r="C10" s="6" t="n">
        <v>52653</v>
      </c>
    </row>
    <row r="11">
      <c r="A11" s="4" t="inlineStr">
        <is>
          <t>Gross value at end of period</t>
        </is>
      </c>
      <c r="B11" s="6" t="n">
        <v>102954</v>
      </c>
      <c r="C11" s="6" t="n">
        <v>70851</v>
      </c>
    </row>
    <row r="12">
      <c r="A12" s="4" t="inlineStr">
        <is>
          <t>Accumulated depreciation and impairment at end of period</t>
        </is>
      </c>
      <c r="B12" s="6" t="n">
        <v>-23476</v>
      </c>
      <c r="C12" s="6" t="n">
        <v>-18198</v>
      </c>
    </row>
    <row r="13">
      <c r="A13" s="4" t="inlineStr">
        <is>
          <t>Land and Buildings [member]</t>
        </is>
      </c>
    </row>
    <row r="14">
      <c r="A14" s="3" t="inlineStr">
        <is>
          <t>Disclosure of detailed information about property, plant and equipment [line items]</t>
        </is>
      </c>
    </row>
    <row r="15">
      <c r="A15" s="4" t="inlineStr">
        <is>
          <t>Beginning balance</t>
        </is>
      </c>
      <c r="B15" s="6" t="n">
        <v>16765</v>
      </c>
      <c r="C15" s="6" t="n">
        <v>3330</v>
      </c>
    </row>
    <row r="16">
      <c r="A16" s="4" t="inlineStr">
        <is>
          <t>Additions to tangible assets</t>
        </is>
      </c>
      <c r="B16" s="6" t="n">
        <v>2778</v>
      </c>
      <c r="C16" s="6" t="n">
        <v>487</v>
      </c>
    </row>
    <row r="17">
      <c r="A17" s="4" t="inlineStr">
        <is>
          <t>Disposal of tangible assets</t>
        </is>
      </c>
      <c r="B17" s="6" t="n">
        <v>-40</v>
      </c>
    </row>
    <row r="18">
      <c r="A18" s="4" t="inlineStr">
        <is>
          <t>Reclassification</t>
        </is>
      </c>
      <c r="B18" s="6" t="n">
        <v>1105</v>
      </c>
      <c r="C18" s="6" t="n">
        <v>674</v>
      </c>
    </row>
    <row r="19">
      <c r="A19" s="4" t="inlineStr">
        <is>
          <t>Depreciation expense</t>
        </is>
      </c>
      <c r="B19" s="6" t="n">
        <v>-1056</v>
      </c>
      <c r="C19" s="6" t="n">
        <v>-166</v>
      </c>
    </row>
    <row r="20">
      <c r="A20" s="4" t="inlineStr">
        <is>
          <t>Translation adjustments</t>
        </is>
      </c>
      <c r="B20" s="6" t="n">
        <v>-333</v>
      </c>
      <c r="C20" s="6" t="n">
        <v>8</v>
      </c>
    </row>
    <row r="21">
      <c r="A21" s="4" t="inlineStr">
        <is>
          <t>Ending balance</t>
        </is>
      </c>
      <c r="B21" s="6" t="n">
        <v>19218</v>
      </c>
      <c r="C21" s="6" t="n">
        <v>4332</v>
      </c>
    </row>
    <row r="22">
      <c r="A22" s="4" t="inlineStr">
        <is>
          <t>Gross value at end of period</t>
        </is>
      </c>
      <c r="B22" s="6" t="n">
        <v>25844</v>
      </c>
      <c r="C22" s="6" t="n">
        <v>8994</v>
      </c>
    </row>
    <row r="23">
      <c r="A23" s="4" t="inlineStr">
        <is>
          <t>Accumulated depreciation and impairment at end of period</t>
        </is>
      </c>
      <c r="B23" s="6" t="n">
        <v>-6626</v>
      </c>
      <c r="C23" s="6" t="n">
        <v>-4661</v>
      </c>
    </row>
    <row r="24">
      <c r="A24" s="4" t="inlineStr">
        <is>
          <t>Technical Equipment [member]</t>
        </is>
      </c>
    </row>
    <row r="25">
      <c r="A25" s="3" t="inlineStr">
        <is>
          <t>Disclosure of detailed information about property, plant and equipment [line items]</t>
        </is>
      </c>
    </row>
    <row r="26">
      <c r="A26" s="4" t="inlineStr">
        <is>
          <t>Beginning balance</t>
        </is>
      </c>
      <c r="B26" s="6" t="n">
        <v>4436</v>
      </c>
      <c r="C26" s="6" t="n">
        <v>3160</v>
      </c>
    </row>
    <row r="27">
      <c r="A27" s="4" t="inlineStr">
        <is>
          <t>Additions to tangible assets</t>
        </is>
      </c>
      <c r="B27" s="6" t="n">
        <v>2127</v>
      </c>
      <c r="C27" s="6" t="n">
        <v>271</v>
      </c>
    </row>
    <row r="28">
      <c r="A28" s="4" t="inlineStr">
        <is>
          <t>Disposal of tangible assets</t>
        </is>
      </c>
      <c r="B28" s="6" t="n">
        <v>-72</v>
      </c>
      <c r="C28" s="6" t="n">
        <v>-9</v>
      </c>
    </row>
    <row r="29">
      <c r="A29" s="4" t="inlineStr">
        <is>
          <t>Reclassification</t>
        </is>
      </c>
      <c r="B29" s="6" t="n">
        <v>4568</v>
      </c>
      <c r="C29" s="6" t="n">
        <v>164</v>
      </c>
    </row>
    <row r="30">
      <c r="A30" s="4" t="inlineStr">
        <is>
          <t>Depreciation expense</t>
        </is>
      </c>
      <c r="B30" s="6" t="n">
        <v>-1399</v>
      </c>
      <c r="C30" s="6" t="n">
        <v>-633</v>
      </c>
    </row>
    <row r="31">
      <c r="A31" s="4" t="inlineStr">
        <is>
          <t>Translation adjustments</t>
        </is>
      </c>
      <c r="B31" s="6" t="n">
        <v>-83</v>
      </c>
      <c r="C31" s="6" t="n">
        <v>0</v>
      </c>
    </row>
    <row r="32">
      <c r="A32" s="4" t="inlineStr">
        <is>
          <t>Ending balance</t>
        </is>
      </c>
      <c r="B32" s="6" t="n">
        <v>9577</v>
      </c>
      <c r="C32" s="6" t="n">
        <v>2955</v>
      </c>
    </row>
    <row r="33">
      <c r="A33" s="4" t="inlineStr">
        <is>
          <t>Gross value at end of period</t>
        </is>
      </c>
      <c r="B33" s="6" t="n">
        <v>24821</v>
      </c>
      <c r="C33" s="6" t="n">
        <v>14364</v>
      </c>
    </row>
    <row r="34">
      <c r="A34" s="4" t="inlineStr">
        <is>
          <t>Accumulated depreciation and impairment at end of period</t>
        </is>
      </c>
      <c r="B34" s="6" t="n">
        <v>-15245</v>
      </c>
      <c r="C34" s="6" t="n">
        <v>-11409</v>
      </c>
    </row>
    <row r="35">
      <c r="A35" s="4" t="inlineStr">
        <is>
          <t>Fixtures, Fittings and Other Equipment [member]</t>
        </is>
      </c>
    </row>
    <row r="36">
      <c r="A36" s="3" t="inlineStr">
        <is>
          <t>Disclosure of detailed information about property, plant and equipment [line items]</t>
        </is>
      </c>
    </row>
    <row r="37">
      <c r="A37" s="4" t="inlineStr">
        <is>
          <t>Beginning balance</t>
        </is>
      </c>
      <c r="B37" s="6" t="n">
        <v>3171</v>
      </c>
      <c r="C37" s="6" t="n">
        <v>2435</v>
      </c>
    </row>
    <row r="38">
      <c r="A38" s="4" t="inlineStr">
        <is>
          <t>Additions to tangible assets</t>
        </is>
      </c>
      <c r="B38" s="6" t="n">
        <v>1046</v>
      </c>
      <c r="C38" s="6" t="n">
        <v>294</v>
      </c>
    </row>
    <row r="39">
      <c r="A39" s="4" t="inlineStr">
        <is>
          <t>Reclassification</t>
        </is>
      </c>
      <c r="B39" s="6" t="n">
        <v>-860</v>
      </c>
      <c r="C39" s="6" t="n">
        <v>186</v>
      </c>
    </row>
    <row r="40">
      <c r="A40" s="4" t="inlineStr">
        <is>
          <t>Depreciation expense</t>
        </is>
      </c>
      <c r="B40" s="6" t="n">
        <v>-329</v>
      </c>
      <c r="C40" s="6" t="n">
        <v>-415</v>
      </c>
    </row>
    <row r="41">
      <c r="A41" s="4" t="inlineStr">
        <is>
          <t>Translation adjustments</t>
        </is>
      </c>
      <c r="B41" s="6" t="n">
        <v>-31</v>
      </c>
      <c r="C41" s="6" t="n">
        <v>0</v>
      </c>
    </row>
    <row r="42">
      <c r="A42" s="4" t="inlineStr">
        <is>
          <t>Ending balance</t>
        </is>
      </c>
      <c r="B42" s="6" t="n">
        <v>2997</v>
      </c>
      <c r="C42" s="6" t="n">
        <v>2500</v>
      </c>
    </row>
    <row r="43">
      <c r="A43" s="4" t="inlineStr">
        <is>
          <t>Gross value at end of period</t>
        </is>
      </c>
      <c r="B43" s="6" t="n">
        <v>4603</v>
      </c>
      <c r="C43" s="6" t="n">
        <v>4628</v>
      </c>
    </row>
    <row r="44">
      <c r="A44" s="4" t="inlineStr">
        <is>
          <t>Accumulated depreciation and impairment at end of period</t>
        </is>
      </c>
      <c r="B44" s="6" t="n">
        <v>-1606</v>
      </c>
      <c r="C44" s="6" t="n">
        <v>-2128</v>
      </c>
    </row>
    <row r="45">
      <c r="A45" s="4" t="inlineStr">
        <is>
          <t>Assets Under Construction [member]</t>
        </is>
      </c>
    </row>
    <row r="46">
      <c r="A46" s="3" t="inlineStr">
        <is>
          <t>Disclosure of detailed information about property, plant and equipment [line items]</t>
        </is>
      </c>
    </row>
    <row r="47">
      <c r="A47" s="4" t="inlineStr">
        <is>
          <t>Beginning balance</t>
        </is>
      </c>
      <c r="B47" s="6" t="n">
        <v>47301</v>
      </c>
      <c r="C47" s="6" t="n">
        <v>14787</v>
      </c>
    </row>
    <row r="48">
      <c r="A48" s="4" t="inlineStr">
        <is>
          <t>Additions to tangible assets</t>
        </is>
      </c>
      <c r="B48" s="6" t="n">
        <v>5376</v>
      </c>
      <c r="C48" s="6" t="n">
        <v>29103</v>
      </c>
    </row>
    <row r="49">
      <c r="A49" s="4" t="inlineStr">
        <is>
          <t>Disposal of tangible assets</t>
        </is>
      </c>
      <c r="B49" s="6" t="n">
        <v>-59</v>
      </c>
      <c r="C49" s="6" t="n">
        <v>0</v>
      </c>
    </row>
    <row r="50">
      <c r="A50" s="4" t="inlineStr">
        <is>
          <t>Reclassification</t>
        </is>
      </c>
      <c r="B50" s="6" t="n">
        <v>-4859</v>
      </c>
      <c r="C50" s="6" t="n">
        <v>-1025</v>
      </c>
    </row>
    <row r="51">
      <c r="A51" s="4" t="inlineStr">
        <is>
          <t>Translation adjustments</t>
        </is>
      </c>
      <c r="B51" s="6" t="n">
        <v>-73</v>
      </c>
      <c r="C51" s="6" t="n">
        <v>0</v>
      </c>
    </row>
    <row r="52">
      <c r="A52" s="4" t="inlineStr">
        <is>
          <t>Ending balance</t>
        </is>
      </c>
      <c r="B52" s="6" t="n">
        <v>47686</v>
      </c>
      <c r="C52" s="6" t="n">
        <v>42866</v>
      </c>
    </row>
    <row r="53">
      <c r="A53" s="4" t="inlineStr">
        <is>
          <t>Gross value at end of period</t>
        </is>
      </c>
      <c r="B53" s="6" t="n">
        <v>47686</v>
      </c>
      <c r="C53" s="6" t="n">
        <v>42866</v>
      </c>
    </row>
    <row r="54">
      <c r="A54" s="4" t="inlineStr">
        <is>
          <t>Accumulated depreciation and impairment at end of period</t>
        </is>
      </c>
      <c r="B54" s="5" t="n">
        <v>0</v>
      </c>
      <c r="C54"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Thousands</t>
        </is>
      </c>
      <c r="B1" s="2" t="inlineStr">
        <is>
          <t>6 Months Ended</t>
        </is>
      </c>
    </row>
    <row r="2">
      <c r="B2" s="2" t="inlineStr">
        <is>
          <t>Jun. 30, 2021</t>
        </is>
      </c>
      <c r="C2" s="2" t="inlineStr">
        <is>
          <t>Jun. 30, 2020</t>
        </is>
      </c>
    </row>
    <row r="3">
      <c r="A3" s="3" t="inlineStr">
        <is>
          <t>Disclosure of detailed information about property, plant and equipment [line items]</t>
        </is>
      </c>
    </row>
    <row r="4">
      <c r="A4" s="4" t="inlineStr">
        <is>
          <t>Assets under construction</t>
        </is>
      </c>
      <c r="B4" s="5" t="n">
        <v>11327</v>
      </c>
      <c r="C4" s="5" t="n">
        <v>30156</v>
      </c>
    </row>
    <row r="5">
      <c r="A5" s="4" t="inlineStr">
        <is>
          <t>Other Equipment [Member]</t>
        </is>
      </c>
    </row>
    <row r="6">
      <c r="A6" s="3" t="inlineStr">
        <is>
          <t>Disclosure of detailed information about property, plant and equipment [line items]</t>
        </is>
      </c>
    </row>
    <row r="7">
      <c r="A7" s="4" t="inlineStr">
        <is>
          <t>Addition to tangible assets</t>
        </is>
      </c>
      <c r="B7" s="6" t="n">
        <v>1100</v>
      </c>
    </row>
    <row r="8">
      <c r="A8" s="4" t="inlineStr">
        <is>
          <t>Technical Equipments [Member]</t>
        </is>
      </c>
    </row>
    <row r="9">
      <c r="A9" s="3" t="inlineStr">
        <is>
          <t>Disclosure of detailed information about property, plant and equipment [line items]</t>
        </is>
      </c>
    </row>
    <row r="10">
      <c r="A10" s="4" t="inlineStr">
        <is>
          <t>Addition to tangible assets</t>
        </is>
      </c>
      <c r="B10" s="6" t="n">
        <v>2100</v>
      </c>
    </row>
    <row r="11">
      <c r="A11" s="4" t="inlineStr">
        <is>
          <t>Assets Under Construction [Member] | Paris [member]</t>
        </is>
      </c>
    </row>
    <row r="12">
      <c r="A12" s="3" t="inlineStr">
        <is>
          <t>Disclosure of detailed information about property, plant and equipment [line items]</t>
        </is>
      </c>
    </row>
    <row r="13">
      <c r="A13" s="4" t="inlineStr">
        <is>
          <t>Assets under construction</t>
        </is>
      </c>
      <c r="B13" s="6" t="n">
        <v>2000</v>
      </c>
    </row>
    <row r="14">
      <c r="A14" s="4" t="inlineStr">
        <is>
          <t>Assets Under Construction [Member] | North Carolina [Member]</t>
        </is>
      </c>
    </row>
    <row r="15">
      <c r="A15" s="3" t="inlineStr">
        <is>
          <t>Disclosure of detailed information about property, plant and equipment [line items]</t>
        </is>
      </c>
    </row>
    <row r="16">
      <c r="A16" s="4" t="inlineStr">
        <is>
          <t>Assets under construction</t>
        </is>
      </c>
      <c r="B16" s="6" t="n">
        <v>41400</v>
      </c>
    </row>
    <row r="17">
      <c r="A17" s="4" t="inlineStr">
        <is>
          <t>Calyxt Inc and Cellectis Sites [member]</t>
        </is>
      </c>
    </row>
    <row r="18">
      <c r="A18" s="3" t="inlineStr">
        <is>
          <t>Disclosure of detailed information about property, plant and equipment [line items]</t>
        </is>
      </c>
    </row>
    <row r="19">
      <c r="A19" s="4" t="inlineStr">
        <is>
          <t>Addition to tangible assets</t>
        </is>
      </c>
      <c r="B19" s="6" t="n">
        <v>2800</v>
      </c>
    </row>
    <row r="20">
      <c r="A20" s="4" t="inlineStr">
        <is>
          <t>Calyxt Inc and Cellectis Sites [member] | Other Equipment [Member]</t>
        </is>
      </c>
    </row>
    <row r="21">
      <c r="A21" s="3" t="inlineStr">
        <is>
          <t>Disclosure of detailed information about property, plant and equipment [line items]</t>
        </is>
      </c>
    </row>
    <row r="22">
      <c r="A22" s="4" t="inlineStr">
        <is>
          <t>Addition to tangible assets</t>
        </is>
      </c>
      <c r="B22" s="6" t="n">
        <v>3200</v>
      </c>
    </row>
    <row r="23">
      <c r="A23" s="4" t="inlineStr">
        <is>
          <t>Cellectis [member] | Assets Put In Service [member] | Raleigh And Paris [Member]</t>
        </is>
      </c>
    </row>
    <row r="24">
      <c r="A24" s="3" t="inlineStr">
        <is>
          <t>Disclosure of detailed information about property, plant and equipment [line items]</t>
        </is>
      </c>
    </row>
    <row r="25">
      <c r="A25" s="4" t="inlineStr">
        <is>
          <t>Assets put in service</t>
        </is>
      </c>
      <c r="B25" s="5" t="n">
        <v>3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 for the period</t>
        </is>
      </c>
      <c r="B4" s="5" t="n">
        <v>-56956</v>
      </c>
      <c r="C4" s="5" t="n">
        <v>-19290</v>
      </c>
    </row>
    <row r="5">
      <c r="A5" s="3" t="inlineStr">
        <is>
          <t>Reconciliation of net income (loss) and of the cash provided by (used in) operating activities</t>
        </is>
      </c>
    </row>
    <row r="6">
      <c r="A6" s="4" t="inlineStr">
        <is>
          <t>Amortization and depreciation</t>
        </is>
      </c>
      <c r="B6" s="6" t="n">
        <v>7173</v>
      </c>
      <c r="C6" s="6" t="n">
        <v>4199</v>
      </c>
    </row>
    <row r="7">
      <c r="A7" s="4" t="inlineStr">
        <is>
          <t>Net loss (income) on disposals</t>
        </is>
      </c>
      <c r="B7" s="6" t="n">
        <v>4</v>
      </c>
      <c r="C7" s="6" t="n">
        <v>9</v>
      </c>
    </row>
    <row r="8">
      <c r="A8" s="4" t="inlineStr">
        <is>
          <t>Net financial loss (gain)</t>
        </is>
      </c>
      <c r="B8" s="6" t="n">
        <v>-431</v>
      </c>
      <c r="C8" s="6" t="n">
        <v>645</v>
      </c>
    </row>
    <row r="9">
      <c r="A9" s="4" t="inlineStr">
        <is>
          <t>Expenses related to share-based payments</t>
        </is>
      </c>
      <c r="B9" s="6" t="n">
        <v>4020</v>
      </c>
      <c r="C9" s="6" t="n">
        <v>9427</v>
      </c>
    </row>
    <row r="10">
      <c r="A10" s="4" t="inlineStr">
        <is>
          <t>Provisions</t>
        </is>
      </c>
      <c r="B10" s="6" t="n">
        <v>433</v>
      </c>
      <c r="C10" s="6" t="n">
        <v>-1897</v>
      </c>
    </row>
    <row r="11">
      <c r="A11" s="4" t="inlineStr">
        <is>
          <t>Other non cash items</t>
        </is>
      </c>
      <c r="B11" s="6" t="n">
        <v>2</v>
      </c>
      <c r="C11" s="6" t="n">
        <v>0</v>
      </c>
    </row>
    <row r="12">
      <c r="A12" s="4" t="inlineStr">
        <is>
          <t>Gain upon the forgiveness of the Payroll Protection Program loan</t>
        </is>
      </c>
      <c r="B12" s="6" t="n">
        <v>-1528</v>
      </c>
    </row>
    <row r="13">
      <c r="A13" s="4" t="inlineStr">
        <is>
          <t>Convertible note received for up-front license fee classified in non-current assets</t>
        </is>
      </c>
      <c r="B13" s="6" t="n">
        <v>-14904</v>
      </c>
    </row>
    <row r="14">
      <c r="A14" s="4" t="inlineStr">
        <is>
          <t>Interest (paid) / received</t>
        </is>
      </c>
      <c r="B14" s="6" t="n">
        <v>-1422</v>
      </c>
      <c r="C14" s="6" t="n">
        <v>2809</v>
      </c>
    </row>
    <row r="15">
      <c r="A15" s="4" t="inlineStr">
        <is>
          <t>Operating cash flows before change in working capital</t>
        </is>
      </c>
      <c r="B15" s="6" t="n">
        <v>-63610</v>
      </c>
      <c r="C15" s="6" t="n">
        <v>-4099</v>
      </c>
    </row>
    <row r="16">
      <c r="A16" s="4" t="inlineStr">
        <is>
          <t>Decrease (increase) in inventories</t>
        </is>
      </c>
      <c r="B16" s="6" t="n">
        <v>-866</v>
      </c>
      <c r="C16" s="6" t="n">
        <v>-2813</v>
      </c>
    </row>
    <row r="17">
      <c r="A17" s="4" t="inlineStr">
        <is>
          <t>Decrease (increase) in trade receivables and other current assets</t>
        </is>
      </c>
      <c r="B17" s="6" t="n">
        <v>4325</v>
      </c>
      <c r="C17" s="6" t="n">
        <v>-2159</v>
      </c>
    </row>
    <row r="18">
      <c r="A18" s="4" t="inlineStr">
        <is>
          <t>Decrease (increase) in subsidies receivables</t>
        </is>
      </c>
      <c r="B18" s="6" t="n">
        <v>4787</v>
      </c>
      <c r="C18" s="6" t="n">
        <v>3690</v>
      </c>
    </row>
    <row r="19">
      <c r="A19" s="4" t="inlineStr">
        <is>
          <t>(Decrease) increase in trade payables and other current liabilities</t>
        </is>
      </c>
      <c r="B19" s="6" t="n">
        <v>2330</v>
      </c>
      <c r="C19" s="6" t="n">
        <v>3782</v>
      </c>
    </row>
    <row r="20">
      <c r="A20" s="4" t="inlineStr">
        <is>
          <t>(Decrease) increase in deferred income</t>
        </is>
      </c>
      <c r="B20" s="6" t="n">
        <v>-19</v>
      </c>
      <c r="C20" s="6" t="n">
        <v>-19167</v>
      </c>
    </row>
    <row r="21">
      <c r="A21" s="4" t="inlineStr">
        <is>
          <t>Change in working capital</t>
        </is>
      </c>
      <c r="B21" s="6" t="n">
        <v>10556</v>
      </c>
      <c r="C21" s="6" t="n">
        <v>-16667</v>
      </c>
    </row>
    <row r="22">
      <c r="A22" s="4" t="inlineStr">
        <is>
          <t>Net cash flows provided by (used in) operating activities</t>
        </is>
      </c>
      <c r="B22" s="6" t="n">
        <v>-53054</v>
      </c>
      <c r="C22" s="6" t="n">
        <v>-20766</v>
      </c>
    </row>
    <row r="23">
      <c r="A23" s="3" t="inlineStr">
        <is>
          <t>Cash flows from investment activities</t>
        </is>
      </c>
    </row>
    <row r="24">
      <c r="A24" s="4" t="inlineStr">
        <is>
          <t>Acquisition of intangible assets</t>
        </is>
      </c>
      <c r="B24" s="6" t="n">
        <v>-23</v>
      </c>
      <c r="C24" s="6" t="n">
        <v>-41</v>
      </c>
    </row>
    <row r="25">
      <c r="A25" s="4" t="inlineStr">
        <is>
          <t>Acquisition of property, plant and equipment</t>
        </is>
      </c>
      <c r="B25" s="6" t="n">
        <v>-13641</v>
      </c>
      <c r="C25" s="6" t="n">
        <v>-21891</v>
      </c>
    </row>
    <row r="26">
      <c r="A26" s="4" t="inlineStr">
        <is>
          <t>Net change in non-current financial assets</t>
        </is>
      </c>
      <c r="B26" s="6" t="n">
        <v>-93</v>
      </c>
      <c r="C26" s="6" t="n">
        <v>-1958</v>
      </c>
    </row>
    <row r="27">
      <c r="A27" s="4" t="inlineStr">
        <is>
          <t>Sale (Acquisition) of current financial assets</t>
        </is>
      </c>
      <c r="B27" s="6" t="n">
        <v>23698</v>
      </c>
      <c r="C27" s="6" t="n">
        <v>-29993</v>
      </c>
    </row>
    <row r="28">
      <c r="A28" s="4" t="inlineStr">
        <is>
          <t>Net cash flows provided by (used in) investing activities</t>
        </is>
      </c>
      <c r="B28" s="6" t="n">
        <v>9941</v>
      </c>
      <c r="C28" s="6" t="n">
        <v>-53882</v>
      </c>
    </row>
    <row r="29">
      <c r="A29" s="3" t="inlineStr">
        <is>
          <t>Cash flows from financing activities</t>
        </is>
      </c>
    </row>
    <row r="30">
      <c r="A30" s="4" t="inlineStr">
        <is>
          <t>Proceeds from the exercise of stock options Cellectis</t>
        </is>
      </c>
      <c r="B30" s="6" t="n">
        <v>11818</v>
      </c>
    </row>
    <row r="31">
      <c r="A31" s="4" t="inlineStr">
        <is>
          <t>Proceeds from the exercise of stock options Calyxt</t>
        </is>
      </c>
      <c r="B31" s="6" t="n">
        <v>227</v>
      </c>
      <c r="C31" s="6" t="n">
        <v>179</v>
      </c>
    </row>
    <row r="32">
      <c r="A32" s="4" t="inlineStr">
        <is>
          <t>Increase in share capital Cellectis</t>
        </is>
      </c>
      <c r="B32" s="6" t="n">
        <v>46924</v>
      </c>
      <c r="C32" s="6" t="n">
        <v>1518</v>
      </c>
    </row>
    <row r="33">
      <c r="A33" s="4" t="inlineStr">
        <is>
          <t>Payments on lease debts</t>
        </is>
      </c>
      <c r="B33" s="6" t="n">
        <v>-6339</v>
      </c>
      <c r="C33" s="6" t="n">
        <v>-3594</v>
      </c>
    </row>
    <row r="34">
      <c r="A34" s="4" t="inlineStr">
        <is>
          <t>Net cash flows provided by (used in) financing activities</t>
        </is>
      </c>
      <c r="B34" s="6" t="n">
        <v>52630</v>
      </c>
      <c r="C34" s="6" t="n">
        <v>-1898</v>
      </c>
    </row>
    <row r="35">
      <c r="A35" s="4" t="inlineStr">
        <is>
          <t>(Decrease) increase in cash and cash equivalents</t>
        </is>
      </c>
      <c r="B35" s="6" t="n">
        <v>9518</v>
      </c>
      <c r="C35" s="6" t="n">
        <v>-76546</v>
      </c>
    </row>
    <row r="36">
      <c r="A36" s="4" t="inlineStr">
        <is>
          <t>Cash and cash equivalents at the beginning of the year</t>
        </is>
      </c>
      <c r="B36" s="6" t="n">
        <v>241148</v>
      </c>
      <c r="C36" s="6" t="n">
        <v>340522</v>
      </c>
    </row>
    <row r="37">
      <c r="A37" s="4" t="inlineStr">
        <is>
          <t>Effect of exchange rate changes on cash</t>
        </is>
      </c>
      <c r="B37" s="6" t="n">
        <v>-2439</v>
      </c>
      <c r="C37" s="6" t="n">
        <v>-3266</v>
      </c>
    </row>
    <row r="38">
      <c r="A38" s="4" t="inlineStr">
        <is>
          <t>Cash and cash equivalents at the end of the period</t>
        </is>
      </c>
      <c r="B38" s="5" t="n">
        <v>248226</v>
      </c>
      <c r="C38" s="5" t="n">
        <v>2607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Financial Assets - Additional Information (Detail) - USD ($) $ in Millions</t>
        </is>
      </c>
      <c r="B1" s="2" t="inlineStr">
        <is>
          <t>Jun. 30, 2021</t>
        </is>
      </c>
      <c r="C1" s="2" t="inlineStr">
        <is>
          <t>Feb. 12, 2021</t>
        </is>
      </c>
    </row>
    <row r="2">
      <c r="A2" s="4" t="inlineStr">
        <is>
          <t>Cytovia Therapeutics, Inc. [member]</t>
        </is>
      </c>
    </row>
    <row r="3">
      <c r="A3" s="3" t="inlineStr">
        <is>
          <t>Categories of non-current financial assets [Line Items]</t>
        </is>
      </c>
    </row>
    <row r="4">
      <c r="A4" s="4" t="inlineStr">
        <is>
          <t>Non-current financial assets</t>
        </is>
      </c>
      <c r="C4" s="5" t="n">
        <v>15</v>
      </c>
    </row>
    <row r="5">
      <c r="A5" s="4" t="inlineStr">
        <is>
          <t>Raleigh's building [member]</t>
        </is>
      </c>
    </row>
    <row r="6">
      <c r="A6" s="3" t="inlineStr">
        <is>
          <t>Categories of non-current financial assets [Line Items]</t>
        </is>
      </c>
    </row>
    <row r="7">
      <c r="A7" s="4" t="inlineStr">
        <is>
          <t>Non-current financial assets</t>
        </is>
      </c>
      <c r="B7" s="9" t="n">
        <v>2.6</v>
      </c>
    </row>
    <row r="8">
      <c r="A8" s="4" t="inlineStr">
        <is>
          <t>Stonebriar's equipment [member]</t>
        </is>
      </c>
    </row>
    <row r="9">
      <c r="A9" s="3" t="inlineStr">
        <is>
          <t>Categories of non-current financial assets [Line Items]</t>
        </is>
      </c>
    </row>
    <row r="10">
      <c r="A10" s="4" t="inlineStr">
        <is>
          <t>Non-current financial assets</t>
        </is>
      </c>
      <c r="B10" s="9" t="n">
        <v>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Trade Receivables (Detail) - USD ($) $ in Thousands</t>
        </is>
      </c>
      <c r="B1" s="2" t="inlineStr">
        <is>
          <t>Jun. 30, 2021</t>
        </is>
      </c>
      <c r="C1" s="2" t="inlineStr">
        <is>
          <t>Dec. 31, 2020</t>
        </is>
      </c>
    </row>
    <row r="2">
      <c r="A2" s="3" t="inlineStr">
        <is>
          <t>Trade and other receivables [abstract]</t>
        </is>
      </c>
    </row>
    <row r="3">
      <c r="A3" s="4" t="inlineStr">
        <is>
          <t>Trade receivables</t>
        </is>
      </c>
      <c r="B3" s="5" t="n">
        <v>3908</v>
      </c>
      <c r="C3" s="5" t="n">
        <v>5787</v>
      </c>
    </row>
    <row r="4">
      <c r="A4" s="4" t="inlineStr">
        <is>
          <t>Valuation allowance</t>
        </is>
      </c>
      <c r="B4" s="6" t="n">
        <v>-31</v>
      </c>
      <c r="C4" s="6" t="n">
        <v>-616</v>
      </c>
    </row>
    <row r="5">
      <c r="A5" s="4" t="inlineStr">
        <is>
          <t>Total net value of trade receivables</t>
        </is>
      </c>
      <c r="B5" s="5" t="n">
        <v>3878</v>
      </c>
      <c r="C5" s="5" t="n">
        <v>51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Subsidies Receivables (Detail) - USD ($) $ in Thousands</t>
        </is>
      </c>
      <c r="B1" s="2" t="inlineStr">
        <is>
          <t>Jun. 30, 2021</t>
        </is>
      </c>
      <c r="C1" s="2" t="inlineStr">
        <is>
          <t>Dec. 31, 2020</t>
        </is>
      </c>
    </row>
    <row r="2">
      <c r="A2" s="3" t="inlineStr">
        <is>
          <t>Receivables1 [abstract]</t>
        </is>
      </c>
    </row>
    <row r="3">
      <c r="A3" s="4" t="inlineStr">
        <is>
          <t>Research tax credit</t>
        </is>
      </c>
      <c r="B3" s="5" t="n">
        <v>5654</v>
      </c>
      <c r="C3" s="5" t="n">
        <v>10703</v>
      </c>
    </row>
    <row r="4">
      <c r="A4" s="4" t="inlineStr">
        <is>
          <t>Total subsidies receivables</t>
        </is>
      </c>
      <c r="B4" s="5" t="n">
        <v>5654</v>
      </c>
      <c r="C4" s="5" t="n">
        <v>107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Additional Information (Detail) - USD ($) $ in Millions</t>
        </is>
      </c>
      <c r="B1" s="2" t="inlineStr">
        <is>
          <t>Jun. 30, 2021</t>
        </is>
      </c>
      <c r="C1" s="2" t="inlineStr">
        <is>
          <t>Dec. 31, 2020</t>
        </is>
      </c>
    </row>
    <row r="2">
      <c r="A2" s="3" t="inlineStr">
        <is>
          <t>Subsidies receivables and other current assets [line items]</t>
        </is>
      </c>
    </row>
    <row r="3">
      <c r="A3" s="4" t="inlineStr">
        <is>
          <t>Deferred expenses and other current assets payments to suppliers</t>
        </is>
      </c>
      <c r="C3" s="9" t="n">
        <v>2.7</v>
      </c>
    </row>
    <row r="4">
      <c r="A4" s="4" t="inlineStr">
        <is>
          <t>Deferred expenses and other current assets right to obtain equipment</t>
        </is>
      </c>
      <c r="C4" s="6" t="n">
        <v>3</v>
      </c>
    </row>
    <row r="5">
      <c r="A5" s="4" t="inlineStr">
        <is>
          <t>Cellectis [member]</t>
        </is>
      </c>
    </row>
    <row r="6">
      <c r="A6" s="3" t="inlineStr">
        <is>
          <t>Subsidies receivables and other current assets [line items]</t>
        </is>
      </c>
    </row>
    <row r="7">
      <c r="A7" s="4" t="inlineStr">
        <is>
          <t>Deferred expenses and other current assets employee stock option receivables</t>
        </is>
      </c>
      <c r="C7" s="9" t="n">
        <v>6.2</v>
      </c>
    </row>
    <row r="8">
      <c r="A8" s="4" t="inlineStr">
        <is>
          <t>France [member]</t>
        </is>
      </c>
    </row>
    <row r="9">
      <c r="A9" s="3" t="inlineStr">
        <is>
          <t>Subsidies receivables and other current assets [line items]</t>
        </is>
      </c>
    </row>
    <row r="10">
      <c r="A10" s="4" t="inlineStr">
        <is>
          <t>Research tax credit receivables</t>
        </is>
      </c>
      <c r="B10" s="9" t="n">
        <v>4.2</v>
      </c>
    </row>
    <row r="11">
      <c r="A11" s="4" t="inlineStr">
        <is>
          <t>France [member] | Previously stated [member]</t>
        </is>
      </c>
    </row>
    <row r="12">
      <c r="A12" s="3" t="inlineStr">
        <is>
          <t>Subsidies receivables and other current assets [line items]</t>
        </is>
      </c>
    </row>
    <row r="13">
      <c r="A13" s="4" t="inlineStr">
        <is>
          <t>Research tax credit receivables</t>
        </is>
      </c>
      <c r="B13" s="9" t="n">
        <v>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Other Current Assets (Detail) - USD ($) $ in Thousands</t>
        </is>
      </c>
      <c r="B1" s="2" t="inlineStr">
        <is>
          <t>Jun. 30, 2021</t>
        </is>
      </c>
      <c r="C1" s="2" t="inlineStr">
        <is>
          <t>Dec. 31, 2020</t>
        </is>
      </c>
    </row>
    <row r="2">
      <c r="A2" s="3" t="inlineStr">
        <is>
          <t>Other Current Assets [abstract]</t>
        </is>
      </c>
    </row>
    <row r="3">
      <c r="A3" s="4" t="inlineStr">
        <is>
          <t>VAT receivables</t>
        </is>
      </c>
      <c r="B3" s="5" t="n">
        <v>2147</v>
      </c>
      <c r="C3" s="5" t="n">
        <v>3093</v>
      </c>
    </row>
    <row r="4">
      <c r="A4" s="4" t="inlineStr">
        <is>
          <t>Prepaid expenses and other prepayments</t>
        </is>
      </c>
      <c r="B4" s="6" t="n">
        <v>13431</v>
      </c>
      <c r="C4" s="6" t="n">
        <v>14113</v>
      </c>
    </row>
    <row r="5">
      <c r="A5" s="4" t="inlineStr">
        <is>
          <t>Tax and social receivables</t>
        </is>
      </c>
      <c r="B5" s="6" t="n">
        <v>270</v>
      </c>
      <c r="C5" s="6" t="n">
        <v>227</v>
      </c>
    </row>
    <row r="6">
      <c r="A6" s="4" t="inlineStr">
        <is>
          <t>Deferred expenses and other current assets</t>
        </is>
      </c>
      <c r="B6" s="6" t="n">
        <v>885</v>
      </c>
      <c r="C6" s="6" t="n">
        <v>12210</v>
      </c>
    </row>
    <row r="7">
      <c r="A7" s="4" t="inlineStr">
        <is>
          <t>Total other current assets</t>
        </is>
      </c>
      <c r="B7" s="5" t="n">
        <v>16733</v>
      </c>
      <c r="C7" s="5" t="n">
        <v>296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Financial Assets and Cash and Cash Equivalents - Summary of Current Financial Assets and Cash and Cash Equivalents (Detail) - USD ($) $ in Thousands</t>
        </is>
      </c>
      <c r="B1" s="2" t="inlineStr">
        <is>
          <t>Jun. 30, 2021</t>
        </is>
      </c>
      <c r="C1" s="2" t="inlineStr">
        <is>
          <t>Dec. 31, 2020</t>
        </is>
      </c>
      <c r="D1" s="2" t="inlineStr">
        <is>
          <t>Jun. 30, 2020</t>
        </is>
      </c>
      <c r="E1" s="2" t="inlineStr">
        <is>
          <t>Dec. 31, 2019</t>
        </is>
      </c>
    </row>
    <row r="2">
      <c r="A2" s="3" t="inlineStr">
        <is>
          <t>Disclosure of current financial assets and cash and cash equivalents [line items]</t>
        </is>
      </c>
    </row>
    <row r="3">
      <c r="A3" s="4" t="inlineStr">
        <is>
          <t>Current financial assets</t>
        </is>
      </c>
      <c r="B3" s="5" t="n">
        <v>3393</v>
      </c>
      <c r="C3" s="5" t="n">
        <v>27091</v>
      </c>
    </row>
    <row r="4">
      <c r="A4" s="4" t="inlineStr">
        <is>
          <t>Cash and cash equivalents</t>
        </is>
      </c>
      <c r="B4" s="6" t="n">
        <v>248226</v>
      </c>
      <c r="C4" s="6" t="n">
        <v>241148</v>
      </c>
      <c r="D4" s="5" t="n">
        <v>260711</v>
      </c>
      <c r="E4" s="5" t="n">
        <v>340522</v>
      </c>
    </row>
    <row r="5">
      <c r="A5" s="4" t="inlineStr">
        <is>
          <t>Carrying Value [member]</t>
        </is>
      </c>
    </row>
    <row r="6">
      <c r="A6" s="3" t="inlineStr">
        <is>
          <t>Disclosure of current financial assets and cash and cash equivalents [line items]</t>
        </is>
      </c>
    </row>
    <row r="7">
      <c r="A7" s="4" t="inlineStr">
        <is>
          <t>Current financial assets</t>
        </is>
      </c>
      <c r="B7" s="6" t="n">
        <v>3393</v>
      </c>
      <c r="C7" s="6" t="n">
        <v>27091</v>
      </c>
    </row>
    <row r="8">
      <c r="A8" s="4" t="inlineStr">
        <is>
          <t>Cash and cash equivalents</t>
        </is>
      </c>
      <c r="B8" s="6" t="n">
        <v>248226</v>
      </c>
      <c r="C8" s="6" t="n">
        <v>241148</v>
      </c>
    </row>
    <row r="9">
      <c r="A9" s="4" t="inlineStr">
        <is>
          <t>Current financial assets and cash and cash equivalents</t>
        </is>
      </c>
      <c r="B9" s="6" t="n">
        <v>251619</v>
      </c>
      <c r="C9" s="6" t="n">
        <v>268239</v>
      </c>
    </row>
    <row r="10">
      <c r="A10" s="4" t="inlineStr">
        <is>
          <t>Estimated Fair Value [member]</t>
        </is>
      </c>
    </row>
    <row r="11">
      <c r="A11" s="3" t="inlineStr">
        <is>
          <t>Disclosure of current financial assets and cash and cash equivalents [line items]</t>
        </is>
      </c>
    </row>
    <row r="12">
      <c r="A12" s="4" t="inlineStr">
        <is>
          <t>Current financial assets</t>
        </is>
      </c>
      <c r="B12" s="6" t="n">
        <v>3393</v>
      </c>
      <c r="C12" s="6" t="n">
        <v>27091</v>
      </c>
    </row>
    <row r="13">
      <c r="A13" s="4" t="inlineStr">
        <is>
          <t>Cash and cash equivalents</t>
        </is>
      </c>
      <c r="B13" s="6" t="n">
        <v>248226</v>
      </c>
      <c r="C13" s="6" t="n">
        <v>241148</v>
      </c>
    </row>
    <row r="14">
      <c r="A14" s="4" t="inlineStr">
        <is>
          <t>Current financial assets and cash and cash equivalents</t>
        </is>
      </c>
      <c r="B14" s="5" t="n">
        <v>251619</v>
      </c>
      <c r="C14" s="5" t="n">
        <v>2682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Financial Assets and Cash and Cash Equivalents - Additional Information (Detail) - USD ($) $ in Millions</t>
        </is>
      </c>
      <c r="B1" s="2" t="inlineStr">
        <is>
          <t>Jun. 30, 2021</t>
        </is>
      </c>
      <c r="C1" s="2" t="inlineStr">
        <is>
          <t>Dec. 31, 2020</t>
        </is>
      </c>
    </row>
    <row r="2">
      <c r="A2" s="4" t="inlineStr">
        <is>
          <t>Trading securities [member]</t>
        </is>
      </c>
    </row>
    <row r="3">
      <c r="A3" s="3" t="inlineStr">
        <is>
          <t>Disclosure of current financial assets and cash and cash equivalents [line items]</t>
        </is>
      </c>
    </row>
    <row r="4">
      <c r="A4" s="4" t="inlineStr">
        <is>
          <t>Nominal value amount</t>
        </is>
      </c>
      <c r="B4" s="5" t="n">
        <v>0</v>
      </c>
      <c r="C4" s="9" t="n">
        <v>11.7</v>
      </c>
    </row>
    <row r="5">
      <c r="A5" s="4" t="inlineStr">
        <is>
          <t>Fair value amount</t>
        </is>
      </c>
      <c r="B5" s="6" t="n">
        <v>0</v>
      </c>
      <c r="C5" s="9" t="n">
        <v>11.7</v>
      </c>
    </row>
    <row r="6">
      <c r="A6" s="4" t="inlineStr">
        <is>
          <t>Calyxt [member]</t>
        </is>
      </c>
    </row>
    <row r="7">
      <c r="A7" s="3" t="inlineStr">
        <is>
          <t>Disclosure of current financial assets and cash and cash equivalents [line items]</t>
        </is>
      </c>
    </row>
    <row r="8">
      <c r="A8" s="4" t="inlineStr">
        <is>
          <t>Restricted cash</t>
        </is>
      </c>
      <c r="B8" s="6" t="n">
        <v>1</v>
      </c>
    </row>
    <row r="9">
      <c r="A9" s="4" t="inlineStr">
        <is>
          <t>Short term restricted cash</t>
        </is>
      </c>
      <c r="B9" s="8" t="n">
        <v>0.4</v>
      </c>
    </row>
    <row r="10">
      <c r="A10" s="4" t="inlineStr">
        <is>
          <t>Manufacturing Facility [Member]</t>
        </is>
      </c>
    </row>
    <row r="11">
      <c r="A11" s="3" t="inlineStr">
        <is>
          <t>Disclosure of current financial assets and cash and cash equivalents [line items]</t>
        </is>
      </c>
    </row>
    <row r="12">
      <c r="A12" s="4" t="inlineStr">
        <is>
          <t>Short term restricted cash</t>
        </is>
      </c>
      <c r="B12" s="5"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Financial Assets and Cash and Cash Equivalents - Summary of Cash and Cash Equivalents (Detail) - USD ($) $ in Thousands</t>
        </is>
      </c>
      <c r="B1" s="2" t="inlineStr">
        <is>
          <t>Jun. 30, 2021</t>
        </is>
      </c>
      <c r="C1" s="2" t="inlineStr">
        <is>
          <t>Dec. 31, 2020</t>
        </is>
      </c>
      <c r="D1" s="2" t="inlineStr">
        <is>
          <t>Jun. 30, 2020</t>
        </is>
      </c>
      <c r="E1" s="2" t="inlineStr">
        <is>
          <t>Dec. 31, 2019</t>
        </is>
      </c>
    </row>
    <row r="2">
      <c r="A2" s="3" t="inlineStr">
        <is>
          <t>Cash and cash equivalents [abstract]</t>
        </is>
      </c>
    </row>
    <row r="3">
      <c r="A3" s="4" t="inlineStr">
        <is>
          <t>Cash and bank accounts</t>
        </is>
      </c>
      <c r="B3" s="5" t="n">
        <v>192661</v>
      </c>
      <c r="C3" s="5" t="n">
        <v>164586</v>
      </c>
    </row>
    <row r="4">
      <c r="A4" s="4" t="inlineStr">
        <is>
          <t>Money market funds</t>
        </is>
      </c>
      <c r="B4" s="6" t="n">
        <v>13971</v>
      </c>
      <c r="C4" s="6" t="n">
        <v>13977</v>
      </c>
    </row>
    <row r="5">
      <c r="A5" s="4" t="inlineStr">
        <is>
          <t>Fixed bank deposits</t>
        </is>
      </c>
      <c r="B5" s="6" t="n">
        <v>41594</v>
      </c>
      <c r="C5" s="6" t="n">
        <v>62585</v>
      </c>
    </row>
    <row r="6">
      <c r="A6" s="4" t="inlineStr">
        <is>
          <t>Total cash and cash equivalents</t>
        </is>
      </c>
      <c r="B6" s="5" t="n">
        <v>248226</v>
      </c>
      <c r="C6" s="5" t="n">
        <v>241148</v>
      </c>
      <c r="D6" s="5" t="n">
        <v>260711</v>
      </c>
      <c r="E6" s="5" t="n">
        <v>3405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of Financial Liabilities (Detail) - USD ($) $ in Thousands</t>
        </is>
      </c>
      <c r="B1" s="2" t="inlineStr">
        <is>
          <t>Jun. 30, 2021</t>
        </is>
      </c>
      <c r="C1" s="2" t="inlineStr">
        <is>
          <t>Dec. 31, 2020</t>
        </is>
      </c>
    </row>
    <row r="2">
      <c r="A2" s="3" t="inlineStr">
        <is>
          <t>Categories of financial liabilities [abstract]</t>
        </is>
      </c>
    </row>
    <row r="3">
      <c r="A3" s="4" t="inlineStr">
        <is>
          <t>Lease debts</t>
        </is>
      </c>
      <c r="B3" s="5" t="n">
        <v>75763</v>
      </c>
      <c r="C3" s="5" t="n">
        <v>75764</v>
      </c>
    </row>
    <row r="4">
      <c r="A4" s="4" t="inlineStr">
        <is>
          <t>State Guaranteed loan « PGE »</t>
        </is>
      </c>
      <c r="B4" s="6" t="n">
        <v>22137</v>
      </c>
      <c r="C4" s="6" t="n">
        <v>22701</v>
      </c>
    </row>
    <row r="5">
      <c r="A5" s="4" t="inlineStr">
        <is>
          <t>PPP loan</t>
        </is>
      </c>
      <c r="C5" s="6" t="n">
        <v>1518</v>
      </c>
    </row>
    <row r="6">
      <c r="A6" s="4" t="inlineStr">
        <is>
          <t>Other non-current financial liabilities</t>
        </is>
      </c>
      <c r="B6" s="6" t="n">
        <v>1339</v>
      </c>
      <c r="C6" s="6" t="n">
        <v>4617</v>
      </c>
    </row>
    <row r="7">
      <c r="A7" s="4" t="inlineStr">
        <is>
          <t>Total non-current financial liabilities and non-current lease debts</t>
        </is>
      </c>
      <c r="B7" s="6" t="n">
        <v>99238</v>
      </c>
      <c r="C7" s="6" t="n">
        <v>104600</v>
      </c>
    </row>
    <row r="8">
      <c r="A8" s="4" t="inlineStr">
        <is>
          <t>Lease debts</t>
        </is>
      </c>
      <c r="B8" s="6" t="n">
        <v>7691</v>
      </c>
      <c r="C8" s="6" t="n">
        <v>6696</v>
      </c>
    </row>
    <row r="9">
      <c r="A9" s="4" t="inlineStr">
        <is>
          <t>Total current financial liabilities</t>
        </is>
      </c>
      <c r="B9" s="6" t="n">
        <v>7691</v>
      </c>
      <c r="C9" s="6" t="n">
        <v>6696</v>
      </c>
    </row>
    <row r="10">
      <c r="A10" s="4" t="inlineStr">
        <is>
          <t>Trade payables</t>
        </is>
      </c>
      <c r="B10" s="6" t="n">
        <v>28254</v>
      </c>
      <c r="C10" s="6" t="n">
        <v>24609</v>
      </c>
    </row>
    <row r="11">
      <c r="A11" s="4" t="inlineStr">
        <is>
          <t>Other current liabilities</t>
        </is>
      </c>
      <c r="B11" s="6" t="n">
        <v>13681</v>
      </c>
      <c r="C11" s="6" t="n">
        <v>19127</v>
      </c>
    </row>
    <row r="12">
      <c r="A12" s="4" t="inlineStr">
        <is>
          <t>Total Financial liabilities</t>
        </is>
      </c>
      <c r="B12" s="5" t="n">
        <v>148864</v>
      </c>
      <c r="C12" s="5" t="n">
        <v>1550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Representing Due Dates of the Financial Liabilities (Detail) - USD ($) $ in Thousands</t>
        </is>
      </c>
      <c r="B1" s="2" t="inlineStr">
        <is>
          <t>Jun. 30, 2021</t>
        </is>
      </c>
      <c r="C1" s="2" t="inlineStr">
        <is>
          <t>Dec. 31, 2020</t>
        </is>
      </c>
    </row>
    <row r="2">
      <c r="A2" s="3" t="inlineStr">
        <is>
          <t>Disclosure of offsetting of financial liabilities [line items]</t>
        </is>
      </c>
    </row>
    <row r="3">
      <c r="A3" s="4" t="inlineStr">
        <is>
          <t>Lease debts</t>
        </is>
      </c>
      <c r="B3" s="5" t="n">
        <v>83454</v>
      </c>
    </row>
    <row r="4">
      <c r="A4" s="4" t="inlineStr">
        <is>
          <t>Other financial liabilities</t>
        </is>
      </c>
      <c r="B4" s="6" t="n">
        <v>23475</v>
      </c>
    </row>
    <row r="5">
      <c r="A5" s="4" t="inlineStr">
        <is>
          <t>Financial liabilities</t>
        </is>
      </c>
      <c r="B5" s="6" t="n">
        <v>106929</v>
      </c>
    </row>
    <row r="6">
      <c r="A6" s="4" t="inlineStr">
        <is>
          <t>Trade payables</t>
        </is>
      </c>
      <c r="B6" s="6" t="n">
        <v>28254</v>
      </c>
      <c r="C6" s="5" t="n">
        <v>24609</v>
      </c>
    </row>
    <row r="7">
      <c r="A7" s="4" t="inlineStr">
        <is>
          <t>Other current liabilities</t>
        </is>
      </c>
      <c r="B7" s="6" t="n">
        <v>13681</v>
      </c>
      <c r="C7" s="6" t="n">
        <v>19127</v>
      </c>
    </row>
    <row r="8">
      <c r="A8" s="4" t="inlineStr">
        <is>
          <t>Total Financial liabilities</t>
        </is>
      </c>
      <c r="B8" s="6" t="n">
        <v>148864</v>
      </c>
      <c r="C8" s="5" t="n">
        <v>155032</v>
      </c>
    </row>
    <row r="9">
      <c r="A9" s="4" t="inlineStr">
        <is>
          <t>Less than One Year [member]</t>
        </is>
      </c>
    </row>
    <row r="10">
      <c r="A10" s="3" t="inlineStr">
        <is>
          <t>Disclosure of offsetting of financial liabilities [line items]</t>
        </is>
      </c>
    </row>
    <row r="11">
      <c r="A11" s="4" t="inlineStr">
        <is>
          <t>Lease debts</t>
        </is>
      </c>
      <c r="B11" s="6" t="n">
        <v>7691</v>
      </c>
    </row>
    <row r="12">
      <c r="A12" s="4" t="inlineStr">
        <is>
          <t>Other financial liabilities</t>
        </is>
      </c>
      <c r="B12" s="6" t="n">
        <v>134</v>
      </c>
    </row>
    <row r="13">
      <c r="A13" s="4" t="inlineStr">
        <is>
          <t>Financial liabilities</t>
        </is>
      </c>
      <c r="B13" s="6" t="n">
        <v>7825</v>
      </c>
    </row>
    <row r="14">
      <c r="A14" s="4" t="inlineStr">
        <is>
          <t>Trade payables</t>
        </is>
      </c>
      <c r="B14" s="6" t="n">
        <v>28254</v>
      </c>
    </row>
    <row r="15">
      <c r="A15" s="4" t="inlineStr">
        <is>
          <t>Other current liabilities</t>
        </is>
      </c>
      <c r="B15" s="6" t="n">
        <v>13681</v>
      </c>
    </row>
    <row r="16">
      <c r="A16" s="4" t="inlineStr">
        <is>
          <t>Total Financial liabilities</t>
        </is>
      </c>
      <c r="B16" s="6" t="n">
        <v>49760</v>
      </c>
    </row>
    <row r="17">
      <c r="A17" s="4" t="inlineStr">
        <is>
          <t>One to Five Years [member]</t>
        </is>
      </c>
    </row>
    <row r="18">
      <c r="A18" s="3" t="inlineStr">
        <is>
          <t>Disclosure of offsetting of financial liabilities [line items]</t>
        </is>
      </c>
    </row>
    <row r="19">
      <c r="A19" s="4" t="inlineStr">
        <is>
          <t>Lease debts</t>
        </is>
      </c>
      <c r="B19" s="6" t="n">
        <v>34026</v>
      </c>
    </row>
    <row r="20">
      <c r="A20" s="4" t="inlineStr">
        <is>
          <t>Other financial liabilities</t>
        </is>
      </c>
      <c r="B20" s="6" t="n">
        <v>22348</v>
      </c>
    </row>
    <row r="21">
      <c r="A21" s="4" t="inlineStr">
        <is>
          <t>Financial liabilities</t>
        </is>
      </c>
      <c r="B21" s="6" t="n">
        <v>56374</v>
      </c>
    </row>
    <row r="22">
      <c r="A22" s="4" t="inlineStr">
        <is>
          <t>Total Financial liabilities</t>
        </is>
      </c>
      <c r="B22" s="6" t="n">
        <v>56374</v>
      </c>
    </row>
    <row r="23">
      <c r="A23" s="4" t="inlineStr">
        <is>
          <t>More than Five Years [member]</t>
        </is>
      </c>
    </row>
    <row r="24">
      <c r="A24" s="3" t="inlineStr">
        <is>
          <t>Disclosure of offsetting of financial liabilities [line items]</t>
        </is>
      </c>
    </row>
    <row r="25">
      <c r="A25" s="4" t="inlineStr">
        <is>
          <t>Lease debts</t>
        </is>
      </c>
      <c r="B25" s="6" t="n">
        <v>41736</v>
      </c>
    </row>
    <row r="26">
      <c r="A26" s="4" t="inlineStr">
        <is>
          <t>Other financial liabilities</t>
        </is>
      </c>
      <c r="B26" s="6" t="n">
        <v>993</v>
      </c>
    </row>
    <row r="27">
      <c r="A27" s="4" t="inlineStr">
        <is>
          <t>Financial liabilities</t>
        </is>
      </c>
      <c r="B27" s="6" t="n">
        <v>42730</v>
      </c>
    </row>
    <row r="28">
      <c r="A28" s="4" t="inlineStr">
        <is>
          <t>Total Financial liabilities</t>
        </is>
      </c>
      <c r="B28" s="5" t="n">
        <v>427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80" customWidth="1" min="2" max="2"/>
    <col width="13" customWidth="1" min="3" max="3"/>
    <col width="39" customWidth="1" min="4" max="4"/>
    <col width="43" customWidth="1" min="5" max="5"/>
    <col width="41" customWidth="1" min="6" max="6"/>
    <col width="37" customWidth="1" min="7" max="7"/>
    <col width="23" customWidth="1" min="8" max="8"/>
    <col width="51" customWidth="1" min="9" max="9"/>
    <col width="35" customWidth="1" min="10" max="10"/>
  </cols>
  <sheetData>
    <row r="1">
      <c r="A1" s="1" t="inlineStr">
        <is>
          <t>Statements of Changes in Consolidated Shareholders' Equity - USD ($) $ in Thousands</t>
        </is>
      </c>
      <c r="C1" s="2" t="inlineStr">
        <is>
          <t>Total</t>
        </is>
      </c>
      <c r="D1" s="2" t="inlineStr">
        <is>
          <t>Share Capital Ordinary Shares [member]</t>
        </is>
      </c>
      <c r="E1" s="2" t="inlineStr">
        <is>
          <t>Premiums Related to Share Capital [member]</t>
        </is>
      </c>
      <c r="F1" s="2" t="inlineStr">
        <is>
          <t>Currency Translation Adjustment [member]</t>
        </is>
      </c>
      <c r="G1" s="2" t="inlineStr">
        <is>
          <t>Retained Earnings (Deficit) [member]</t>
        </is>
      </c>
      <c r="H1" s="2" t="inlineStr">
        <is>
          <t>Income (Loss) [member]</t>
        </is>
      </c>
      <c r="I1" s="2" t="inlineStr">
        <is>
          <t>Attributable to Shareholders of Cellectis [member]</t>
        </is>
      </c>
      <c r="J1" s="2" t="inlineStr">
        <is>
          <t>Non controlling Interests [member]</t>
        </is>
      </c>
    </row>
    <row r="2">
      <c r="A2" s="4" t="inlineStr">
        <is>
          <t>Beginning balance at Dec. 31, 2019</t>
        </is>
      </c>
      <c r="C2" s="5" t="n">
        <v>355470</v>
      </c>
      <c r="D2" s="5" t="n">
        <v>2767</v>
      </c>
      <c r="E2" s="5" t="n">
        <v>843478</v>
      </c>
      <c r="F2" s="5" t="n">
        <v>-22641</v>
      </c>
      <c r="G2" s="5" t="n">
        <v>-406390</v>
      </c>
      <c r="H2" s="5" t="n">
        <v>-102091</v>
      </c>
      <c r="I2" s="5" t="n">
        <v>315123</v>
      </c>
      <c r="J2" s="5" t="n">
        <v>40347</v>
      </c>
    </row>
    <row r="3">
      <c r="A3" s="4" t="inlineStr">
        <is>
          <t>Beginning balance, shares at Dec. 31, 2019</t>
        </is>
      </c>
      <c r="D3" s="6" t="n">
        <v>42465669</v>
      </c>
    </row>
    <row r="4">
      <c r="A4" s="3" t="inlineStr">
        <is>
          <t>Statement [Line Items]</t>
        </is>
      </c>
    </row>
    <row r="5">
      <c r="A5" s="4" t="inlineStr">
        <is>
          <t>Net Loss</t>
        </is>
      </c>
      <c r="C5" s="6" t="n">
        <v>-19290</v>
      </c>
      <c r="H5" s="6" t="n">
        <v>-12221</v>
      </c>
      <c r="I5" s="6" t="n">
        <v>-12221</v>
      </c>
      <c r="J5" s="6" t="n">
        <v>-7069</v>
      </c>
    </row>
    <row r="6">
      <c r="A6" s="4" t="inlineStr">
        <is>
          <t>Other comprehensive income (loss)</t>
        </is>
      </c>
      <c r="C6" s="6" t="n">
        <v>-548</v>
      </c>
      <c r="F6" s="6" t="n">
        <v>-1089</v>
      </c>
      <c r="G6" s="6" t="n">
        <v>104</v>
      </c>
      <c r="I6" s="6" t="n">
        <v>-985</v>
      </c>
      <c r="J6" s="6" t="n">
        <v>437</v>
      </c>
    </row>
    <row r="7">
      <c r="A7" s="4" t="inlineStr">
        <is>
          <t>Total Comprehensive income (loss)</t>
        </is>
      </c>
      <c r="C7" s="6" t="n">
        <v>-19838</v>
      </c>
      <c r="F7" s="6" t="n">
        <v>-1089</v>
      </c>
      <c r="G7" s="6" t="n">
        <v>104</v>
      </c>
      <c r="H7" s="6" t="n">
        <v>-12221</v>
      </c>
      <c r="I7" s="6" t="n">
        <v>-13206</v>
      </c>
      <c r="J7" s="6" t="n">
        <v>-6632</v>
      </c>
    </row>
    <row r="8">
      <c r="A8" s="4" t="inlineStr">
        <is>
          <t>Allocation of prior period loss</t>
        </is>
      </c>
      <c r="G8" s="6" t="n">
        <v>-102091</v>
      </c>
      <c r="H8" s="6" t="n">
        <v>102091</v>
      </c>
    </row>
    <row r="9">
      <c r="A9" s="4" t="inlineStr">
        <is>
          <t>Exercise of share warrants, employee warrants, stock options and free shares vesting</t>
        </is>
      </c>
      <c r="D9" s="5" t="n">
        <v>1</v>
      </c>
      <c r="G9" s="6" t="n">
        <v>-1</v>
      </c>
    </row>
    <row r="10">
      <c r="A10" s="4" t="inlineStr">
        <is>
          <t>Exercise of share warrants, employee warrants, stock options and free shares vesting, Shares</t>
        </is>
      </c>
      <c r="D10" s="6" t="n">
        <v>20464</v>
      </c>
    </row>
    <row r="11">
      <c r="A11" s="4" t="inlineStr">
        <is>
          <t>Transaction with subsidiaries</t>
        </is>
      </c>
      <c r="G11" s="6" t="n">
        <v>-155</v>
      </c>
      <c r="I11" s="6" t="n">
        <v>-155</v>
      </c>
      <c r="J11" s="6" t="n">
        <v>155</v>
      </c>
    </row>
    <row r="12">
      <c r="A12" s="4" t="inlineStr">
        <is>
          <t>Non-cash stock-based compensation expense</t>
        </is>
      </c>
      <c r="C12" s="6" t="n">
        <v>9427</v>
      </c>
      <c r="E12" s="6" t="n">
        <v>5844</v>
      </c>
      <c r="I12" s="6" t="n">
        <v>5844</v>
      </c>
      <c r="J12" s="6" t="n">
        <v>3583</v>
      </c>
    </row>
    <row r="13">
      <c r="A13" s="4" t="inlineStr">
        <is>
          <t>Balance at end of year at Jun. 30, 2020</t>
        </is>
      </c>
      <c r="C13" s="6" t="n">
        <v>345059</v>
      </c>
      <c r="D13" s="5" t="n">
        <v>2768</v>
      </c>
      <c r="E13" s="6" t="n">
        <v>849322</v>
      </c>
      <c r="F13" s="6" t="n">
        <v>-23730</v>
      </c>
      <c r="G13" s="6" t="n">
        <v>-508533</v>
      </c>
      <c r="H13" s="6" t="n">
        <v>-12221</v>
      </c>
      <c r="I13" s="6" t="n">
        <v>307606</v>
      </c>
      <c r="J13" s="6" t="n">
        <v>37453</v>
      </c>
    </row>
    <row r="14">
      <c r="A14" s="4" t="inlineStr">
        <is>
          <t>Ending balance, shares at Jun. 30, 2020</t>
        </is>
      </c>
      <c r="D14" s="6" t="n">
        <v>42486133</v>
      </c>
    </row>
    <row r="15">
      <c r="A15" s="4" t="inlineStr">
        <is>
          <t>Beginning balance at Dec. 31, 2020</t>
        </is>
      </c>
      <c r="C15" s="6" t="n">
        <v>308846</v>
      </c>
      <c r="D15" s="5" t="n">
        <v>2785</v>
      </c>
      <c r="E15" s="6" t="n">
        <v>863911</v>
      </c>
      <c r="F15" s="6" t="n">
        <v>-4089</v>
      </c>
      <c r="G15" s="6" t="n">
        <v>-505961</v>
      </c>
      <c r="H15" s="6" t="n">
        <v>-81074</v>
      </c>
      <c r="I15" s="6" t="n">
        <v>275572</v>
      </c>
      <c r="J15" s="6" t="n">
        <v>33273</v>
      </c>
    </row>
    <row r="16">
      <c r="A16" s="4" t="inlineStr">
        <is>
          <t>Beginning balance, shares at Dec. 31, 2020</t>
        </is>
      </c>
      <c r="D16" s="6" t="n">
        <v>42780186</v>
      </c>
    </row>
    <row r="17">
      <c r="A17" s="3" t="inlineStr">
        <is>
          <t>Statement [Line Items]</t>
        </is>
      </c>
    </row>
    <row r="18">
      <c r="A18" s="4" t="inlineStr">
        <is>
          <t>Net Loss</t>
        </is>
      </c>
      <c r="C18" s="6" t="n">
        <v>-56956</v>
      </c>
      <c r="H18" s="6" t="n">
        <v>-51787</v>
      </c>
      <c r="I18" s="6" t="n">
        <v>-51787</v>
      </c>
      <c r="J18" s="6" t="n">
        <v>-5169</v>
      </c>
    </row>
    <row r="19">
      <c r="A19" s="4" t="inlineStr">
        <is>
          <t>Other comprehensive income (loss)</t>
        </is>
      </c>
      <c r="C19" s="6" t="n">
        <v>-6393</v>
      </c>
      <c r="F19" s="6" t="n">
        <v>-5451</v>
      </c>
      <c r="G19" s="6" t="n">
        <v>577</v>
      </c>
      <c r="I19" s="6" t="n">
        <v>-4874</v>
      </c>
      <c r="J19" s="6" t="n">
        <v>-1519</v>
      </c>
    </row>
    <row r="20">
      <c r="A20" s="4" t="inlineStr">
        <is>
          <t>Total Comprehensive income (loss)</t>
        </is>
      </c>
      <c r="C20" s="6" t="n">
        <v>-63348</v>
      </c>
      <c r="F20" s="6" t="n">
        <v>-5451</v>
      </c>
      <c r="G20" s="6" t="n">
        <v>577</v>
      </c>
      <c r="H20" s="6" t="n">
        <v>-51787</v>
      </c>
      <c r="I20" s="6" t="n">
        <v>-56661</v>
      </c>
      <c r="J20" s="6" t="n">
        <v>-6688</v>
      </c>
    </row>
    <row r="21">
      <c r="A21" s="4" t="inlineStr">
        <is>
          <t>Allocation of prior period loss</t>
        </is>
      </c>
      <c r="G21" s="6" t="n">
        <v>-81074</v>
      </c>
      <c r="H21" s="6" t="n">
        <v>81074</v>
      </c>
    </row>
    <row r="22">
      <c r="A22" s="4" t="inlineStr">
        <is>
          <t>Exercise of stock options Calyxt ,Values</t>
        </is>
      </c>
      <c r="C22" s="6" t="n">
        <v>227</v>
      </c>
      <c r="G22" s="6" t="n">
        <v>146</v>
      </c>
      <c r="I22" s="6" t="n">
        <v>146</v>
      </c>
      <c r="J22" s="6" t="n">
        <v>81</v>
      </c>
    </row>
    <row r="23">
      <c r="A23" s="4" t="inlineStr">
        <is>
          <t>Capital Increase Cellectis (ATM)</t>
        </is>
      </c>
      <c r="C23" s="6" t="n">
        <v>47834</v>
      </c>
      <c r="D23" s="5" t="n">
        <v>146</v>
      </c>
      <c r="E23" s="6" t="n">
        <v>47688</v>
      </c>
      <c r="I23" s="6" t="n">
        <v>47834</v>
      </c>
    </row>
    <row r="24">
      <c r="A24" s="4" t="inlineStr">
        <is>
          <t>Capital Increase Cellectis (ATM), Shares</t>
        </is>
      </c>
      <c r="D24" s="6" t="n">
        <v>2415630</v>
      </c>
    </row>
    <row r="25">
      <c r="A25" s="4" t="inlineStr">
        <is>
          <t>Transaction costs</t>
        </is>
      </c>
      <c r="B25" s="4" t="inlineStr">
        <is>
          <t>[1]</t>
        </is>
      </c>
      <c r="C25" s="6" t="n">
        <v>-910</v>
      </c>
      <c r="E25" s="6" t="n">
        <v>-910</v>
      </c>
      <c r="I25" s="6" t="n">
        <v>-910</v>
      </c>
    </row>
    <row r="26">
      <c r="A26" s="4" t="inlineStr">
        <is>
          <t>Exercise of share warrants, employee warrants, stock options and free shares vesting</t>
        </is>
      </c>
      <c r="C26" s="6" t="n">
        <v>5718</v>
      </c>
      <c r="D26" s="5" t="n">
        <v>16</v>
      </c>
      <c r="E26" s="6" t="n">
        <v>5702</v>
      </c>
      <c r="I26" s="6" t="n">
        <v>5718</v>
      </c>
    </row>
    <row r="27">
      <c r="A27" s="4" t="inlineStr">
        <is>
          <t>Exercise of share warrants, employee warrants, stock options and free shares vesting, Shares</t>
        </is>
      </c>
      <c r="D27" s="6" t="n">
        <v>265494</v>
      </c>
    </row>
    <row r="28">
      <c r="A28" s="4" t="inlineStr">
        <is>
          <t>Transaction with subsidiaries</t>
        </is>
      </c>
      <c r="C28" s="6" t="n">
        <v>-1</v>
      </c>
      <c r="G28" s="6" t="n">
        <v>-6</v>
      </c>
      <c r="I28" s="6" t="n">
        <v>-6</v>
      </c>
      <c r="J28" s="6" t="n">
        <v>5</v>
      </c>
    </row>
    <row r="29">
      <c r="A29" s="4" t="inlineStr">
        <is>
          <t>Non-cash stock-based compensation expense</t>
        </is>
      </c>
      <c r="C29" s="6" t="n">
        <v>4020</v>
      </c>
      <c r="E29" s="6" t="n">
        <v>4233</v>
      </c>
      <c r="I29" s="6" t="n">
        <v>4233</v>
      </c>
      <c r="J29" s="6" t="n">
        <v>-213</v>
      </c>
    </row>
    <row r="30">
      <c r="A30" s="4" t="inlineStr">
        <is>
          <t>Other movements</t>
        </is>
      </c>
      <c r="C30" s="6" t="n">
        <v>-62</v>
      </c>
      <c r="E30" s="6" t="n">
        <v>-34</v>
      </c>
      <c r="F30" s="6" t="n">
        <v>-62</v>
      </c>
      <c r="G30" s="6" t="n">
        <v>34</v>
      </c>
      <c r="I30" s="6" t="n">
        <v>-62</v>
      </c>
    </row>
    <row r="31">
      <c r="A31" s="4" t="inlineStr">
        <is>
          <t>Balance at end of year at Jun. 30, 2021</t>
        </is>
      </c>
      <c r="C31" s="5" t="n">
        <v>302323</v>
      </c>
      <c r="D31" s="5" t="n">
        <v>2947</v>
      </c>
      <c r="E31" s="5" t="n">
        <v>920591</v>
      </c>
      <c r="F31" s="5" t="n">
        <v>-9602</v>
      </c>
      <c r="G31" s="5" t="n">
        <v>-586284</v>
      </c>
      <c r="H31" s="5" t="n">
        <v>-51787</v>
      </c>
      <c r="I31" s="5" t="n">
        <v>275864</v>
      </c>
      <c r="J31" s="5" t="n">
        <v>26458</v>
      </c>
    </row>
    <row r="32">
      <c r="A32" s="4" t="inlineStr">
        <is>
          <t>Ending balance, shares at Jun. 30, 2021</t>
        </is>
      </c>
      <c r="D32" s="6" t="n">
        <v>45461310</v>
      </c>
    </row>
    <row r="33"/>
    <row r="34">
      <c r="A34" s="4" t="inlineStr">
        <is>
          <t>[1]</t>
        </is>
      </c>
      <c r="B34" s="4" t="inlineStr">
        <is>
          <t>These costs correspond to the issuance costs related to the At-The-Market (“ATM”) financing program were recorded as a reduction of share premium, in anticipation of share issuances that occurred in April 2021</t>
        </is>
      </c>
    </row>
  </sheetData>
  <mergeCells count="3">
    <mergeCell ref="A1:B1"/>
    <mergeCell ref="A33:I33"/>
    <mergeCell ref="B34:I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liabilities - Additional Information (Detail) $ in Thousands, € in Millions</t>
        </is>
      </c>
      <c r="B1" s="2" t="inlineStr">
        <is>
          <t>6 Months Ended</t>
        </is>
      </c>
    </row>
    <row r="2">
      <c r="B2" s="2" t="inlineStr">
        <is>
          <t>Jun. 30, 2021USD ($)</t>
        </is>
      </c>
      <c r="C2" s="2" t="inlineStr">
        <is>
          <t>Jun. 30, 2021EUR (€)</t>
        </is>
      </c>
      <c r="D2" s="2" t="inlineStr">
        <is>
          <t>Dec. 31, 2020USD ($)</t>
        </is>
      </c>
    </row>
    <row r="3">
      <c r="A3" s="3" t="inlineStr">
        <is>
          <t>Disclosure of offsetting of financial liabilities [line items]</t>
        </is>
      </c>
    </row>
    <row r="4">
      <c r="A4" s="4" t="inlineStr">
        <is>
          <t>Secured Borrowings</t>
        </is>
      </c>
      <c r="B4" s="5" t="n">
        <v>22137</v>
      </c>
      <c r="D4" s="5" t="n">
        <v>22701</v>
      </c>
    </row>
    <row r="5">
      <c r="A5" s="4" t="inlineStr">
        <is>
          <t>New York [Member]</t>
        </is>
      </c>
    </row>
    <row r="6">
      <c r="A6" s="3" t="inlineStr">
        <is>
          <t>Disclosure of offsetting of financial liabilities [line items]</t>
        </is>
      </c>
    </row>
    <row r="7">
      <c r="A7" s="4" t="inlineStr">
        <is>
          <t>Borrowings</t>
        </is>
      </c>
      <c r="B7" s="6" t="n">
        <v>1300</v>
      </c>
    </row>
    <row r="8">
      <c r="A8" s="4" t="inlineStr">
        <is>
          <t>Paycheck Protection Program Loan [Member]</t>
        </is>
      </c>
    </row>
    <row r="9">
      <c r="A9" s="3" t="inlineStr">
        <is>
          <t>Disclosure of offsetting of financial liabilities [line items]</t>
        </is>
      </c>
    </row>
    <row r="10">
      <c r="A10" s="4" t="inlineStr">
        <is>
          <t>Borrowings</t>
        </is>
      </c>
      <c r="D10" s="5" t="n">
        <v>1500</v>
      </c>
    </row>
    <row r="11">
      <c r="A11" s="4" t="inlineStr">
        <is>
          <t>State Guaranteed Loan [Member] | Major Borrowing Transactions [Member]</t>
        </is>
      </c>
    </row>
    <row r="12">
      <c r="A12" s="3" t="inlineStr">
        <is>
          <t>Disclosure of offsetting of financial liabilities [line items]</t>
        </is>
      </c>
    </row>
    <row r="13">
      <c r="A13" s="4" t="inlineStr">
        <is>
          <t>Secured Borrowings</t>
        </is>
      </c>
      <c r="B13" s="5" t="n">
        <v>22000</v>
      </c>
      <c r="C13" s="10" t="n">
        <v>18.5</v>
      </c>
    </row>
    <row r="14">
      <c r="A14" s="4" t="inlineStr">
        <is>
          <t>Guaranteed borrowing amount, percentage</t>
        </is>
      </c>
      <c r="B14" s="4" t="inlineStr">
        <is>
          <t>90.00%</t>
        </is>
      </c>
    </row>
    <row r="15">
      <c r="A15" s="4" t="inlineStr">
        <is>
          <t>State Guaranteed Loan [Member] | Major Borrowing Transactions [Member] | Bottom of range [member]</t>
        </is>
      </c>
    </row>
    <row r="16">
      <c r="A16" s="3" t="inlineStr">
        <is>
          <t>Disclosure of offsetting of financial liabilities [line items]</t>
        </is>
      </c>
    </row>
    <row r="17">
      <c r="A17" s="4" t="inlineStr">
        <is>
          <t>Fixed interest rate</t>
        </is>
      </c>
      <c r="B17" s="4" t="inlineStr">
        <is>
          <t>0.31%</t>
        </is>
      </c>
      <c r="C17" s="4" t="inlineStr">
        <is>
          <t>0.31%</t>
        </is>
      </c>
    </row>
    <row r="18">
      <c r="A18" s="4" t="inlineStr">
        <is>
          <t>State Guaranteed Loan [Member] | Major Borrowing Transactions [Member] | Top of range [member]</t>
        </is>
      </c>
    </row>
    <row r="19">
      <c r="A19" s="3" t="inlineStr">
        <is>
          <t>Disclosure of offsetting of financial liabilities [line items]</t>
        </is>
      </c>
    </row>
    <row r="20">
      <c r="A20" s="4" t="inlineStr">
        <is>
          <t>Fixed interest rate</t>
        </is>
      </c>
      <c r="B20" s="4" t="inlineStr">
        <is>
          <t>3.35%</t>
        </is>
      </c>
      <c r="C20" s="4" t="inlineStr">
        <is>
          <t>3.3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USD ($) $ in Thousands</t>
        </is>
      </c>
      <c r="B1" s="2" t="inlineStr">
        <is>
          <t>Jun. 30, 2021</t>
        </is>
      </c>
      <c r="C1" s="2" t="inlineStr">
        <is>
          <t>Dec. 31, 2020</t>
        </is>
      </c>
    </row>
    <row r="2">
      <c r="A2" s="3" t="inlineStr">
        <is>
          <t>Miscellaneous current liabilities [abstract]</t>
        </is>
      </c>
    </row>
    <row r="3">
      <c r="A3" s="4" t="inlineStr">
        <is>
          <t>VAT Payables</t>
        </is>
      </c>
      <c r="B3" s="5" t="n">
        <v>201</v>
      </c>
      <c r="C3" s="5" t="n">
        <v>81</v>
      </c>
    </row>
    <row r="4">
      <c r="A4" s="4" t="inlineStr">
        <is>
          <t>Accruals for personnel related expenses</t>
        </is>
      </c>
      <c r="B4" s="6" t="n">
        <v>9565</v>
      </c>
      <c r="C4" s="6" t="n">
        <v>12969</v>
      </c>
    </row>
    <row r="5">
      <c r="A5" s="4" t="inlineStr">
        <is>
          <t>Other</t>
        </is>
      </c>
      <c r="B5" s="6" t="n">
        <v>3915</v>
      </c>
      <c r="C5" s="6" t="n">
        <v>6077</v>
      </c>
    </row>
    <row r="6">
      <c r="A6" s="4" t="inlineStr">
        <is>
          <t>Total</t>
        </is>
      </c>
      <c r="B6" s="5" t="n">
        <v>13681</v>
      </c>
      <c r="C6" s="5" t="n">
        <v>191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s and Contract Liabilities - Summary of Deferred Revenues and Contract Liabilities (Detail) - USD ($) $ in Thousands</t>
        </is>
      </c>
      <c r="B1" s="2" t="inlineStr">
        <is>
          <t>Jun. 30, 2021</t>
        </is>
      </c>
      <c r="C1" s="2" t="inlineStr">
        <is>
          <t>Dec. 31, 2020</t>
        </is>
      </c>
    </row>
    <row r="2">
      <c r="A2" s="3" t="inlineStr">
        <is>
          <t>Accruals and deferred income [abstract]</t>
        </is>
      </c>
    </row>
    <row r="3">
      <c r="A3" s="4" t="inlineStr">
        <is>
          <t>Deferred revenues and contract liabilities</t>
        </is>
      </c>
      <c r="B3" s="5" t="n">
        <v>423</v>
      </c>
      <c r="C3" s="5" t="n">
        <v>452</v>
      </c>
    </row>
    <row r="4">
      <c r="A4" s="4" t="inlineStr">
        <is>
          <t>Others</t>
        </is>
      </c>
      <c r="B4" s="4" t="inlineStr">
        <is>
          <t xml:space="preserve"> </t>
        </is>
      </c>
      <c r="C4" s="4" t="inlineStr">
        <is>
          <t xml:space="preserve"> </t>
        </is>
      </c>
    </row>
    <row r="5">
      <c r="A5" s="4" t="inlineStr">
        <is>
          <t>Total Deferred revenue and contract liabilities</t>
        </is>
      </c>
      <c r="B5" s="5" t="n">
        <v>423</v>
      </c>
      <c r="C5" s="5" t="n">
        <v>4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and Premium Related to The Share Capitals  - Schedule of Classes of Share Capital (Detail) - USD ($) $ / shares in Units, $ in Thousands</t>
        </is>
      </c>
      <c r="B1" s="2" t="inlineStr">
        <is>
          <t>6 Months Ended</t>
        </is>
      </c>
    </row>
    <row r="2">
      <c r="B2" s="2" t="inlineStr">
        <is>
          <t>Jun. 30, 2021</t>
        </is>
      </c>
      <c r="C2" s="2" t="inlineStr">
        <is>
          <t>Jun. 30, 2020</t>
        </is>
      </c>
    </row>
    <row r="3">
      <c r="A3" s="3" t="inlineStr">
        <is>
          <t>Disclosure of classes of share capital [line items]</t>
        </is>
      </c>
    </row>
    <row r="4">
      <c r="A4" s="4" t="inlineStr">
        <is>
          <t>Balance at beginning of year</t>
        </is>
      </c>
      <c r="B4" s="6" t="n">
        <v>42780186</v>
      </c>
      <c r="C4" s="6" t="n">
        <v>42465669</v>
      </c>
    </row>
    <row r="5">
      <c r="A5" s="4" t="inlineStr">
        <is>
          <t>Capital increase by issuance of common shares</t>
        </is>
      </c>
      <c r="B5" s="6" t="n">
        <v>2415630</v>
      </c>
      <c r="C5" s="6" t="n">
        <v>20464</v>
      </c>
    </row>
    <row r="6">
      <c r="A6" s="4" t="inlineStr">
        <is>
          <t>Exercise of share warrants, employee warrants and stock options</t>
        </is>
      </c>
      <c r="B6" s="6" t="n">
        <v>265494</v>
      </c>
    </row>
    <row r="7">
      <c r="A7" s="4" t="inlineStr">
        <is>
          <t>Balance at end of year</t>
        </is>
      </c>
      <c r="B7" s="6" t="n">
        <v>45461310</v>
      </c>
      <c r="C7" s="6" t="n">
        <v>42486133</v>
      </c>
    </row>
    <row r="8">
      <c r="A8" s="4" t="inlineStr">
        <is>
          <t>Nominal value</t>
        </is>
      </c>
      <c r="B8" s="7" t="n">
        <v>0.05</v>
      </c>
      <c r="C8" s="7" t="n">
        <v>0.05</v>
      </c>
    </row>
    <row r="9">
      <c r="A9" s="4" t="inlineStr">
        <is>
          <t>Premiums Related to Share Capital [member]</t>
        </is>
      </c>
    </row>
    <row r="10">
      <c r="A10" s="3" t="inlineStr">
        <is>
          <t>Disclosure of classes of share capital [line items]</t>
        </is>
      </c>
    </row>
    <row r="11">
      <c r="A11" s="4" t="inlineStr">
        <is>
          <t>Beginning balance</t>
        </is>
      </c>
      <c r="B11" s="5" t="n">
        <v>863911</v>
      </c>
      <c r="C11" s="5" t="n">
        <v>843478</v>
      </c>
    </row>
    <row r="12">
      <c r="A12" s="4" t="inlineStr">
        <is>
          <t>Capital Increase (ATM)</t>
        </is>
      </c>
      <c r="B12" s="6" t="n">
        <v>47688</v>
      </c>
    </row>
    <row r="13">
      <c r="A13" s="4" t="inlineStr">
        <is>
          <t>Exercise of share warrants, employee warrants and stock options</t>
        </is>
      </c>
      <c r="B13" s="6" t="n">
        <v>5702</v>
      </c>
    </row>
    <row r="14">
      <c r="A14" s="4" t="inlineStr">
        <is>
          <t>Non-cash stock based compensation expense</t>
        </is>
      </c>
      <c r="B14" s="6" t="n">
        <v>4233</v>
      </c>
      <c r="C14" s="6" t="n">
        <v>5844</v>
      </c>
    </row>
    <row r="15">
      <c r="A15" s="4" t="inlineStr">
        <is>
          <t>Transaction costs</t>
        </is>
      </c>
      <c r="B15" s="6" t="n">
        <v>-910</v>
      </c>
    </row>
    <row r="16">
      <c r="A16" s="4" t="inlineStr">
        <is>
          <t>Other movements</t>
        </is>
      </c>
      <c r="B16" s="6" t="n">
        <v>-34</v>
      </c>
    </row>
    <row r="17">
      <c r="A17" s="4" t="inlineStr">
        <is>
          <t>Balance at end of year</t>
        </is>
      </c>
      <c r="B17" s="6" t="n">
        <v>920591</v>
      </c>
      <c r="C17" s="6" t="n">
        <v>849322</v>
      </c>
    </row>
    <row r="18">
      <c r="A18" s="4" t="inlineStr">
        <is>
          <t>Share Capital Ordinary Shares [member]</t>
        </is>
      </c>
    </row>
    <row r="19">
      <c r="A19" s="3" t="inlineStr">
        <is>
          <t>Disclosure of classes of share capital [line items]</t>
        </is>
      </c>
    </row>
    <row r="20">
      <c r="A20" s="4" t="inlineStr">
        <is>
          <t>Beginning balance</t>
        </is>
      </c>
      <c r="B20" s="6" t="n">
        <v>2785</v>
      </c>
      <c r="C20" s="6" t="n">
        <v>2767</v>
      </c>
    </row>
    <row r="21">
      <c r="A21" s="4" t="inlineStr">
        <is>
          <t>Capital Increase (ATM)</t>
        </is>
      </c>
      <c r="B21" s="6" t="n">
        <v>146</v>
      </c>
      <c r="C21" s="6" t="n">
        <v>1</v>
      </c>
    </row>
    <row r="22">
      <c r="A22" s="4" t="inlineStr">
        <is>
          <t>Exercise of share warrants, employee warrants and stock options</t>
        </is>
      </c>
      <c r="B22" s="6" t="n">
        <v>16</v>
      </c>
    </row>
    <row r="23">
      <c r="A23" s="4" t="inlineStr">
        <is>
          <t>Balance at end of year</t>
        </is>
      </c>
      <c r="B23" s="5" t="n">
        <v>2947</v>
      </c>
      <c r="C23" s="5" t="n">
        <v>276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 Capital and Premium Related to The Share Capitals - Additional Information (Detail) $ in Thousands</t>
        </is>
      </c>
      <c r="B1" s="2" t="inlineStr">
        <is>
          <t>6 Months Ended</t>
        </is>
      </c>
    </row>
    <row r="2">
      <c r="B2" s="2" t="inlineStr">
        <is>
          <t>Jun. 30, 2021USD ($)shares</t>
        </is>
      </c>
    </row>
    <row r="3">
      <c r="A3" s="3" t="inlineStr">
        <is>
          <t>Capital structure [line items]</t>
        </is>
      </c>
    </row>
    <row r="4">
      <c r="A4" s="4" t="inlineStr">
        <is>
          <t>Transaction costs | $</t>
        </is>
      </c>
      <c r="B4" s="5" t="n">
        <v>910</v>
      </c>
      <c r="C4" s="4" t="inlineStr">
        <is>
          <t>[1]</t>
        </is>
      </c>
    </row>
    <row r="5">
      <c r="A5" s="4" t="inlineStr">
        <is>
          <t>ATM financing program [member]</t>
        </is>
      </c>
    </row>
    <row r="6">
      <c r="A6" s="3" t="inlineStr">
        <is>
          <t>Capital structure [line items]</t>
        </is>
      </c>
    </row>
    <row r="7">
      <c r="A7" s="4" t="inlineStr">
        <is>
          <t>Number of shares issued | shares</t>
        </is>
      </c>
      <c r="B7" s="6" t="n">
        <v>2415630</v>
      </c>
    </row>
    <row r="8">
      <c r="A8" s="4" t="inlineStr">
        <is>
          <t>Exercise of share warrants, employee warrants and stock options | shares</t>
        </is>
      </c>
      <c r="B8" s="6" t="n">
        <v>265494</v>
      </c>
    </row>
    <row r="9">
      <c r="A9" s="4" t="inlineStr">
        <is>
          <t>Transaction costs | $</t>
        </is>
      </c>
      <c r="B9" s="5" t="n">
        <v>900</v>
      </c>
    </row>
    <row r="10"/>
    <row r="11">
      <c r="A11" s="4" t="inlineStr">
        <is>
          <t>[1]</t>
        </is>
      </c>
      <c r="B11" s="4" t="inlineStr">
        <is>
          <t>These costs correspond to the issuance costs related to the At-The-Market (“ATM”) financing program were recorded as a reduction of share premium, in anticipation of share issuances that occurred in April 2021</t>
        </is>
      </c>
    </row>
  </sheetData>
  <mergeCells count="5">
    <mergeCell ref="A1:A2"/>
    <mergeCell ref="B1:C1"/>
    <mergeCell ref="B2:C2"/>
    <mergeCell ref="A10:C10"/>
    <mergeCell ref="B11:C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Non-cash share-based compensation - Additional Information (Detail) $ in Millions</t>
        </is>
      </c>
      <c r="B1" s="2" t="inlineStr">
        <is>
          <t>6 Months Ended</t>
        </is>
      </c>
    </row>
    <row r="2">
      <c r="B2" s="2" t="inlineStr">
        <is>
          <t>Jun. 30, 2021USD ($)Agreement</t>
        </is>
      </c>
      <c r="C2" s="2" t="inlineStr">
        <is>
          <t>Jun. 30, 2020USD ($)</t>
        </is>
      </c>
    </row>
    <row r="3">
      <c r="A3" s="3" t="inlineStr">
        <is>
          <t>Disclosure of terms and conditions of share-based payment arrangement [line items]</t>
        </is>
      </c>
    </row>
    <row r="4">
      <c r="A4" s="4" t="inlineStr">
        <is>
          <t>Expected dividend yield</t>
        </is>
      </c>
      <c r="B4" s="4" t="inlineStr">
        <is>
          <t>0.00%</t>
        </is>
      </c>
    </row>
    <row r="5">
      <c r="A5" s="4" t="inlineStr">
        <is>
          <t>Vesting period, years</t>
        </is>
      </c>
      <c r="B5" s="4" t="inlineStr">
        <is>
          <t>4 years</t>
        </is>
      </c>
    </row>
    <row r="6">
      <c r="A6" s="4" t="inlineStr">
        <is>
          <t>Stock option expire, years</t>
        </is>
      </c>
      <c r="B6" s="4" t="inlineStr">
        <is>
          <t>10 years</t>
        </is>
      </c>
    </row>
    <row r="7">
      <c r="A7" s="4" t="inlineStr">
        <is>
          <t>Calyxt Inc. [member] | Restricted Period [Member]</t>
        </is>
      </c>
    </row>
    <row r="8">
      <c r="A8" s="3" t="inlineStr">
        <is>
          <t>Disclosure of terms and conditions of share-based payment arrangement [line items]</t>
        </is>
      </c>
    </row>
    <row r="9">
      <c r="A9" s="4" t="inlineStr">
        <is>
          <t>Vesting description</t>
        </is>
      </c>
      <c r="B9" s="4" t="inlineStr">
        <is>
          <t>Restricted stock units generally vest and become unrestricted over five years after the date of grant.</t>
        </is>
      </c>
    </row>
    <row r="10">
      <c r="A10" s="4" t="inlineStr">
        <is>
          <t>Performance Stock Unit [Member] | Calyxt Inc. [member]</t>
        </is>
      </c>
    </row>
    <row r="11">
      <c r="A11" s="3" t="inlineStr">
        <is>
          <t>Disclosure of terms and conditions of share-based payment arrangement [line items]</t>
        </is>
      </c>
    </row>
    <row r="12">
      <c r="A12" s="4" t="inlineStr">
        <is>
          <t>Share based arrangement number of other equity instruments granted | Agreement</t>
        </is>
      </c>
      <c r="B12" s="6" t="n">
        <v>311667</v>
      </c>
    </row>
    <row r="13">
      <c r="A13" s="4" t="inlineStr">
        <is>
          <t>Share based payment expense</t>
        </is>
      </c>
      <c r="C13" s="9" t="n">
        <v>0.2</v>
      </c>
    </row>
    <row r="14">
      <c r="A14" s="4" t="inlineStr">
        <is>
          <t>Gain on forfeiture of shares</t>
        </is>
      </c>
      <c r="B14" s="9" t="n">
        <v>0.3</v>
      </c>
    </row>
    <row r="15">
      <c r="A15" s="4" t="inlineStr">
        <is>
          <t>Performance Stock Unit [Member] | Calyxt Inc. [member] | Bottom of range [member]</t>
        </is>
      </c>
    </row>
    <row r="16">
      <c r="A16" s="3" t="inlineStr">
        <is>
          <t>Disclosure of terms and conditions of share-based payment arrangement [line items]</t>
        </is>
      </c>
    </row>
    <row r="17">
      <c r="A17" s="4" t="inlineStr">
        <is>
          <t>Share Based Payment Arrangement Percentage Payout</t>
        </is>
      </c>
      <c r="B17" s="4" t="inlineStr">
        <is>
          <t>0.00%</t>
        </is>
      </c>
    </row>
    <row r="18">
      <c r="A18" s="4" t="inlineStr">
        <is>
          <t>Performance Stock Unit [Member] | Calyxt Inc. [member] | Top of range [member]</t>
        </is>
      </c>
    </row>
    <row r="19">
      <c r="A19" s="3" t="inlineStr">
        <is>
          <t>Disclosure of terms and conditions of share-based payment arrangement [line items]</t>
        </is>
      </c>
    </row>
    <row r="20">
      <c r="A20" s="4" t="inlineStr">
        <is>
          <t>Share Based Payment Arrangement Percentage Payout</t>
        </is>
      </c>
      <c r="B20" s="4" t="inlineStr">
        <is>
          <t>120.00%</t>
        </is>
      </c>
    </row>
    <row r="21">
      <c r="A21" s="4" t="inlineStr">
        <is>
          <t>Performance Stock Unit [Member] | Calyxt Inc. [member] | Performance Period [Member]</t>
        </is>
      </c>
    </row>
    <row r="22">
      <c r="A22" s="3" t="inlineStr">
        <is>
          <t>Disclosure of terms and conditions of share-based payment arrangement [line items]</t>
        </is>
      </c>
    </row>
    <row r="23">
      <c r="A23" s="4" t="inlineStr">
        <is>
          <t>Share Based Arrangement Service Period</t>
        </is>
      </c>
      <c r="B23" s="4" t="inlineStr">
        <is>
          <t>3 years</t>
        </is>
      </c>
    </row>
    <row r="24">
      <c r="A24" s="4" t="inlineStr">
        <is>
          <t>Performance Stock Unit [Member] | Calyxt Inc. [member] | Restricted Period [Member]</t>
        </is>
      </c>
    </row>
    <row r="25">
      <c r="A25" s="3" t="inlineStr">
        <is>
          <t>Disclosure of terms and conditions of share-based payment arrangement [line items]</t>
        </is>
      </c>
    </row>
    <row r="26">
      <c r="A26" s="4" t="inlineStr">
        <is>
          <t>Share Based Arrangement Service Period</t>
        </is>
      </c>
      <c r="B26" s="4" t="inlineStr">
        <is>
          <t>2 years</t>
        </is>
      </c>
    </row>
    <row r="27">
      <c r="A27" s="4" t="inlineStr">
        <is>
          <t>Stock options [member]</t>
        </is>
      </c>
    </row>
    <row r="28">
      <c r="A28" s="3" t="inlineStr">
        <is>
          <t>Disclosure of terms and conditions of share-based payment arrangement [line items]</t>
        </is>
      </c>
    </row>
    <row r="29">
      <c r="A29" s="4" t="inlineStr">
        <is>
          <t>Share-based compensation expense</t>
        </is>
      </c>
      <c r="B29" s="9" t="n">
        <v>1.6</v>
      </c>
      <c r="C29" s="8" t="n">
        <v>5.5</v>
      </c>
    </row>
    <row r="30">
      <c r="A30" s="4" t="inlineStr">
        <is>
          <t>Stock options [member] | Calyxt Inc. [member]</t>
        </is>
      </c>
    </row>
    <row r="31">
      <c r="A31" s="3" t="inlineStr">
        <is>
          <t>Disclosure of terms and conditions of share-based payment arrangement [line items]</t>
        </is>
      </c>
    </row>
    <row r="32">
      <c r="A32" s="4" t="inlineStr">
        <is>
          <t>Vesting period, years</t>
        </is>
      </c>
      <c r="B32" s="4" t="inlineStr">
        <is>
          <t>6 years</t>
        </is>
      </c>
    </row>
    <row r="33">
      <c r="A33" s="4" t="inlineStr">
        <is>
          <t>Share-based compensation expense</t>
        </is>
      </c>
      <c r="B33" s="9" t="n">
        <v>0.4</v>
      </c>
      <c r="C33" s="8" t="n">
        <v>2.4</v>
      </c>
    </row>
    <row r="34">
      <c r="A34" s="4" t="inlineStr">
        <is>
          <t>Warrants [member]</t>
        </is>
      </c>
    </row>
    <row r="35">
      <c r="A35" s="3" t="inlineStr">
        <is>
          <t>Disclosure of terms and conditions of share-based payment arrangement [line items]</t>
        </is>
      </c>
    </row>
    <row r="36">
      <c r="A36" s="4" t="inlineStr">
        <is>
          <t>Share-based compensation expense</t>
        </is>
      </c>
      <c r="B36" s="6" t="n">
        <v>0</v>
      </c>
      <c r="C36" s="8" t="n">
        <v>0.2</v>
      </c>
    </row>
    <row r="37">
      <c r="A37" s="4" t="inlineStr">
        <is>
          <t>S A free shares [member]</t>
        </is>
      </c>
    </row>
    <row r="38">
      <c r="A38" s="3" t="inlineStr">
        <is>
          <t>Disclosure of terms and conditions of share-based payment arrangement [line items]</t>
        </is>
      </c>
    </row>
    <row r="39">
      <c r="A39" s="4" t="inlineStr">
        <is>
          <t>Share-based compensation expense</t>
        </is>
      </c>
      <c r="B39" s="5" t="n">
        <v>3</v>
      </c>
      <c r="C39" s="8" t="n">
        <v>0.1</v>
      </c>
    </row>
    <row r="40">
      <c r="A40" s="4" t="inlineStr">
        <is>
          <t>Vesting description</t>
        </is>
      </c>
      <c r="B40" s="4" t="inlineStr">
        <is>
          <t xml:space="preserve">The free shares granted prior to 2018 are subject to a two-year vesting period and additional two-year holding period for French residents and four-years vesting period for foreign residents.  The free shares granted in 2018 and after are subject to a one-year vesting and additional one-year vesting period for French residents and two-years vesting period for foreign residents. </t>
        </is>
      </c>
    </row>
    <row r="41">
      <c r="A41" s="4" t="inlineStr">
        <is>
          <t>Dividend yield</t>
        </is>
      </c>
      <c r="B41" s="4" t="inlineStr">
        <is>
          <t>0.00%</t>
        </is>
      </c>
    </row>
    <row r="42">
      <c r="A42" s="4" t="inlineStr">
        <is>
          <t>Restricted Stock Unit [Member]</t>
        </is>
      </c>
    </row>
    <row r="43">
      <c r="A43" s="3" t="inlineStr">
        <is>
          <t>Disclosure of terms and conditions of share-based payment arrangement [line items]</t>
        </is>
      </c>
    </row>
    <row r="44">
      <c r="A44" s="4" t="inlineStr">
        <is>
          <t>Share based payment expense</t>
        </is>
      </c>
      <c r="C44" s="5" t="n">
        <v>1</v>
      </c>
    </row>
    <row r="45">
      <c r="A45" s="4" t="inlineStr">
        <is>
          <t>Gain on forfeiture of shares</t>
        </is>
      </c>
      <c r="B45" s="9" t="n">
        <v>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n-cash share-based compensation - Summary of assumptions Vesting Details (Detail) - Equity awards [member]</t>
        </is>
      </c>
      <c r="B1" s="2" t="inlineStr">
        <is>
          <t>6 Months Ended</t>
        </is>
      </c>
    </row>
    <row r="2">
      <c r="B2" s="2" t="inlineStr">
        <is>
          <t>Jun. 30, 2021shares€ / shares</t>
        </is>
      </c>
      <c r="C2" s="2" t="inlineStr">
        <is>
          <t>Jun. 30, 2020shares€ / shares</t>
        </is>
      </c>
    </row>
    <row r="3">
      <c r="A3" s="3" t="inlineStr">
        <is>
          <t>Disclosure of terms and conditions of share-based payment arrangement [line items]</t>
        </is>
      </c>
    </row>
    <row r="4">
      <c r="A4" s="4" t="inlineStr">
        <is>
          <t>Weighted-Average fair values of stock options granted</t>
        </is>
      </c>
      <c r="B4" s="11" t="n">
        <v>5.76</v>
      </c>
      <c r="C4" s="12" t="n">
        <v>7</v>
      </c>
    </row>
    <row r="5">
      <c r="A5" s="4" t="inlineStr">
        <is>
          <t>Risk-free interest rate</t>
        </is>
      </c>
      <c r="B5" s="4" t="inlineStr">
        <is>
          <t>0.00%</t>
        </is>
      </c>
      <c r="C5" s="4" t="inlineStr">
        <is>
          <t>0.00%</t>
        </is>
      </c>
    </row>
    <row r="6">
      <c r="A6" s="4" t="inlineStr">
        <is>
          <t>Share entitlement per options | shares</t>
        </is>
      </c>
      <c r="B6" s="6" t="n">
        <v>1</v>
      </c>
      <c r="C6" s="6" t="n">
        <v>1</v>
      </c>
    </row>
    <row r="7">
      <c r="A7" s="4" t="inlineStr">
        <is>
          <t>Expected term (in years)</t>
        </is>
      </c>
      <c r="B7" s="4" t="inlineStr">
        <is>
          <t>6.15</t>
        </is>
      </c>
      <c r="C7" s="4" t="inlineStr">
        <is>
          <t>6.15</t>
        </is>
      </c>
    </row>
    <row r="8">
      <c r="A8" s="4" t="inlineStr">
        <is>
          <t>Vesting conditions</t>
        </is>
      </c>
      <c r="B8" s="4" t="inlineStr">
        <is>
          <t>Service</t>
        </is>
      </c>
      <c r="C8" s="4" t="inlineStr">
        <is>
          <t>Service</t>
        </is>
      </c>
    </row>
    <row r="9">
      <c r="A9" s="4" t="inlineStr">
        <is>
          <t>Vesting period</t>
        </is>
      </c>
      <c r="B9" s="4" t="inlineStr">
        <is>
          <t>Graded</t>
        </is>
      </c>
      <c r="C9" s="4" t="inlineStr">
        <is>
          <t>Graded</t>
        </is>
      </c>
    </row>
    <row r="10">
      <c r="A10" s="4" t="inlineStr">
        <is>
          <t>Bottom of Range [member]</t>
        </is>
      </c>
    </row>
    <row r="11">
      <c r="A11" s="3" t="inlineStr">
        <is>
          <t>Disclosure of terms and conditions of share-based payment arrangement [line items]</t>
        </is>
      </c>
    </row>
    <row r="12">
      <c r="A12" s="4" t="inlineStr">
        <is>
          <t>Exercise price</t>
        </is>
      </c>
      <c r="B12" s="11" t="n">
        <v>14.36</v>
      </c>
      <c r="C12" s="11" t="n">
        <v>8.27</v>
      </c>
    </row>
    <row r="13">
      <c r="A13" s="4" t="inlineStr">
        <is>
          <t>Grant date share fair value</t>
        </is>
      </c>
      <c r="B13" s="11" t="n">
        <v>12.69</v>
      </c>
      <c r="C13" s="11" t="n">
        <v>9.140000000000001</v>
      </c>
    </row>
    <row r="14">
      <c r="A14" s="4" t="inlineStr">
        <is>
          <t>Expected volatility</t>
        </is>
      </c>
      <c r="B14" s="4" t="inlineStr">
        <is>
          <t>59.90%</t>
        </is>
      </c>
      <c r="C14" s="4" t="inlineStr">
        <is>
          <t>61.30%</t>
        </is>
      </c>
    </row>
    <row r="15">
      <c r="A15" s="4" t="inlineStr">
        <is>
          <t>Top of Range [member]</t>
        </is>
      </c>
    </row>
    <row r="16">
      <c r="A16" s="3" t="inlineStr">
        <is>
          <t>Disclosure of terms and conditions of share-based payment arrangement [line items]</t>
        </is>
      </c>
    </row>
    <row r="17">
      <c r="A17" s="4" t="inlineStr">
        <is>
          <t>Exercise price</t>
        </is>
      </c>
      <c r="B17" s="11" t="n">
        <v>19.44</v>
      </c>
      <c r="C17" s="11" t="n">
        <v>15.84</v>
      </c>
    </row>
    <row r="18">
      <c r="A18" s="4" t="inlineStr">
        <is>
          <t>Grant date share fair value</t>
        </is>
      </c>
      <c r="B18" s="11" t="n">
        <v>16.54</v>
      </c>
      <c r="C18" s="11" t="n">
        <v>15.76</v>
      </c>
    </row>
    <row r="19">
      <c r="A19" s="4" t="inlineStr">
        <is>
          <t>Expected volatility</t>
        </is>
      </c>
      <c r="B19" s="4" t="inlineStr">
        <is>
          <t>60.10%</t>
        </is>
      </c>
      <c r="C19" s="4" t="inlineStr">
        <is>
          <t>62.8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30" customWidth="1" min="5" max="5"/>
    <col width="21" customWidth="1" min="6" max="6"/>
    <col width="21" customWidth="1" min="7" max="7"/>
  </cols>
  <sheetData>
    <row r="1">
      <c r="A1" s="1" t="inlineStr">
        <is>
          <t>Non-cash share-based compensation - Summary of Information on Stock Option Activity (Detail) - Stock options [member]</t>
        </is>
      </c>
      <c r="B1" s="2" t="inlineStr">
        <is>
          <t>6 Months Ended</t>
        </is>
      </c>
      <c r="D1" s="2" t="inlineStr">
        <is>
          <t>12 Months Ended</t>
        </is>
      </c>
    </row>
    <row r="2">
      <c r="B2" s="2" t="inlineStr">
        <is>
          <t>Jun. 30, 2021EUR (€)</t>
        </is>
      </c>
      <c r="C2" s="2" t="inlineStr">
        <is>
          <t>Jun. 30, 2021USD ($)</t>
        </is>
      </c>
      <c r="D2" s="2" t="inlineStr">
        <is>
          <t>Dec. 31, 2020EUR (€)Agreement</t>
        </is>
      </c>
      <c r="E2" s="2" t="inlineStr">
        <is>
          <t>Dec. 31, 2020USD ($)Agreement</t>
        </is>
      </c>
      <c r="F2" s="2" t="inlineStr">
        <is>
          <t>Dec. 31, 2019EUR (€)</t>
        </is>
      </c>
      <c r="G2" s="2" t="inlineStr">
        <is>
          <t>Dec. 31, 2019USD ($)</t>
        </is>
      </c>
    </row>
    <row r="3">
      <c r="A3" s="3" t="inlineStr">
        <is>
          <t>Disclosure Of Number And Weighted Average Exercise Prices Of Share Options and awards [Line Items]</t>
        </is>
      </c>
    </row>
    <row r="4">
      <c r="A4" s="4" t="inlineStr">
        <is>
          <t>Equity outstanding, beginning balance</t>
        </is>
      </c>
      <c r="B4" s="6" t="n">
        <v>8002398</v>
      </c>
      <c r="C4" s="6" t="n">
        <v>8002398</v>
      </c>
      <c r="D4" s="6" t="n">
        <v>6922172</v>
      </c>
      <c r="E4" s="6" t="n">
        <v>6922172</v>
      </c>
    </row>
    <row r="5">
      <c r="A5" s="4" t="inlineStr">
        <is>
          <t>Option exercisable, granted</t>
        </is>
      </c>
      <c r="B5" s="6" t="n">
        <v>0</v>
      </c>
      <c r="C5" s="6" t="n">
        <v>0</v>
      </c>
      <c r="D5" s="6" t="n">
        <v>0</v>
      </c>
      <c r="E5" s="6" t="n">
        <v>0</v>
      </c>
    </row>
    <row r="6">
      <c r="A6" s="4" t="inlineStr">
        <is>
          <t>Option exercisable, exercised</t>
        </is>
      </c>
      <c r="B6" s="6" t="n">
        <v>0</v>
      </c>
      <c r="C6" s="6" t="n">
        <v>0</v>
      </c>
      <c r="D6" s="6" t="n">
        <v>0</v>
      </c>
      <c r="E6" s="6" t="n">
        <v>0</v>
      </c>
    </row>
    <row r="7">
      <c r="A7" s="4" t="inlineStr">
        <is>
          <t>Option exercisable, forfeited or expired</t>
        </is>
      </c>
      <c r="B7" s="6" t="n">
        <v>0</v>
      </c>
      <c r="C7" s="6" t="n">
        <v>0</v>
      </c>
      <c r="D7" s="6" t="n">
        <v>0</v>
      </c>
      <c r="E7" s="6" t="n">
        <v>0</v>
      </c>
    </row>
    <row r="8">
      <c r="A8" s="4" t="inlineStr">
        <is>
          <t>Equity outstanding, ending balance</t>
        </is>
      </c>
      <c r="B8" s="6" t="n">
        <v>7750761</v>
      </c>
      <c r="C8" s="6" t="n">
        <v>7750761</v>
      </c>
      <c r="D8" s="6" t="n">
        <v>8002398</v>
      </c>
      <c r="E8" s="6" t="n">
        <v>8002398</v>
      </c>
      <c r="F8" s="6" t="n">
        <v>6922172</v>
      </c>
      <c r="G8" s="6" t="n">
        <v>6922172</v>
      </c>
    </row>
    <row r="9">
      <c r="A9" s="4" t="inlineStr">
        <is>
          <t>Weighted- average exercise price per share, beginning balance | €</t>
        </is>
      </c>
      <c r="B9" s="11" t="n">
        <v>25.28</v>
      </c>
      <c r="D9" s="11" t="n">
        <v>26.3</v>
      </c>
    </row>
    <row r="10">
      <c r="A10" s="4" t="inlineStr">
        <is>
          <t>Weighted- average exercise price per share, granted | €</t>
        </is>
      </c>
      <c r="B10" s="6" t="n">
        <v>0</v>
      </c>
      <c r="D10" s="6" t="n">
        <v>0</v>
      </c>
    </row>
    <row r="11">
      <c r="A11" s="4" t="inlineStr">
        <is>
          <t>Weighted- average exercise price per share, exercised | €</t>
        </is>
      </c>
      <c r="B11" s="6" t="n">
        <v>0</v>
      </c>
      <c r="D11" s="6" t="n">
        <v>0</v>
      </c>
    </row>
    <row r="12">
      <c r="A12" s="4" t="inlineStr">
        <is>
          <t>Weighted- average exercise price per share, forfeited or expired | €</t>
        </is>
      </c>
      <c r="B12" s="6" t="n">
        <v>0</v>
      </c>
      <c r="D12" s="6" t="n">
        <v>0</v>
      </c>
    </row>
    <row r="13">
      <c r="A13" s="4" t="inlineStr">
        <is>
          <t>Weighted- average exercise price per share, ending balance | €</t>
        </is>
      </c>
      <c r="B13" s="11" t="n">
        <v>25.34</v>
      </c>
      <c r="D13" s="11" t="n">
        <v>25.28</v>
      </c>
      <c r="F13" s="11" t="n">
        <v>26.3</v>
      </c>
    </row>
    <row r="14">
      <c r="A14" s="4" t="inlineStr">
        <is>
          <t>Equity outstanding, beginning balance</t>
        </is>
      </c>
      <c r="B14" s="6" t="n">
        <v>9486657</v>
      </c>
      <c r="C14" s="6" t="n">
        <v>9486657</v>
      </c>
      <c r="D14" s="6" t="n">
        <v>9672382</v>
      </c>
      <c r="E14" s="6" t="n">
        <v>9672382</v>
      </c>
    </row>
    <row r="15">
      <c r="A15" s="4" t="inlineStr">
        <is>
          <t>Option outstanding, granted</t>
        </is>
      </c>
      <c r="B15" s="6" t="n">
        <v>955485</v>
      </c>
      <c r="C15" s="6" t="n">
        <v>955485</v>
      </c>
      <c r="D15" s="6" t="n">
        <v>479000</v>
      </c>
      <c r="E15" s="6" t="n">
        <v>479000</v>
      </c>
    </row>
    <row r="16">
      <c r="A16" s="4" t="inlineStr">
        <is>
          <t>Option outstanding, exercised</t>
        </is>
      </c>
      <c r="B16" s="6" t="n">
        <v>-253494</v>
      </c>
      <c r="C16" s="6" t="n">
        <v>-253494</v>
      </c>
      <c r="D16" s="6" t="n">
        <v>-291053</v>
      </c>
      <c r="E16" s="6" t="n">
        <v>-291053</v>
      </c>
    </row>
    <row r="17">
      <c r="A17" s="4" t="inlineStr">
        <is>
          <t>Option outstanding, forfeited or expired</t>
        </is>
      </c>
      <c r="B17" s="6" t="n">
        <v>-535638</v>
      </c>
      <c r="C17" s="6" t="n">
        <v>-535638</v>
      </c>
      <c r="D17" s="6" t="n">
        <v>-373672</v>
      </c>
      <c r="E17" s="6" t="n">
        <v>-373672</v>
      </c>
    </row>
    <row r="18">
      <c r="A18" s="4" t="inlineStr">
        <is>
          <t>Equity outstanding, ending balance</t>
        </is>
      </c>
      <c r="B18" s="6" t="n">
        <v>9653010</v>
      </c>
      <c r="C18" s="6" t="n">
        <v>9653010</v>
      </c>
      <c r="D18" s="6" t="n">
        <v>9486657</v>
      </c>
      <c r="E18" s="6" t="n">
        <v>9486657</v>
      </c>
      <c r="F18" s="6" t="n">
        <v>9672382</v>
      </c>
      <c r="G18" s="6" t="n">
        <v>9672382</v>
      </c>
    </row>
    <row r="19">
      <c r="A19" s="4" t="inlineStr">
        <is>
          <t>Weighted average exercise price per share, beginning balance | €</t>
        </is>
      </c>
      <c r="B19" s="11" t="n">
        <v>23.97</v>
      </c>
      <c r="D19" s="11" t="n">
        <v>24.22</v>
      </c>
    </row>
    <row r="20">
      <c r="A20" s="4" t="inlineStr">
        <is>
          <t>Weighted average exercise price per share, granted | €</t>
        </is>
      </c>
      <c r="B20" s="13" t="n">
        <v>19.32</v>
      </c>
      <c r="D20" s="13" t="n">
        <v>12.54</v>
      </c>
    </row>
    <row r="21">
      <c r="A21" s="4" t="inlineStr">
        <is>
          <t>Weighted average exercise price per share, exercised | €</t>
        </is>
      </c>
      <c r="B21" s="13" t="n">
        <v>18.49</v>
      </c>
      <c r="D21" s="13" t="n">
        <v>17.86</v>
      </c>
    </row>
    <row r="22">
      <c r="A22" s="4" t="inlineStr">
        <is>
          <t>Weighted average exercise price per share, forfeited or expired | €</t>
        </is>
      </c>
      <c r="B22" s="13" t="n">
        <v>19.81</v>
      </c>
      <c r="D22" s="13" t="n">
        <v>20.61</v>
      </c>
    </row>
    <row r="23">
      <c r="A23" s="4" t="inlineStr">
        <is>
          <t>Weighted average exercise price per share, ending balance | €</t>
        </is>
      </c>
      <c r="B23" s="11" t="n">
        <v>23.88</v>
      </c>
      <c r="D23" s="11" t="n">
        <v>23.97</v>
      </c>
      <c r="F23" s="11" t="n">
        <v>24.22</v>
      </c>
    </row>
    <row r="24">
      <c r="A24" s="4" t="inlineStr">
        <is>
          <t>Remaining Average Useful Life</t>
        </is>
      </c>
      <c r="B24" s="4" t="inlineStr">
        <is>
          <t>5.8y</t>
        </is>
      </c>
      <c r="C24" s="4" t="inlineStr">
        <is>
          <t>5.8y</t>
        </is>
      </c>
      <c r="D24" s="4" t="inlineStr">
        <is>
          <t>5.9y</t>
        </is>
      </c>
      <c r="E24" s="4" t="inlineStr">
        <is>
          <t>5.9y</t>
        </is>
      </c>
      <c r="F24" s="4" t="inlineStr">
        <is>
          <t>6.8y</t>
        </is>
      </c>
      <c r="G24" s="4" t="inlineStr">
        <is>
          <t>6.8y</t>
        </is>
      </c>
    </row>
    <row r="25">
      <c r="A25" s="4" t="inlineStr">
        <is>
          <t>Calyxt Inc. [member]</t>
        </is>
      </c>
    </row>
    <row r="26">
      <c r="A26" s="3" t="inlineStr">
        <is>
          <t>Disclosure Of Number And Weighted Average Exercise Prices Of Share Options and awards [Line Items]</t>
        </is>
      </c>
    </row>
    <row r="27">
      <c r="A27" s="4" t="inlineStr">
        <is>
          <t>Equity outstanding, beginning balance</t>
        </is>
      </c>
      <c r="B27" s="6" t="n">
        <v>2347663</v>
      </c>
      <c r="C27" s="6" t="n">
        <v>2347663</v>
      </c>
      <c r="D27" s="6" t="n">
        <v>1789567</v>
      </c>
      <c r="E27" s="6" t="n">
        <v>1789567</v>
      </c>
    </row>
    <row r="28">
      <c r="A28" s="4" t="inlineStr">
        <is>
          <t>Option exercisable, granted</t>
        </is>
      </c>
      <c r="B28" s="4" t="inlineStr">
        <is>
          <t xml:space="preserve"> </t>
        </is>
      </c>
      <c r="C28" s="4" t="inlineStr">
        <is>
          <t xml:space="preserve"> </t>
        </is>
      </c>
      <c r="D28" s="4" t="inlineStr">
        <is>
          <t xml:space="preserve"> </t>
        </is>
      </c>
      <c r="E28" s="4" t="inlineStr">
        <is>
          <t xml:space="preserve"> </t>
        </is>
      </c>
    </row>
    <row r="29">
      <c r="A29" s="4" t="inlineStr">
        <is>
          <t>Option exercisable, exercised</t>
        </is>
      </c>
      <c r="B29" s="4" t="inlineStr">
        <is>
          <t xml:space="preserve"> </t>
        </is>
      </c>
      <c r="C29" s="4" t="inlineStr">
        <is>
          <t xml:space="preserve"> </t>
        </is>
      </c>
      <c r="D29" s="4" t="inlineStr">
        <is>
          <t xml:space="preserve"> </t>
        </is>
      </c>
      <c r="E29" s="4" t="inlineStr">
        <is>
          <t xml:space="preserve"> </t>
        </is>
      </c>
    </row>
    <row r="30">
      <c r="A30" s="4" t="inlineStr">
        <is>
          <t>Option exercisable, forfeited or expired</t>
        </is>
      </c>
      <c r="B30" s="4" t="inlineStr">
        <is>
          <t xml:space="preserve"> </t>
        </is>
      </c>
      <c r="C30" s="4" t="inlineStr">
        <is>
          <t xml:space="preserve"> </t>
        </is>
      </c>
      <c r="D30" s="4" t="inlineStr">
        <is>
          <t xml:space="preserve"> </t>
        </is>
      </c>
      <c r="E30" s="4" t="inlineStr">
        <is>
          <t xml:space="preserve"> </t>
        </is>
      </c>
    </row>
    <row r="31">
      <c r="A31" s="4" t="inlineStr">
        <is>
          <t>Equity outstanding, ending balance</t>
        </is>
      </c>
      <c r="B31" s="6" t="n">
        <v>2412501</v>
      </c>
      <c r="C31" s="6" t="n">
        <v>2412501</v>
      </c>
      <c r="D31" s="6" t="n">
        <v>2347663</v>
      </c>
      <c r="E31" s="6" t="n">
        <v>2347663</v>
      </c>
      <c r="F31" s="6" t="n">
        <v>1789567</v>
      </c>
      <c r="G31" s="6" t="n">
        <v>1789567</v>
      </c>
    </row>
    <row r="32">
      <c r="A32" s="4" t="inlineStr">
        <is>
          <t>Weighted- average exercise price per share, beginning balance | $</t>
        </is>
      </c>
      <c r="C32" s="7" t="n">
        <v>10.15</v>
      </c>
      <c r="E32" s="7" t="n">
        <v>8.73</v>
      </c>
    </row>
    <row r="33">
      <c r="A33" s="4" t="inlineStr">
        <is>
          <t>Weighted- average exercise price per share, granted | $</t>
        </is>
      </c>
      <c r="C33" s="4" t="inlineStr">
        <is>
          <t xml:space="preserve"> </t>
        </is>
      </c>
      <c r="E33" s="4" t="inlineStr">
        <is>
          <t xml:space="preserve"> </t>
        </is>
      </c>
    </row>
    <row r="34">
      <c r="A34" s="4" t="inlineStr">
        <is>
          <t>Weighted- average exercise price per share, exercised | $</t>
        </is>
      </c>
      <c r="C34" s="4" t="inlineStr">
        <is>
          <t xml:space="preserve"> </t>
        </is>
      </c>
      <c r="E34" s="4" t="inlineStr">
        <is>
          <t xml:space="preserve"> </t>
        </is>
      </c>
    </row>
    <row r="35">
      <c r="A35" s="4" t="inlineStr">
        <is>
          <t>Weighted- average exercise price per share, forfeited or expired | $</t>
        </is>
      </c>
      <c r="C35" s="4" t="inlineStr">
        <is>
          <t xml:space="preserve"> </t>
        </is>
      </c>
      <c r="E35" s="4" t="inlineStr">
        <is>
          <t xml:space="preserve"> </t>
        </is>
      </c>
    </row>
    <row r="36">
      <c r="A36" s="4" t="inlineStr">
        <is>
          <t>Weighted- average exercise price per share, ending balance | $</t>
        </is>
      </c>
      <c r="C36" s="7" t="n">
        <v>10.49</v>
      </c>
      <c r="E36" s="7" t="n">
        <v>10.15</v>
      </c>
      <c r="G36" s="7" t="n">
        <v>8.73</v>
      </c>
    </row>
    <row r="37">
      <c r="A37" s="4" t="inlineStr">
        <is>
          <t>Equity outstanding, beginning balance</t>
        </is>
      </c>
      <c r="B37" s="6" t="n">
        <v>4621173</v>
      </c>
      <c r="C37" s="6" t="n">
        <v>4621173</v>
      </c>
      <c r="D37" s="6" t="n">
        <v>4481359</v>
      </c>
      <c r="E37" s="6" t="n">
        <v>4481359</v>
      </c>
    </row>
    <row r="38">
      <c r="A38" s="4" t="inlineStr">
        <is>
          <t>Option outstanding, granted</t>
        </is>
      </c>
      <c r="B38" s="6" t="n">
        <v>456959</v>
      </c>
      <c r="C38" s="6" t="n">
        <v>456959</v>
      </c>
      <c r="D38" s="6" t="n">
        <v>887765</v>
      </c>
      <c r="E38" s="6" t="n">
        <v>887765</v>
      </c>
    </row>
    <row r="39">
      <c r="A39" s="4" t="inlineStr">
        <is>
          <t>Option outstanding, exercised</t>
        </is>
      </c>
      <c r="B39" s="6" t="n">
        <v>-61372</v>
      </c>
      <c r="C39" s="6" t="n">
        <v>-61372</v>
      </c>
      <c r="D39" s="6" t="n">
        <v>-58575</v>
      </c>
      <c r="E39" s="6" t="n">
        <v>-58575</v>
      </c>
    </row>
    <row r="40">
      <c r="A40" s="4" t="inlineStr">
        <is>
          <t>Option outstanding, forfeited or expired</t>
        </is>
      </c>
      <c r="B40" s="6" t="n">
        <v>-550110</v>
      </c>
      <c r="C40" s="6" t="n">
        <v>-550110</v>
      </c>
      <c r="D40" s="6" t="n">
        <v>-689376</v>
      </c>
      <c r="E40" s="6" t="n">
        <v>-689376</v>
      </c>
    </row>
    <row r="41">
      <c r="A41" s="4" t="inlineStr">
        <is>
          <t>Equity outstanding, ending balance</t>
        </is>
      </c>
      <c r="B41" s="6" t="n">
        <v>4466650</v>
      </c>
      <c r="C41" s="6" t="n">
        <v>4466650</v>
      </c>
      <c r="D41" s="6" t="n">
        <v>4621173</v>
      </c>
      <c r="E41" s="6" t="n">
        <v>4621173</v>
      </c>
      <c r="F41" s="6" t="n">
        <v>4481359</v>
      </c>
      <c r="G41" s="6" t="n">
        <v>4481359</v>
      </c>
    </row>
    <row r="42">
      <c r="A42" s="4" t="inlineStr">
        <is>
          <t>Weighted average exercise price per share, beginning balance | $</t>
        </is>
      </c>
      <c r="C42" s="7" t="n">
        <v>10.3</v>
      </c>
      <c r="E42" s="7" t="n">
        <v>11.73</v>
      </c>
    </row>
    <row r="43">
      <c r="A43" s="4" t="inlineStr">
        <is>
          <t>Weighted average exercise price per share, granted | $</t>
        </is>
      </c>
      <c r="C43" s="13" t="n">
        <v>5.71</v>
      </c>
      <c r="E43" s="13" t="n">
        <v>4.67</v>
      </c>
    </row>
    <row r="44">
      <c r="A44" s="4" t="inlineStr">
        <is>
          <t>Weighted average exercise price per share, exercised | $</t>
        </is>
      </c>
      <c r="C44" s="13" t="n">
        <v>3.7</v>
      </c>
      <c r="E44" s="13" t="n">
        <v>3.6</v>
      </c>
    </row>
    <row r="45">
      <c r="A45" s="4" t="inlineStr">
        <is>
          <t>Weighted average exercise price per share, forfeited or expired | $</t>
        </is>
      </c>
      <c r="C45" s="13" t="n">
        <v>10.57</v>
      </c>
      <c r="E45" s="13" t="n">
        <v>12.89</v>
      </c>
    </row>
    <row r="46">
      <c r="A46" s="4" t="inlineStr">
        <is>
          <t>Weighted average exercise price per share, ending balance | $</t>
        </is>
      </c>
      <c r="C46" s="7" t="n">
        <v>9.890000000000001</v>
      </c>
      <c r="E46" s="7" t="n">
        <v>10.3</v>
      </c>
      <c r="G46" s="7" t="n">
        <v>11.73</v>
      </c>
    </row>
    <row r="47">
      <c r="A47" s="4" t="inlineStr">
        <is>
          <t>Remaining Average Useful Life</t>
        </is>
      </c>
      <c r="B47" s="4" t="inlineStr">
        <is>
          <t>5.8y</t>
        </is>
      </c>
      <c r="C47" s="4" t="inlineStr">
        <is>
          <t>5.8y</t>
        </is>
      </c>
      <c r="D47" s="4" t="inlineStr">
        <is>
          <t>6.2y</t>
        </is>
      </c>
      <c r="E47" s="4" t="inlineStr">
        <is>
          <t>6.2y</t>
        </is>
      </c>
      <c r="F47" s="4" t="inlineStr">
        <is>
          <t>6.8y</t>
        </is>
      </c>
      <c r="G47" s="4" t="inlineStr">
        <is>
          <t>6.8y</t>
        </is>
      </c>
    </row>
  </sheetData>
  <mergeCells count="3">
    <mergeCell ref="A1:A2"/>
    <mergeCell ref="B1:C1"/>
    <mergeCell ref="D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n-cash share-based compensation - Summary of Information on Warrants Activity (Detail) - Warrants [member]</t>
        </is>
      </c>
      <c r="B1" s="2" t="inlineStr">
        <is>
          <t>6 Months Ended</t>
        </is>
      </c>
      <c r="C1" s="2" t="inlineStr">
        <is>
          <t>12 Months Ended</t>
        </is>
      </c>
    </row>
    <row r="2">
      <c r="B2" s="2" t="inlineStr">
        <is>
          <t>Jun. 30, 2021EUR (€)</t>
        </is>
      </c>
      <c r="C2" s="2" t="inlineStr">
        <is>
          <t>Dec. 31, 2020EUR (€)</t>
        </is>
      </c>
      <c r="D2" s="2" t="inlineStr">
        <is>
          <t>Dec. 31, 2019EUR (€)</t>
        </is>
      </c>
    </row>
    <row r="3">
      <c r="A3" s="3" t="inlineStr">
        <is>
          <t>Disclosure Of Number And Weighted Average Exercise Prices Of Share Options and awards [Line Items]</t>
        </is>
      </c>
    </row>
    <row r="4">
      <c r="A4" s="4" t="inlineStr">
        <is>
          <t>Equity outstanding, beginning balance</t>
        </is>
      </c>
      <c r="B4" s="6" t="n">
        <v>899225</v>
      </c>
      <c r="C4" s="6" t="n">
        <v>852260</v>
      </c>
    </row>
    <row r="5">
      <c r="A5" s="4" t="inlineStr">
        <is>
          <t>Warrants exercisable, granted</t>
        </is>
      </c>
      <c r="B5" s="6" t="n">
        <v>0</v>
      </c>
      <c r="C5" s="6" t="n">
        <v>0</v>
      </c>
    </row>
    <row r="6">
      <c r="A6" s="4" t="inlineStr">
        <is>
          <t>Warrants exercisable, exercised</t>
        </is>
      </c>
      <c r="B6" s="6" t="n">
        <v>0</v>
      </c>
      <c r="C6" s="6" t="n">
        <v>0</v>
      </c>
    </row>
    <row r="7">
      <c r="A7" s="4" t="inlineStr">
        <is>
          <t>Warrants exercisable, forfeited or expired</t>
        </is>
      </c>
      <c r="B7" s="6" t="n">
        <v>0</v>
      </c>
      <c r="C7" s="6" t="n">
        <v>0</v>
      </c>
    </row>
    <row r="8">
      <c r="A8" s="4" t="inlineStr">
        <is>
          <t>Equity outstanding, ending balance</t>
        </is>
      </c>
      <c r="B8" s="6" t="n">
        <v>896225</v>
      </c>
      <c r="C8" s="6" t="n">
        <v>899225</v>
      </c>
      <c r="D8" s="6" t="n">
        <v>852260</v>
      </c>
    </row>
    <row r="9">
      <c r="A9" s="4" t="inlineStr">
        <is>
          <t>Weighted- average exercise price per share, beginning balance</t>
        </is>
      </c>
      <c r="B9" s="11" t="n">
        <v>27.15</v>
      </c>
      <c r="C9" s="11" t="n">
        <v>35.35</v>
      </c>
    </row>
    <row r="10">
      <c r="A10" s="4" t="inlineStr">
        <is>
          <t>Weighted- average exercise price per share, granted</t>
        </is>
      </c>
      <c r="B10" s="6" t="n">
        <v>0</v>
      </c>
      <c r="C10" s="6" t="n">
        <v>0</v>
      </c>
    </row>
    <row r="11">
      <c r="A11" s="4" t="inlineStr">
        <is>
          <t>Weighted- average exercise price per share, exercised</t>
        </is>
      </c>
      <c r="B11" s="4" t="inlineStr">
        <is>
          <t xml:space="preserve"> </t>
        </is>
      </c>
      <c r="C11" s="6" t="n">
        <v>0</v>
      </c>
    </row>
    <row r="12">
      <c r="A12" s="4" t="inlineStr">
        <is>
          <t>Weighted- average exercise price per share, forfeited or expired</t>
        </is>
      </c>
      <c r="B12" s="6" t="n">
        <v>0</v>
      </c>
      <c r="C12" s="6" t="n">
        <v>0</v>
      </c>
    </row>
    <row r="13">
      <c r="A13" s="4" t="inlineStr">
        <is>
          <t>Weighted- average exercise price per share, ending balance</t>
        </is>
      </c>
      <c r="B13" s="11" t="n">
        <v>27.18</v>
      </c>
      <c r="C13" s="11" t="n">
        <v>27.15</v>
      </c>
      <c r="D13" s="11" t="n">
        <v>35.35</v>
      </c>
    </row>
    <row r="14">
      <c r="A14" s="4" t="inlineStr">
        <is>
          <t>Equity outstanding, beginning balance</t>
        </is>
      </c>
      <c r="B14" s="6" t="n">
        <v>899225</v>
      </c>
      <c r="C14" s="6" t="n">
        <v>918927</v>
      </c>
    </row>
    <row r="15">
      <c r="A15" s="4" t="inlineStr">
        <is>
          <t>Warrants outstanding, granted</t>
        </is>
      </c>
      <c r="B15" s="6" t="n">
        <v>0</v>
      </c>
      <c r="C15" s="6" t="n">
        <v>0</v>
      </c>
    </row>
    <row r="16">
      <c r="A16" s="4" t="inlineStr">
        <is>
          <t>Warrants outstanding, exercised</t>
        </is>
      </c>
      <c r="B16" s="6" t="n">
        <v>-3000</v>
      </c>
      <c r="C16" s="6" t="n">
        <v>-19702</v>
      </c>
    </row>
    <row r="17">
      <c r="A17" s="4" t="inlineStr">
        <is>
          <t>Warrants outstanding, forfeited or expired</t>
        </is>
      </c>
      <c r="B17" s="6" t="n">
        <v>0</v>
      </c>
      <c r="C17" s="6" t="n">
        <v>0</v>
      </c>
    </row>
    <row r="18">
      <c r="A18" s="4" t="inlineStr">
        <is>
          <t>Equity outstanding, ending balance</t>
        </is>
      </c>
      <c r="B18" s="6" t="n">
        <v>896225</v>
      </c>
      <c r="C18" s="6" t="n">
        <v>899225</v>
      </c>
      <c r="D18" s="6" t="n">
        <v>918927</v>
      </c>
    </row>
    <row r="19">
      <c r="A19" s="4" t="inlineStr">
        <is>
          <t>Weighted average exercise price per share, beginning balance</t>
        </is>
      </c>
      <c r="B19" s="11" t="n">
        <v>27.15</v>
      </c>
      <c r="C19" s="11" t="n">
        <v>35.12</v>
      </c>
    </row>
    <row r="20">
      <c r="A20" s="4" t="inlineStr">
        <is>
          <t>Weighted average exercise price per share, granted</t>
        </is>
      </c>
      <c r="B20" s="6" t="n">
        <v>0</v>
      </c>
      <c r="C20" s="6" t="n">
        <v>0</v>
      </c>
    </row>
    <row r="21">
      <c r="A21" s="4" t="inlineStr">
        <is>
          <t>Weighted average exercise price per share, exercised</t>
        </is>
      </c>
      <c r="B21" s="13" t="n">
        <v>18.68</v>
      </c>
      <c r="C21" s="13" t="n">
        <v>8.279999999999999</v>
      </c>
    </row>
    <row r="22">
      <c r="A22" s="4" t="inlineStr">
        <is>
          <t>Weighted average exercise price per share, forfeited or expired</t>
        </is>
      </c>
      <c r="B22" s="6" t="n">
        <v>0</v>
      </c>
      <c r="C22" s="6" t="n">
        <v>0</v>
      </c>
    </row>
    <row r="23">
      <c r="A23" s="4" t="inlineStr">
        <is>
          <t>Weighted average exercise price per share, ending balance</t>
        </is>
      </c>
      <c r="B23" s="11" t="n">
        <v>27.18</v>
      </c>
      <c r="C23" s="11" t="n">
        <v>27.15</v>
      </c>
      <c r="D23" s="11" t="n">
        <v>35.12</v>
      </c>
    </row>
    <row r="24">
      <c r="A24" s="4" t="inlineStr">
        <is>
          <t>Remaining Average Useful Life</t>
        </is>
      </c>
      <c r="B24" s="4" t="inlineStr">
        <is>
          <t>4.9y</t>
        </is>
      </c>
      <c r="C24" s="4" t="inlineStr">
        <is>
          <t>5.3y</t>
        </is>
      </c>
      <c r="D24" s="4" t="inlineStr">
        <is>
          <t>6.9y</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n-cash share-based compensation - Summary of Number of Shares Outstanding and Weighted Average Grant Date Fair Value (Detail) - S A free shares [member]</t>
        </is>
      </c>
      <c r="B1" s="2" t="inlineStr">
        <is>
          <t>6 Months Ended</t>
        </is>
      </c>
      <c r="C1" s="2" t="inlineStr">
        <is>
          <t>12 Months Ended</t>
        </is>
      </c>
    </row>
    <row r="2">
      <c r="B2" s="2" t="inlineStr">
        <is>
          <t>Jun. 30, 2021EUR (€)</t>
        </is>
      </c>
      <c r="C2" s="2" t="inlineStr">
        <is>
          <t>Dec. 31, 2020EUR (€)</t>
        </is>
      </c>
    </row>
    <row r="3">
      <c r="A3" s="3" t="inlineStr">
        <is>
          <t>Disclosure of terms and conditions of share-based payment arrangement [line items]</t>
        </is>
      </c>
    </row>
    <row r="4">
      <c r="A4" s="4" t="inlineStr">
        <is>
          <t>Number of equity outstanding, beginning balance</t>
        </is>
      </c>
      <c r="B4" s="6" t="n">
        <v>629650</v>
      </c>
      <c r="C4" s="6" t="n">
        <v>67000</v>
      </c>
    </row>
    <row r="5">
      <c r="A5" s="4" t="inlineStr">
        <is>
          <t>Number of free shares outstanding, granted</t>
        </is>
      </c>
      <c r="B5" s="6" t="n">
        <v>332041</v>
      </c>
      <c r="C5" s="6" t="n">
        <v>591685</v>
      </c>
    </row>
    <row r="6">
      <c r="A6" s="4" t="inlineStr">
        <is>
          <t>Number of free shares outstanding, vested</t>
        </is>
      </c>
      <c r="B6" s="6" t="n">
        <v>-9000</v>
      </c>
      <c r="C6" s="6" t="n">
        <v>-3000</v>
      </c>
    </row>
    <row r="7">
      <c r="A7" s="4" t="inlineStr">
        <is>
          <t>Number of free shares outstanding, cancelled</t>
        </is>
      </c>
      <c r="B7" s="6" t="n">
        <v>-90640</v>
      </c>
      <c r="C7" s="6" t="n">
        <v>-26035</v>
      </c>
    </row>
    <row r="8">
      <c r="A8" s="4" t="inlineStr">
        <is>
          <t>Number of equity outstanding, ending balance</t>
        </is>
      </c>
      <c r="B8" s="6" t="n">
        <v>862051</v>
      </c>
      <c r="C8" s="6" t="n">
        <v>629650</v>
      </c>
    </row>
    <row r="9">
      <c r="A9" s="4" t="inlineStr">
        <is>
          <t>Weighted average grant date fair value, beginning balance</t>
        </is>
      </c>
      <c r="B9" s="11" t="n">
        <v>19.59</v>
      </c>
      <c r="C9" s="11" t="n">
        <v>13.98</v>
      </c>
    </row>
    <row r="10">
      <c r="A10" s="4" t="inlineStr">
        <is>
          <t>Weighted average grant date fair Value, granted</t>
        </is>
      </c>
      <c r="B10" s="13" t="n">
        <v>12.78</v>
      </c>
      <c r="C10" s="13" t="n">
        <v>20.1</v>
      </c>
    </row>
    <row r="11">
      <c r="A11" s="4" t="inlineStr">
        <is>
          <t>Weighted average grant date fair value, vested</t>
        </is>
      </c>
      <c r="B11" s="13" t="n">
        <v>17.45</v>
      </c>
      <c r="C11" s="13" t="n">
        <v>23.84</v>
      </c>
    </row>
    <row r="12">
      <c r="A12" s="4" t="inlineStr">
        <is>
          <t>Weighted average grant date fair Value, cancelled</t>
        </is>
      </c>
      <c r="B12" s="13" t="n">
        <v>16.32</v>
      </c>
      <c r="C12" s="13" t="n">
        <v>16.45</v>
      </c>
    </row>
    <row r="13">
      <c r="A13" s="4" t="inlineStr">
        <is>
          <t>Weighted average grant date fair value, ending balance</t>
        </is>
      </c>
      <c r="B13" s="11" t="n">
        <v>17.33</v>
      </c>
      <c r="C13" s="11" t="n">
        <v>19.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6 Months Ended</t>
        </is>
      </c>
    </row>
    <row r="2">
      <c r="B2" s="2" t="inlineStr">
        <is>
          <t>Jun. 30, 2021</t>
        </is>
      </c>
    </row>
    <row r="3">
      <c r="A3" s="3" t="inlineStr">
        <is>
          <t>Text block1 [abstract]</t>
        </is>
      </c>
    </row>
    <row r="4">
      <c r="A4" s="4" t="inlineStr">
        <is>
          <t>The Company</t>
        </is>
      </c>
      <c r="B4" s="4" t="inlineStr">
        <is>
          <t xml:space="preserve">Note 1. The Company Cellectis S.A. (hereinafter “Cellectis” or “we”) is a limited liability company (“société anonyme”) registered and domiciled in Paris, France. We are a clinical stage biotechnological company, employing our core proprietary technologies to develop products based on gene-editing with a portfolio of allogeneic Chimeric Antigen Receptor T-cells Our UCART product candidates, based on gene-edited T-cells CAR-based T-cells. T-cells, T-cells “off-the-shelf” Together with our focus on immuno-oncology, we are using, through our platform, HEAL, our gene-editing technologies to develop HSC product candidates in genetic diseases. As of June 30, 2021, Cellectis S.A. also owns 64.4% of the outstanding shares of common stock of Calyxt, Inc., our plant-based biotechnology platform subsidiary that is focused on deploying its core strengths in research and development, including gene editing, plant breeding, and trait development, toward developing high value, sustainable and plant-based innovations with substantial disruption potential. Cellectis S.A., Cellectis, Inc., Cellectis Biologics Inc. and Calyxt, Inc. are sometimes referred to as a consolidated group of companies as the “Group.” COVID-19 While implementing health and safety measures in response to the COVID-19 T-cell Although the COVID-19 AMELI-01, BALLI-01 MELANI-01 Despite the increasing availability of COVID-19 COVID-19 T-cell patient follow-up COVID-19 COVID-19 At Calyxt, during the first half of 2021, the COVID-19 COVID-19 The overall impact to Cellectis’ and Calyxt’s businesses will be dependent on future developments, which are highly uncertain and difficult to predic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share-based compensation - Summary of Number of Shares Outstanding and Weighted Average Grant Date Fair Value (Parenthetical) (Detail) - 2018 Stock Option Plan - shares</t>
        </is>
      </c>
      <c r="B1" s="2" t="inlineStr">
        <is>
          <t>1 Months Ended</t>
        </is>
      </c>
    </row>
    <row r="2">
      <c r="B2" s="2" t="inlineStr">
        <is>
          <t>Mar. 31, 2021</t>
        </is>
      </c>
      <c r="C2" s="2" t="inlineStr">
        <is>
          <t>Oct. 31, 2020</t>
        </is>
      </c>
    </row>
    <row r="3">
      <c r="A3" s="3" t="inlineStr">
        <is>
          <t>Disclosure of terms and conditions of share-based payment arrangement [line items]</t>
        </is>
      </c>
    </row>
    <row r="4">
      <c r="A4" s="4" t="inlineStr">
        <is>
          <t>Share based arrangement number of other equity instruments granted</t>
        </is>
      </c>
      <c r="B4" s="6" t="n">
        <v>330041</v>
      </c>
      <c r="C4" s="6" t="n">
        <v>423285</v>
      </c>
    </row>
    <row r="5">
      <c r="A5" s="4" t="inlineStr">
        <is>
          <t>Minimum vesting period</t>
        </is>
      </c>
      <c r="B5" s="4" t="inlineStr">
        <is>
          <t>3 years</t>
        </is>
      </c>
      <c r="C5" s="4" t="inlineStr">
        <is>
          <t>3 years</t>
        </is>
      </c>
    </row>
    <row r="6">
      <c r="A6" s="4" t="inlineStr">
        <is>
          <t>Non-market performance vesting conditions</t>
        </is>
      </c>
      <c r="B6" s="6" t="n">
        <v>103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n-cash share-based compensation - Calyxt Equity Summary of assumptions Vesting Details (Detail) - Calyxt Inc. [member] - Stock options [member]</t>
        </is>
      </c>
      <c r="B1" s="2" t="inlineStr">
        <is>
          <t>6 Months Ended</t>
        </is>
      </c>
    </row>
    <row r="2">
      <c r="B2" s="2" t="inlineStr">
        <is>
          <t>Jun. 30, 2021shares$ / shares</t>
        </is>
      </c>
      <c r="C2" s="2" t="inlineStr">
        <is>
          <t>Jun. 30, 2020shares$ / shares</t>
        </is>
      </c>
    </row>
    <row r="3">
      <c r="A3" s="3" t="inlineStr">
        <is>
          <t>Disclosure of terms and conditions of share-based payment arrangement [line items]</t>
        </is>
      </c>
    </row>
    <row r="4">
      <c r="A4" s="4" t="inlineStr">
        <is>
          <t>Weighted-Average fair values of stock options granted | $ / shares</t>
        </is>
      </c>
      <c r="B4" s="7" t="n">
        <v>4.54</v>
      </c>
      <c r="C4" s="7" t="n">
        <v>5.19</v>
      </c>
    </row>
    <row r="5">
      <c r="A5" s="3" t="inlineStr">
        <is>
          <t>Assumptions:</t>
        </is>
      </c>
    </row>
    <row r="6">
      <c r="A6" s="4" t="inlineStr">
        <is>
          <t>Risk-free interest rate</t>
        </is>
      </c>
      <c r="C6" s="4" t="inlineStr">
        <is>
          <t>1.70%</t>
        </is>
      </c>
    </row>
    <row r="7">
      <c r="A7" s="4" t="inlineStr">
        <is>
          <t>Share entitlement per options | shares</t>
        </is>
      </c>
      <c r="B7" s="6" t="n">
        <v>1</v>
      </c>
      <c r="C7" s="6" t="n">
        <v>1</v>
      </c>
    </row>
    <row r="8">
      <c r="A8" s="4" t="inlineStr">
        <is>
          <t>Expected volatility</t>
        </is>
      </c>
      <c r="C8" s="4" t="inlineStr">
        <is>
          <t>77.40%</t>
        </is>
      </c>
    </row>
    <row r="9">
      <c r="A9" s="4" t="inlineStr">
        <is>
          <t>Expected term (in years)</t>
        </is>
      </c>
      <c r="C9" s="4" t="inlineStr">
        <is>
          <t>6.9</t>
        </is>
      </c>
    </row>
    <row r="10">
      <c r="A10" s="4" t="inlineStr">
        <is>
          <t>Vesting conditions</t>
        </is>
      </c>
      <c r="B10" s="4" t="inlineStr">
        <is>
          <t>Service</t>
        </is>
      </c>
      <c r="C10" s="4" t="inlineStr">
        <is>
          <t>Service</t>
        </is>
      </c>
    </row>
    <row r="11">
      <c r="A11" s="4" t="inlineStr">
        <is>
          <t>Vesting period</t>
        </is>
      </c>
      <c r="B11" s="4" t="inlineStr">
        <is>
          <t>Graded</t>
        </is>
      </c>
      <c r="C11" s="4" t="inlineStr">
        <is>
          <t>Graded</t>
        </is>
      </c>
    </row>
    <row r="12">
      <c r="A12" s="4" t="inlineStr">
        <is>
          <t>Bottom of Range [member]</t>
        </is>
      </c>
    </row>
    <row r="13">
      <c r="A13" s="3" t="inlineStr">
        <is>
          <t>Assumptions:</t>
        </is>
      </c>
    </row>
    <row r="14">
      <c r="A14" s="4" t="inlineStr">
        <is>
          <t>Risk-free interest rate</t>
        </is>
      </c>
      <c r="B14" s="4" t="inlineStr">
        <is>
          <t>0.60%</t>
        </is>
      </c>
    </row>
    <row r="15">
      <c r="A15" s="4" t="inlineStr">
        <is>
          <t>Expected volatility</t>
        </is>
      </c>
      <c r="B15" s="4" t="inlineStr">
        <is>
          <t>80.10%</t>
        </is>
      </c>
    </row>
    <row r="16">
      <c r="A16" s="4" t="inlineStr">
        <is>
          <t>Expected term (in years)</t>
        </is>
      </c>
      <c r="B16" s="4" t="inlineStr">
        <is>
          <t>5.5</t>
        </is>
      </c>
    </row>
    <row r="17">
      <c r="A17" s="4" t="inlineStr">
        <is>
          <t>Top of Range [member]</t>
        </is>
      </c>
    </row>
    <row r="18">
      <c r="A18" s="3" t="inlineStr">
        <is>
          <t>Assumptions:</t>
        </is>
      </c>
    </row>
    <row r="19">
      <c r="A19" s="4" t="inlineStr">
        <is>
          <t>Risk-free interest rate</t>
        </is>
      </c>
      <c r="B19" s="4" t="inlineStr">
        <is>
          <t>1.10%</t>
        </is>
      </c>
    </row>
    <row r="20">
      <c r="A20" s="4" t="inlineStr">
        <is>
          <t>Expected volatility</t>
        </is>
      </c>
      <c r="B20" s="4" t="inlineStr">
        <is>
          <t>82.00%</t>
        </is>
      </c>
    </row>
    <row r="21">
      <c r="A21" s="4" t="inlineStr">
        <is>
          <t>Expected term (in years)</t>
        </is>
      </c>
      <c r="B21" s="4" t="inlineStr">
        <is>
          <t>6.5</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n-cash share-based compensation - Summary of Number of Shares Outstanding and Weighted Average Grant Date Fair Value Calyxt (Detail) - RSU Calyxt 2017 [member] - Calyxt Inc. [member]</t>
        </is>
      </c>
      <c r="B1" s="2" t="inlineStr">
        <is>
          <t>6 Months Ended</t>
        </is>
      </c>
    </row>
    <row r="2">
      <c r="B2" s="2" t="inlineStr">
        <is>
          <t>Jun. 30, 2021USD ($)</t>
        </is>
      </c>
    </row>
    <row r="3">
      <c r="A3" s="3" t="inlineStr">
        <is>
          <t>Disclosure of terms and conditions of share-based payment arrangement [line items]</t>
        </is>
      </c>
    </row>
    <row r="4">
      <c r="A4" s="4" t="inlineStr">
        <is>
          <t>Number of equity outstanding, beginning balance</t>
        </is>
      </c>
      <c r="B4" s="6" t="n">
        <v>547807</v>
      </c>
    </row>
    <row r="5">
      <c r="A5" s="4" t="inlineStr">
        <is>
          <t>Number of restricted stock units outstanding, granted</t>
        </is>
      </c>
      <c r="B5" s="6" t="n">
        <v>234504</v>
      </c>
    </row>
    <row r="6">
      <c r="A6" s="4" t="inlineStr">
        <is>
          <t>Number of restricted stock units outstanding, vested</t>
        </is>
      </c>
      <c r="B6" s="6" t="n">
        <v>-69323</v>
      </c>
    </row>
    <row r="7">
      <c r="A7" s="4" t="inlineStr">
        <is>
          <t>Number of restricted stock units outstanding, cancelled</t>
        </is>
      </c>
      <c r="B7" s="6" t="n">
        <v>-133348</v>
      </c>
    </row>
    <row r="8">
      <c r="A8" s="4" t="inlineStr">
        <is>
          <t>Number of equity outstanding, ending balance</t>
        </is>
      </c>
      <c r="B8" s="6" t="n">
        <v>579640</v>
      </c>
    </row>
    <row r="9">
      <c r="A9" s="4" t="inlineStr">
        <is>
          <t>Weighted average grant date fair value, beginning balance</t>
        </is>
      </c>
      <c r="B9" s="7" t="n">
        <v>9.49</v>
      </c>
    </row>
    <row r="10">
      <c r="A10" s="4" t="inlineStr">
        <is>
          <t>Weighted average grant date fair Value, granted</t>
        </is>
      </c>
      <c r="B10" s="13" t="n">
        <v>5.61</v>
      </c>
    </row>
    <row r="11">
      <c r="A11" s="4" t="inlineStr">
        <is>
          <t>Weighted average grant date fair value, vested</t>
        </is>
      </c>
      <c r="B11" s="13" t="n">
        <v>9.25</v>
      </c>
    </row>
    <row r="12">
      <c r="A12" s="4" t="inlineStr">
        <is>
          <t>Weighted average grant date fair Value, cancelled</t>
        </is>
      </c>
      <c r="B12" s="13" t="n">
        <v>12.49</v>
      </c>
    </row>
    <row r="13">
      <c r="A13" s="4" t="inlineStr">
        <is>
          <t>Weighted average grant date fair value, ending balance</t>
        </is>
      </c>
      <c r="B13" s="7" t="n">
        <v>7.2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Non-cash share-based compensation - Detailed Description Inputs Stock Options Granted Performance Stock (Detail) - Performance Stock Unit [Member] - Calyxt [Member]</t>
        </is>
      </c>
      <c r="B1" s="2" t="inlineStr">
        <is>
          <t>Jun. 28, 2019yr$ / shares</t>
        </is>
      </c>
    </row>
    <row r="2">
      <c r="A2" s="3" t="inlineStr">
        <is>
          <t>Disclosure Description Of Inputs Stock Options Granted Performance Stock [Line Items]</t>
        </is>
      </c>
    </row>
    <row r="3">
      <c r="A3" s="4" t="inlineStr">
        <is>
          <t>Estimated fair values of performance stock units granted | $ / shares</t>
        </is>
      </c>
      <c r="B3" s="7" t="n">
        <v>7.06</v>
      </c>
    </row>
    <row r="4">
      <c r="A4" s="3" t="inlineStr">
        <is>
          <t>Assumptions:</t>
        </is>
      </c>
    </row>
    <row r="5">
      <c r="A5" s="4" t="inlineStr">
        <is>
          <t>Risk-free interest rate</t>
        </is>
      </c>
      <c r="B5" s="4" t="inlineStr">
        <is>
          <t>1.71%</t>
        </is>
      </c>
    </row>
    <row r="6">
      <c r="A6" s="4" t="inlineStr">
        <is>
          <t>Expected volatility</t>
        </is>
      </c>
      <c r="B6" s="4" t="inlineStr">
        <is>
          <t>75.00%</t>
        </is>
      </c>
    </row>
    <row r="7">
      <c r="A7" s="4" t="inlineStr">
        <is>
          <t>Expected term (in years) | yr</t>
        </is>
      </c>
      <c r="B7" s="6" t="n">
        <v>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Non-cash share-based compensation - Detailed Disclosure Detail Of Stock Unit Activity Performance Stock (Detail) - Performance Stock Unit [Member] - Calyxt [Member]</t>
        </is>
      </c>
      <c r="B1" s="2" t="inlineStr">
        <is>
          <t>6 Months Ended</t>
        </is>
      </c>
    </row>
    <row r="2">
      <c r="B2" s="2" t="inlineStr">
        <is>
          <t>Jun. 30, 2021USD ($)shares</t>
        </is>
      </c>
    </row>
    <row r="3">
      <c r="A3" s="3" t="inlineStr">
        <is>
          <t>Disclosure Detail Of Stock Unit Activity Performance Stock [Line Items]</t>
        </is>
      </c>
    </row>
    <row r="4">
      <c r="A4" s="4" t="inlineStr">
        <is>
          <t>Number of equity outstanding, beginning balance | shares</t>
        </is>
      </c>
      <c r="B4" s="6" t="n">
        <v>311667</v>
      </c>
    </row>
    <row r="5">
      <c r="A5" s="4" t="inlineStr">
        <is>
          <t>Number of performance stock units outstanding, Granted | shares</t>
        </is>
      </c>
      <c r="B5" s="6" t="n">
        <v>0</v>
      </c>
    </row>
    <row r="6">
      <c r="A6" s="4" t="inlineStr">
        <is>
          <t>Number of performance stock units outstanding, Vested | shares</t>
        </is>
      </c>
      <c r="B6" s="6" t="n">
        <v>0</v>
      </c>
    </row>
    <row r="7">
      <c r="A7" s="4" t="inlineStr">
        <is>
          <t>Number of performance stock units outstanding, Cancelled | shares</t>
        </is>
      </c>
      <c r="B7" s="6" t="n">
        <v>-166667</v>
      </c>
    </row>
    <row r="8">
      <c r="A8" s="4" t="inlineStr">
        <is>
          <t>Number of equity outstanding, ending balance | shares</t>
        </is>
      </c>
      <c r="B8" s="6" t="n">
        <v>145000</v>
      </c>
    </row>
    <row r="9">
      <c r="A9" s="4" t="inlineStr">
        <is>
          <t>Weighted average grant date fair value, beginning balance | $</t>
        </is>
      </c>
      <c r="B9" s="7" t="n">
        <v>7.06</v>
      </c>
    </row>
    <row r="10">
      <c r="A10" s="4" t="inlineStr">
        <is>
          <t>Weighted average grant date fair Value, granted | $</t>
        </is>
      </c>
      <c r="B10" s="6" t="n">
        <v>0</v>
      </c>
    </row>
    <row r="11">
      <c r="A11" s="4" t="inlineStr">
        <is>
          <t>Weighted average grant date fair value, vested | $</t>
        </is>
      </c>
      <c r="B11" s="6" t="n">
        <v>0</v>
      </c>
    </row>
    <row r="12">
      <c r="A12" s="4" t="inlineStr">
        <is>
          <t>Weighted average grant date fair Value, cancelled | $</t>
        </is>
      </c>
      <c r="B12" s="4" t="inlineStr">
        <is>
          <t xml:space="preserve"> </t>
        </is>
      </c>
    </row>
    <row r="13">
      <c r="A13" s="4" t="inlineStr">
        <is>
          <t>Weighted average grant date fair value, ending balance | $</t>
        </is>
      </c>
      <c r="B13" s="7" t="n">
        <v>7.0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etails of Earnings Per Share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 attributable to shareholders of Cellectis ($ in thousands)</t>
        </is>
      </c>
      <c r="B4" s="5" t="n">
        <v>-39919</v>
      </c>
      <c r="C4" s="5" t="n">
        <v>-32263</v>
      </c>
      <c r="D4" s="5" t="n">
        <v>-51787</v>
      </c>
      <c r="E4" s="5" t="n">
        <v>-12221</v>
      </c>
    </row>
    <row r="5">
      <c r="A5" s="4" t="inlineStr">
        <is>
          <t>Adjusted weighted average number of outstanding shares, used to calculate both basic and diluted net result per share</t>
        </is>
      </c>
      <c r="B5" s="6" t="n">
        <v>45461310</v>
      </c>
      <c r="C5" s="6" t="n">
        <v>42472490</v>
      </c>
      <c r="D5" s="6" t="n">
        <v>44163914</v>
      </c>
      <c r="E5" s="6" t="n">
        <v>42469080</v>
      </c>
    </row>
    <row r="6">
      <c r="A6" s="4" t="inlineStr">
        <is>
          <t>Basic net income (loss) attributable to shareholders of Cellectis per share ( $ /share)</t>
        </is>
      </c>
      <c r="B6" s="7" t="n">
        <v>-0.88</v>
      </c>
      <c r="C6" s="7" t="n">
        <v>-0.76</v>
      </c>
      <c r="D6" s="7" t="n">
        <v>-1.17</v>
      </c>
      <c r="E6" s="7" t="n">
        <v>-0.29</v>
      </c>
    </row>
    <row r="7">
      <c r="A7" s="4" t="inlineStr">
        <is>
          <t>Diluted net income (loss) attributable to shareholders of Cellectis per share ( $ /share)</t>
        </is>
      </c>
      <c r="B7" s="7" t="n">
        <v>-0.88</v>
      </c>
      <c r="C7" s="7" t="n">
        <v>-0.76</v>
      </c>
      <c r="D7" s="7" t="n">
        <v>-1.17</v>
      </c>
      <c r="E7" s="7" t="n">
        <v>-0.2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Provisions - Summary of Provisions for Termination Benefits (Detail) $ in Thousands</t>
        </is>
      </c>
      <c r="B1" s="2" t="inlineStr">
        <is>
          <t>6 Months Ended</t>
        </is>
      </c>
    </row>
    <row r="2">
      <c r="B2" s="2" t="inlineStr">
        <is>
          <t>Jun. 30, 2021USD ($)</t>
        </is>
      </c>
    </row>
    <row r="3">
      <c r="A3" s="3" t="inlineStr">
        <is>
          <t>Disclosure of other provisions [line items]</t>
        </is>
      </c>
    </row>
    <row r="4">
      <c r="A4" s="4" t="inlineStr">
        <is>
          <t>Additions</t>
        </is>
      </c>
      <c r="B4" s="5" t="n">
        <v>1230</v>
      </c>
    </row>
    <row r="5">
      <c r="A5" s="4" t="inlineStr">
        <is>
          <t>Amounts used during the period</t>
        </is>
      </c>
      <c r="B5" s="6" t="n">
        <v>-296</v>
      </c>
    </row>
    <row r="6">
      <c r="A6" s="4" t="inlineStr">
        <is>
          <t>Pension, Reversals</t>
        </is>
      </c>
      <c r="B6" s="6" t="n">
        <v>-330</v>
      </c>
    </row>
    <row r="7">
      <c r="A7" s="4" t="inlineStr">
        <is>
          <t>OCI</t>
        </is>
      </c>
      <c r="B7" s="6" t="n">
        <v>-739</v>
      </c>
    </row>
    <row r="8">
      <c r="A8" s="4" t="inlineStr">
        <is>
          <t>Ending balance</t>
        </is>
      </c>
      <c r="B8" s="6" t="n">
        <v>5007</v>
      </c>
    </row>
    <row r="9">
      <c r="A9" s="4" t="inlineStr">
        <is>
          <t>Restated [member]</t>
        </is>
      </c>
    </row>
    <row r="10">
      <c r="A10" s="3" t="inlineStr">
        <is>
          <t>Disclosure of other provisions [line items]</t>
        </is>
      </c>
    </row>
    <row r="11">
      <c r="A11" s="4" t="inlineStr">
        <is>
          <t>Beginning balance</t>
        </is>
      </c>
      <c r="B11" s="6" t="n">
        <v>5141</v>
      </c>
    </row>
    <row r="12">
      <c r="A12" s="4" t="inlineStr">
        <is>
          <t>Pension [member]</t>
        </is>
      </c>
    </row>
    <row r="13">
      <c r="A13" s="3" t="inlineStr">
        <is>
          <t>Disclosure of other provisions [line items]</t>
        </is>
      </c>
    </row>
    <row r="14">
      <c r="A14" s="4" t="inlineStr">
        <is>
          <t>Pension, Additions</t>
        </is>
      </c>
      <c r="B14" s="6" t="n">
        <v>299</v>
      </c>
    </row>
    <row r="15">
      <c r="A15" s="4" t="inlineStr">
        <is>
          <t>OCI</t>
        </is>
      </c>
      <c r="B15" s="6" t="n">
        <v>-699</v>
      </c>
    </row>
    <row r="16">
      <c r="A16" s="4" t="inlineStr">
        <is>
          <t>Ending balance</t>
        </is>
      </c>
      <c r="B16" s="6" t="n">
        <v>3610</v>
      </c>
    </row>
    <row r="17">
      <c r="A17" s="4" t="inlineStr">
        <is>
          <t>Pension [member] | Restated [member]</t>
        </is>
      </c>
    </row>
    <row r="18">
      <c r="A18" s="3" t="inlineStr">
        <is>
          <t>Disclosure of other provisions [line items]</t>
        </is>
      </c>
    </row>
    <row r="19">
      <c r="A19" s="4" t="inlineStr">
        <is>
          <t>Beginning balance</t>
        </is>
      </c>
      <c r="B19" s="6" t="n">
        <v>4010</v>
      </c>
    </row>
    <row r="20">
      <c r="A20" s="4" t="inlineStr">
        <is>
          <t>Loss on Contract [member]</t>
        </is>
      </c>
    </row>
    <row r="21">
      <c r="A21" s="3" t="inlineStr">
        <is>
          <t>Disclosure of other provisions [line items]</t>
        </is>
      </c>
    </row>
    <row r="22">
      <c r="A22" s="4" t="inlineStr">
        <is>
          <t>Loss on contract, Additions</t>
        </is>
      </c>
      <c r="B22" s="6" t="n">
        <v>0</v>
      </c>
    </row>
    <row r="23">
      <c r="A23" s="4" t="inlineStr">
        <is>
          <t>Loss on contract, Amounts used during the period</t>
        </is>
      </c>
      <c r="B23" s="6" t="n">
        <v>0</v>
      </c>
    </row>
    <row r="24">
      <c r="A24" s="4" t="inlineStr">
        <is>
          <t>Loss on contract, Ending balance</t>
        </is>
      </c>
      <c r="B24" s="6" t="n">
        <v>0</v>
      </c>
    </row>
    <row r="25">
      <c r="A25" s="4" t="inlineStr">
        <is>
          <t>Employee Litigation and Severance [member]</t>
        </is>
      </c>
    </row>
    <row r="26">
      <c r="A26" s="3" t="inlineStr">
        <is>
          <t>Disclosure of other provisions [line items]</t>
        </is>
      </c>
    </row>
    <row r="27">
      <c r="A27" s="4" t="inlineStr">
        <is>
          <t>Employee litigation and severance, Additions</t>
        </is>
      </c>
      <c r="B27" s="6" t="n">
        <v>30</v>
      </c>
    </row>
    <row r="28">
      <c r="A28" s="4" t="inlineStr">
        <is>
          <t>Employee litigation and severance, Amounts used during the period</t>
        </is>
      </c>
      <c r="B28" s="6" t="n">
        <v>-101</v>
      </c>
    </row>
    <row r="29">
      <c r="A29" s="4" t="inlineStr">
        <is>
          <t>Employee litigation and severance, Reversals</t>
        </is>
      </c>
      <c r="B29" s="6" t="n">
        <v>-84</v>
      </c>
    </row>
    <row r="30">
      <c r="A30" s="4" t="inlineStr">
        <is>
          <t>Employee litigation and severance, OCI</t>
        </is>
      </c>
      <c r="B30" s="6" t="n">
        <v>-15</v>
      </c>
    </row>
    <row r="31">
      <c r="A31" s="4" t="inlineStr">
        <is>
          <t>Employee litigation and severance, Ending balance</t>
        </is>
      </c>
      <c r="B31" s="6" t="n">
        <v>391</v>
      </c>
    </row>
    <row r="32">
      <c r="A32" s="4" t="inlineStr">
        <is>
          <t>Employee Litigation and Severance [member] | Restated [member]</t>
        </is>
      </c>
    </row>
    <row r="33">
      <c r="A33" s="3" t="inlineStr">
        <is>
          <t>Disclosure of other provisions [line items]</t>
        </is>
      </c>
    </row>
    <row r="34">
      <c r="A34" s="4" t="inlineStr">
        <is>
          <t>Employee litigation and severance, Beginning balance</t>
        </is>
      </c>
      <c r="B34" s="6" t="n">
        <v>560</v>
      </c>
    </row>
    <row r="35">
      <c r="A35" s="4" t="inlineStr">
        <is>
          <t>Commercial litigation [member]</t>
        </is>
      </c>
    </row>
    <row r="36">
      <c r="A36" s="3" t="inlineStr">
        <is>
          <t>Disclosure of other provisions [line items]</t>
        </is>
      </c>
    </row>
    <row r="37">
      <c r="A37" s="4" t="inlineStr">
        <is>
          <t>Additions</t>
        </is>
      </c>
      <c r="B37" s="6" t="n">
        <v>900</v>
      </c>
    </row>
    <row r="38">
      <c r="A38" s="4" t="inlineStr">
        <is>
          <t>Pension, Reversals</t>
        </is>
      </c>
      <c r="B38" s="6" t="n">
        <v>-400</v>
      </c>
    </row>
    <row r="39">
      <c r="A39" s="4" t="inlineStr">
        <is>
          <t>Commercial litigation, Additions</t>
        </is>
      </c>
      <c r="B39" s="6" t="n">
        <v>901</v>
      </c>
    </row>
    <row r="40">
      <c r="A40" s="4" t="inlineStr">
        <is>
          <t>Commercial litigation, Amounts used during the period</t>
        </is>
      </c>
      <c r="B40" s="6" t="n">
        <v>-194</v>
      </c>
    </row>
    <row r="41">
      <c r="A41" s="4" t="inlineStr">
        <is>
          <t>Commercial litigation, Reversals</t>
        </is>
      </c>
      <c r="B41" s="6" t="n">
        <v>-246</v>
      </c>
    </row>
    <row r="42">
      <c r="A42" s="4" t="inlineStr">
        <is>
          <t>Commercial litigation, OCI</t>
        </is>
      </c>
      <c r="B42" s="6" t="n">
        <v>-25</v>
      </c>
    </row>
    <row r="43">
      <c r="A43" s="4" t="inlineStr">
        <is>
          <t>Commercial litigation, Ending balance</t>
        </is>
      </c>
      <c r="B43" s="6" t="n">
        <v>1006</v>
      </c>
    </row>
    <row r="44">
      <c r="A44" s="4" t="inlineStr">
        <is>
          <t>Commercial litigation [member] | Restated [member]</t>
        </is>
      </c>
    </row>
    <row r="45">
      <c r="A45" s="3" t="inlineStr">
        <is>
          <t>Disclosure of other provisions [line items]</t>
        </is>
      </c>
    </row>
    <row r="46">
      <c r="A46" s="4" t="inlineStr">
        <is>
          <t>Commercial litigation, Beginning balance</t>
        </is>
      </c>
      <c r="B46" s="5" t="n">
        <v>57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21" customWidth="1" min="2" max="2"/>
  </cols>
  <sheetData>
    <row r="1">
      <c r="A1" s="1" t="inlineStr">
        <is>
          <t>Provisions - Additional Information (Detail) $ in Thousands</t>
        </is>
      </c>
      <c r="B1" s="2" t="inlineStr">
        <is>
          <t>6 Months Ended</t>
        </is>
      </c>
    </row>
    <row r="2">
      <c r="B2" s="2" t="inlineStr">
        <is>
          <t>Jun. 30, 2021USD ($)</t>
        </is>
      </c>
    </row>
    <row r="3">
      <c r="A3" s="3" t="inlineStr">
        <is>
          <t>Disclosure of provisions [line items]</t>
        </is>
      </c>
    </row>
    <row r="4">
      <c r="A4" s="4" t="inlineStr">
        <is>
          <t>Provisions for termination benefits</t>
        </is>
      </c>
      <c r="B4" s="5" t="n">
        <v>1230</v>
      </c>
    </row>
    <row r="5">
      <c r="A5" s="4" t="inlineStr">
        <is>
          <t>Provisions reversed for termination benefits</t>
        </is>
      </c>
      <c r="B5" s="6" t="n">
        <v>-330</v>
      </c>
    </row>
    <row r="6">
      <c r="A6" s="4" t="inlineStr">
        <is>
          <t>Pension service cost [member]</t>
        </is>
      </c>
    </row>
    <row r="7">
      <c r="A7" s="3" t="inlineStr">
        <is>
          <t>Disclosure of provisions [line items]</t>
        </is>
      </c>
    </row>
    <row r="8">
      <c r="A8" s="4" t="inlineStr">
        <is>
          <t>Provisions for termination benefits</t>
        </is>
      </c>
      <c r="B8" s="6" t="n">
        <v>300</v>
      </c>
    </row>
    <row r="9">
      <c r="A9" s="4" t="inlineStr">
        <is>
          <t>Commercial litigation [member]</t>
        </is>
      </c>
    </row>
    <row r="10">
      <c r="A10" s="3" t="inlineStr">
        <is>
          <t>Disclosure of provisions [line items]</t>
        </is>
      </c>
    </row>
    <row r="11">
      <c r="A11" s="4" t="inlineStr">
        <is>
          <t>Provisions for termination benefits</t>
        </is>
      </c>
      <c r="B11" s="6" t="n">
        <v>900</v>
      </c>
    </row>
    <row r="12">
      <c r="A12" s="4" t="inlineStr">
        <is>
          <t>Provisions reversed for termination benefits</t>
        </is>
      </c>
      <c r="B12" s="6" t="n">
        <v>-400</v>
      </c>
    </row>
    <row r="13">
      <c r="A13" s="4" t="inlineStr">
        <is>
          <t>Settlement of Employee Litigation [Member]</t>
        </is>
      </c>
    </row>
    <row r="14">
      <c r="A14" s="3" t="inlineStr">
        <is>
          <t>Disclosure of provisions [line items]</t>
        </is>
      </c>
    </row>
    <row r="15">
      <c r="A15" s="4" t="inlineStr">
        <is>
          <t>Provisions reversed for termination benefits</t>
        </is>
      </c>
      <c r="B15" s="5" t="n">
        <v>-2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65" customWidth="1" min="1" max="1"/>
    <col width="21" customWidth="1" min="2" max="2"/>
  </cols>
  <sheetData>
    <row r="1">
      <c r="A1" s="1" t="inlineStr">
        <is>
          <t>Commitments - Schedule of Commitments (Detail) $ in Thousands</t>
        </is>
      </c>
      <c r="B1" s="2" t="inlineStr">
        <is>
          <t>Jun. 30, 2021USD ($)</t>
        </is>
      </c>
    </row>
    <row r="2">
      <c r="A2" s="3" t="inlineStr">
        <is>
          <t>Disclosure of contingent liabilities [line items]</t>
        </is>
      </c>
    </row>
    <row r="3">
      <c r="A3" s="4" t="inlineStr">
        <is>
          <t>Total commitments</t>
        </is>
      </c>
      <c r="B3" s="5" t="n">
        <v>29442</v>
      </c>
    </row>
    <row r="4">
      <c r="A4" s="4" t="inlineStr">
        <is>
          <t>License Agreements [member]</t>
        </is>
      </c>
    </row>
    <row r="5">
      <c r="A5" s="3" t="inlineStr">
        <is>
          <t>Disclosure of contingent liabilities [line items]</t>
        </is>
      </c>
    </row>
    <row r="6">
      <c r="A6" s="4" t="inlineStr">
        <is>
          <t>Total commitments</t>
        </is>
      </c>
      <c r="B6" s="6" t="n">
        <v>18345</v>
      </c>
    </row>
    <row r="7">
      <c r="A7" s="4" t="inlineStr">
        <is>
          <t>Manufacturing Agreements [member]</t>
        </is>
      </c>
    </row>
    <row r="8">
      <c r="A8" s="3" t="inlineStr">
        <is>
          <t>Disclosure of contingent liabilities [line items]</t>
        </is>
      </c>
    </row>
    <row r="9">
      <c r="A9" s="4" t="inlineStr">
        <is>
          <t>Total commitments</t>
        </is>
      </c>
      <c r="B9" s="6" t="n">
        <v>947</v>
      </c>
    </row>
    <row r="10">
      <c r="A10" s="4" t="inlineStr">
        <is>
          <t>Other Agreements [member]</t>
        </is>
      </c>
    </row>
    <row r="11">
      <c r="A11" s="3" t="inlineStr">
        <is>
          <t>Disclosure of contingent liabilities [line items]</t>
        </is>
      </c>
    </row>
    <row r="12">
      <c r="A12" s="4" t="inlineStr">
        <is>
          <t>Total commitments</t>
        </is>
      </c>
      <c r="B12" s="6" t="n">
        <v>6839</v>
      </c>
    </row>
    <row r="13">
      <c r="A13" s="4" t="inlineStr">
        <is>
          <t>IT Licensing Agreements [Member]</t>
        </is>
      </c>
    </row>
    <row r="14">
      <c r="A14" s="3" t="inlineStr">
        <is>
          <t>Disclosure of contingent liabilities [line items]</t>
        </is>
      </c>
    </row>
    <row r="15">
      <c r="A15" s="4" t="inlineStr">
        <is>
          <t>Total commitments</t>
        </is>
      </c>
      <c r="B15" s="6" t="n">
        <v>1335</v>
      </c>
    </row>
    <row r="16">
      <c r="A16" s="4" t="inlineStr">
        <is>
          <t>Clinical &amp; R&amp;D agreements [member]</t>
        </is>
      </c>
    </row>
    <row r="17">
      <c r="A17" s="3" t="inlineStr">
        <is>
          <t>Disclosure of contingent liabilities [line items]</t>
        </is>
      </c>
    </row>
    <row r="18">
      <c r="A18" s="4" t="inlineStr">
        <is>
          <t>Total commitments</t>
        </is>
      </c>
      <c r="B18" s="6" t="n">
        <v>288</v>
      </c>
    </row>
    <row r="19">
      <c r="A19" s="4" t="inlineStr">
        <is>
          <t>Construction agreements [member]</t>
        </is>
      </c>
    </row>
    <row r="20">
      <c r="A20" s="3" t="inlineStr">
        <is>
          <t>Disclosure of contingent liabilities [line items]</t>
        </is>
      </c>
    </row>
    <row r="21">
      <c r="A21" s="4" t="inlineStr">
        <is>
          <t>Total commitments</t>
        </is>
      </c>
      <c r="B21" s="6" t="n">
        <v>1687</v>
      </c>
    </row>
    <row r="22">
      <c r="A22" s="4" t="inlineStr">
        <is>
          <t>Less than One Year [member]</t>
        </is>
      </c>
    </row>
    <row r="23">
      <c r="A23" s="3" t="inlineStr">
        <is>
          <t>Disclosure of contingent liabilities [line items]</t>
        </is>
      </c>
    </row>
    <row r="24">
      <c r="A24" s="4" t="inlineStr">
        <is>
          <t>Total commitments</t>
        </is>
      </c>
      <c r="B24" s="6" t="n">
        <v>11665</v>
      </c>
    </row>
    <row r="25">
      <c r="A25" s="4" t="inlineStr">
        <is>
          <t>Less than One Year [member] | License Agreements [member]</t>
        </is>
      </c>
    </row>
    <row r="26">
      <c r="A26" s="3" t="inlineStr">
        <is>
          <t>Disclosure of contingent liabilities [line items]</t>
        </is>
      </c>
    </row>
    <row r="27">
      <c r="A27" s="4" t="inlineStr">
        <is>
          <t>Total commitments</t>
        </is>
      </c>
      <c r="B27" s="6" t="n">
        <v>1530</v>
      </c>
    </row>
    <row r="28">
      <c r="A28" s="4" t="inlineStr">
        <is>
          <t>Less than One Year [member] | Manufacturing Agreements [member]</t>
        </is>
      </c>
    </row>
    <row r="29">
      <c r="A29" s="3" t="inlineStr">
        <is>
          <t>Disclosure of contingent liabilities [line items]</t>
        </is>
      </c>
    </row>
    <row r="30">
      <c r="A30" s="4" t="inlineStr">
        <is>
          <t>Total commitments</t>
        </is>
      </c>
      <c r="B30" s="6" t="n">
        <v>930</v>
      </c>
    </row>
    <row r="31">
      <c r="A31" s="4" t="inlineStr">
        <is>
          <t>Less than One Year [member] | Other Agreements [member]</t>
        </is>
      </c>
    </row>
    <row r="32">
      <c r="A32" s="3" t="inlineStr">
        <is>
          <t>Disclosure of contingent liabilities [line items]</t>
        </is>
      </c>
    </row>
    <row r="33">
      <c r="A33" s="4" t="inlineStr">
        <is>
          <t>Total commitments</t>
        </is>
      </c>
      <c r="B33" s="6" t="n">
        <v>6839</v>
      </c>
    </row>
    <row r="34">
      <c r="A34" s="4" t="inlineStr">
        <is>
          <t>Less than One Year [member] | IT Licensing Agreements [Member]</t>
        </is>
      </c>
    </row>
    <row r="35">
      <c r="A35" s="3" t="inlineStr">
        <is>
          <t>Disclosure of contingent liabilities [line items]</t>
        </is>
      </c>
    </row>
    <row r="36">
      <c r="A36" s="4" t="inlineStr">
        <is>
          <t>Total commitments</t>
        </is>
      </c>
      <c r="B36" s="6" t="n">
        <v>445</v>
      </c>
    </row>
    <row r="37">
      <c r="A37" s="4" t="inlineStr">
        <is>
          <t>Less than One Year [member] | Clinical &amp; R&amp;D agreements [member]</t>
        </is>
      </c>
    </row>
    <row r="38">
      <c r="A38" s="3" t="inlineStr">
        <is>
          <t>Disclosure of contingent liabilities [line items]</t>
        </is>
      </c>
    </row>
    <row r="39">
      <c r="A39" s="4" t="inlineStr">
        <is>
          <t>Total commitments</t>
        </is>
      </c>
      <c r="B39" s="6" t="n">
        <v>234</v>
      </c>
    </row>
    <row r="40">
      <c r="A40" s="4" t="inlineStr">
        <is>
          <t>Less than One Year [member] | Construction agreements [member]</t>
        </is>
      </c>
    </row>
    <row r="41">
      <c r="A41" s="3" t="inlineStr">
        <is>
          <t>Disclosure of contingent liabilities [line items]</t>
        </is>
      </c>
    </row>
    <row r="42">
      <c r="A42" s="4" t="inlineStr">
        <is>
          <t>Total commitments</t>
        </is>
      </c>
      <c r="B42" s="6" t="n">
        <v>1687</v>
      </c>
    </row>
    <row r="43">
      <c r="A43" s="4" t="inlineStr">
        <is>
          <t>1-3 years [member]</t>
        </is>
      </c>
    </row>
    <row r="44">
      <c r="A44" s="3" t="inlineStr">
        <is>
          <t>Disclosure of contingent liabilities [line items]</t>
        </is>
      </c>
    </row>
    <row r="45">
      <c r="A45" s="4" t="inlineStr">
        <is>
          <t>Total commitments</t>
        </is>
      </c>
      <c r="B45" s="6" t="n">
        <v>4022</v>
      </c>
    </row>
    <row r="46">
      <c r="A46" s="4" t="inlineStr">
        <is>
          <t>1-3 years [member] | License Agreements [member]</t>
        </is>
      </c>
    </row>
    <row r="47">
      <c r="A47" s="3" t="inlineStr">
        <is>
          <t>Disclosure of contingent liabilities [line items]</t>
        </is>
      </c>
    </row>
    <row r="48">
      <c r="A48" s="4" t="inlineStr">
        <is>
          <t>Total commitments</t>
        </is>
      </c>
      <c r="B48" s="6" t="n">
        <v>3060</v>
      </c>
    </row>
    <row r="49">
      <c r="A49" s="4" t="inlineStr">
        <is>
          <t>1-3 years [member] | Manufacturing Agreements [member]</t>
        </is>
      </c>
    </row>
    <row r="50">
      <c r="A50" s="3" t="inlineStr">
        <is>
          <t>Disclosure of contingent liabilities [line items]</t>
        </is>
      </c>
    </row>
    <row r="51">
      <c r="A51" s="4" t="inlineStr">
        <is>
          <t>Total commitments</t>
        </is>
      </c>
      <c r="B51" s="6" t="n">
        <v>18</v>
      </c>
    </row>
    <row r="52">
      <c r="A52" s="4" t="inlineStr">
        <is>
          <t>1-3 years [member] | IT Licensing Agreements [Member]</t>
        </is>
      </c>
    </row>
    <row r="53">
      <c r="A53" s="3" t="inlineStr">
        <is>
          <t>Disclosure of contingent liabilities [line items]</t>
        </is>
      </c>
    </row>
    <row r="54">
      <c r="A54" s="4" t="inlineStr">
        <is>
          <t>Total commitments</t>
        </is>
      </c>
      <c r="B54" s="6" t="n">
        <v>890</v>
      </c>
    </row>
    <row r="55">
      <c r="A55" s="4" t="inlineStr">
        <is>
          <t>1-3 years [member] | Clinical &amp; R&amp;D agreements [member]</t>
        </is>
      </c>
    </row>
    <row r="56">
      <c r="A56" s="3" t="inlineStr">
        <is>
          <t>Disclosure of contingent liabilities [line items]</t>
        </is>
      </c>
    </row>
    <row r="57">
      <c r="A57" s="4" t="inlineStr">
        <is>
          <t>Total commitments</t>
        </is>
      </c>
      <c r="B57" s="6" t="n">
        <v>54</v>
      </c>
    </row>
    <row r="58">
      <c r="A58" s="4" t="inlineStr">
        <is>
          <t>3-5 years [member]</t>
        </is>
      </c>
    </row>
    <row r="59">
      <c r="A59" s="3" t="inlineStr">
        <is>
          <t>Disclosure of contingent liabilities [line items]</t>
        </is>
      </c>
    </row>
    <row r="60">
      <c r="A60" s="4" t="inlineStr">
        <is>
          <t>Total commitments</t>
        </is>
      </c>
      <c r="B60" s="6" t="n">
        <v>3060</v>
      </c>
    </row>
    <row r="61">
      <c r="A61" s="4" t="inlineStr">
        <is>
          <t>3-5 years [member] | License Agreements [member]</t>
        </is>
      </c>
    </row>
    <row r="62">
      <c r="A62" s="3" t="inlineStr">
        <is>
          <t>Disclosure of contingent liabilities [line items]</t>
        </is>
      </c>
    </row>
    <row r="63">
      <c r="A63" s="4" t="inlineStr">
        <is>
          <t>Total commitments</t>
        </is>
      </c>
      <c r="B63" s="6" t="n">
        <v>3060</v>
      </c>
    </row>
    <row r="64">
      <c r="A64" s="4" t="inlineStr">
        <is>
          <t>More than Five Years [member]</t>
        </is>
      </c>
    </row>
    <row r="65">
      <c r="A65" s="3" t="inlineStr">
        <is>
          <t>Disclosure of contingent liabilities [line items]</t>
        </is>
      </c>
    </row>
    <row r="66">
      <c r="A66" s="4" t="inlineStr">
        <is>
          <t>Total commitments</t>
        </is>
      </c>
      <c r="B66" s="6" t="n">
        <v>10695</v>
      </c>
    </row>
    <row r="67">
      <c r="A67" s="4" t="inlineStr">
        <is>
          <t>More than Five Years [member] | License Agreements [member]</t>
        </is>
      </c>
    </row>
    <row r="68">
      <c r="A68" s="3" t="inlineStr">
        <is>
          <t>Disclosure of contingent liabilities [line items]</t>
        </is>
      </c>
    </row>
    <row r="69">
      <c r="A69" s="4" t="inlineStr">
        <is>
          <t>Total commitments</t>
        </is>
      </c>
      <c r="B69" s="5" t="n">
        <v>1069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 Additional Information (Detail) - Calyxt Inc [member] $ in Millions</t>
        </is>
      </c>
      <c r="B1" s="2" t="inlineStr">
        <is>
          <t>6 Months Ended</t>
        </is>
      </c>
    </row>
    <row r="2">
      <c r="B2" s="2" t="inlineStr">
        <is>
          <t>Jun. 30, 2021USD ($)</t>
        </is>
      </c>
    </row>
    <row r="3">
      <c r="A3" s="3" t="inlineStr">
        <is>
          <t>Disclosure of contingent liabilities [line items]</t>
        </is>
      </c>
    </row>
    <row r="4">
      <c r="A4" s="4" t="inlineStr">
        <is>
          <t>Long-term purchase commitment</t>
        </is>
      </c>
      <c r="B4" s="9" t="n">
        <v>6.8</v>
      </c>
    </row>
    <row r="5">
      <c r="A5" s="4" t="inlineStr">
        <is>
          <t>Gain (loss) on hedge ineffectiveness</t>
        </is>
      </c>
      <c r="B5" s="6" t="n">
        <v>-1</v>
      </c>
    </row>
    <row r="6">
      <c r="A6" s="4" t="inlineStr">
        <is>
          <t>Notional amount</t>
        </is>
      </c>
      <c r="B6" s="5" t="n">
        <v>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ing principles</t>
        </is>
      </c>
      <c r="B1" s="2" t="inlineStr">
        <is>
          <t>6 Months Ended</t>
        </is>
      </c>
    </row>
    <row r="2">
      <c r="B2" s="2" t="inlineStr">
        <is>
          <t>Jun. 30, 2021</t>
        </is>
      </c>
    </row>
    <row r="3">
      <c r="A3" s="3" t="inlineStr">
        <is>
          <t>Text block1 [abstract]</t>
        </is>
      </c>
    </row>
    <row r="4">
      <c r="A4" s="4" t="inlineStr">
        <is>
          <t>Accounting principles</t>
        </is>
      </c>
      <c r="B4" s="4" t="inlineStr">
        <is>
          <t xml:space="preserve">Note 2. Accounting principles 2.1 Basis for preparation The Interim Consolidated Financial Statements of Cellectis as of, and for the three- and six-month The Interim Consolidated Financial Statements are presented in U.S. dollars. See Note 2.2. The Interim Consolidated Financial Statements as of, and for the three- and six-month The Interim Consolidated Financial Statements as of and for the three- and six-month IFRS include International Financial Reporting Standards (“IFRS”), International Accounting Standards (“the IAS”), as well as the interpretations issued by the Standards Interpretation Committee (“the SIC”), and the International Financial Reporting Interpretations Committee (“IFRIC”). Application of new or amended accounting standards or new amendments The following pronouncements and related amendments have been adopted by us from January 1, 2021 but had no significant impact on the Interim Consolidated Financial Statements:
• Interest Rate Benchmark Reform – Phase 2: Amendments to IFRS 9, IAS 39, IFRS 7, IFRS 4 and IFRS 16. The amendments provide temporary reliefs which address the financial reporting effects when an interbank offered rate (IBOR) is replaced with an alternative nearly risk-free interest rate (RFR).
• Amendments to IFRS 16 Leases: Covid-19-Related Accounting standards, interpretations and amendments issued but not yet effective The following pronouncements and related amendments are applicable for accounting periods beginning after January 1, 2022. We do not anticipate that the adoption of these pronouncements and amendments will have a material impact on our results of operations, financial position or cash flows:
• Amendments to IAS 37 – Onerous Contracts: Cost of Fulfilling a Contract (Effective for the accounting periods as of January 1, 2022)
• Amendments to IAS 16 – Property, Plant and Equipment: Proceeds before Intended Use (Effective for the accounting periods as of January 1, 2022)
• Amendments to IFRS 3 – Reference to the Conceptual Framework (Effective for the accounting periods as of January 1, 2022)
• Amendments to IAS 8 – Definition of Accounting Estimates (issued on 12 February 2021 and Effective for the accounting periods as of January 1, 2023)
• Amendments to IAS 12 – Income Taxes: Deferred Tax related to Assets and Liabilities arising from a Single Transaction (issued on 8 May 2021 and Effective for the accounting periods as of January 1, 2023) 2.2 Currency of the financial statements The Interim Consolidated Financial Statements are presented in U.S. dollars, which differs from the functional currency of Cellectis, which is the euro. We believe that this presentation enhances the comparability with peers, which primarily present their financial statements in U.S. dollars. All financial information (unless indicated otherwise) is presented in thousands of U.S. dollars. The statements of financial position of consolidated entities having a functional currency different from the U.S. dollar are translated into U.S. dollars at the closing exchange rate (spot exchange rate at the statement of financial position date) and the statements of operations, statements of comprehensive income (loss) and statements of cash flows of such consolidated entities are translated at the average period to date exchange rate. The resulting translation adjustments are included in equity under the caption “Accumulated other comprehensive income (loss)” in the Statements of Changes in Shareholders’ Equity. 2.3 Consolidated entities and non-controlling Accounting policy We control all the legal entities included in the consolidation. An investor controls an investee when the investor is exposed to variable returns from its involvement with the investee and has the ability to affect those returns through its power over the investee. Control requires power, exposure to variability of returns and a linkage between the two. To have power, the investor needs to have existing rights that give it the current ability to direct the relevant activities that significantly affect the investee’s returns. In order to ascertain control, potential voting rights which are substantial are taken into consideration. Consolidation of a subsidiary begins when the Group obtains control over the subsidiary and ceases when the Group loses control of the subsidiary. All intra-Group assets and liabilities, equity, income, expenses and cash flows relating to transactions between members of the Group are eliminated in full in the consolidation. Consolidated entities For the six-month As of June 30, 2021, Cellectis S.A. owns 100% of Cellectis, Inc., which owns 100% of Cellectis Biologics, Inc., and approximately 64.4% of Calyxt’s outstanding shares of common stock. Non-controlling Non-controlling non-controlling follow-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formation concerning the Group's Consolidated Operations</t>
        </is>
      </c>
      <c r="B1" s="2" t="inlineStr">
        <is>
          <t>6 Months Ended</t>
        </is>
      </c>
    </row>
    <row r="2">
      <c r="B2" s="2" t="inlineStr">
        <is>
          <t>Jun. 30, 2021</t>
        </is>
      </c>
    </row>
    <row r="3">
      <c r="A3" s="3" t="inlineStr">
        <is>
          <t>Text block1 [abstract]</t>
        </is>
      </c>
    </row>
    <row r="4">
      <c r="A4" s="4" t="inlineStr">
        <is>
          <t>Information concerning the Group's Consolidated Operations</t>
        </is>
      </c>
      <c r="B4" s="4" t="inlineStr">
        <is>
          <t xml:space="preserve">Note 3. Information concerning the Group’s Consolidated Operations 3.1 Revenues and other income 3.1.1 For the six-month Revenues by country of origin and other income
For the six-month period ended June 30,
2020 2021
$ in thousands
From France 48,323 20,061
From USA (1) 4,670 16,716
Revenues 52,993 36,777
Research tax credit 3,573 4,272
Subsidies and other (2) (79 ) 1,532
Other income 3,494 5,804
Total revenues and other income 56,487 42,581
(1) Revenues from USA concern Calyxt only.
(2) As of June 30, 2021, this only includes Calyxt’s PPP loan, which is now forgiven and recognized as other income such as disclosed in note 10.1. Revenues by nature
For the six-month period ended June 30,
2020 2021
$ in thousands
Recognition of previously deferred upfront payments 19,535 —
Other revenues 27,536 20,014
Collaboration agreements 47,071 20,014
Licenses 1,233 —
Products &amp; services 4,689 16,763
Total revenues 52,993 36,777
Recognition of other revenues for the six-month right-of-use Revenues related to licenses include royalties received under our various license agreements. Products and services revenues mainly include the revenues of plants activities which are primarily attributable to Calyxt’s seed and grain crop sales for $16.7 million during the first half of 2021. 3.1.2 For the three-month period ended June 30 Revenues by country of origin and other income
For the three-month period ended June 30,
2020 2021
$ in thousands
From France (3) 607 (552 )
From USA (1) 2,293 11,728
Revenues 2,900 11,176
Research tax credit 1,725 1,909
Subsidies and other (2) (10 ) 1,530
Other income 1,716 3,439
Total revenues and other income 4,616 14,615
(1) Revenues from USA concern Calyxt only.
(2) As of June 30, 2021, this only includes Calyxt’s PPP loan, which is now forgiven and recognized as other income such as disclosed in note 10.1.
(3) As of June 30, 2021, the negative impact corresponds to Cytovia’s convertible note revaluation for the three months ended March 31, 2021 which has been reclassified to financial result in the three months ended June 30, 2021. Revenues by nature
For the three-month period ended June 30,
2020 2021
$ in thousands
Recognition of previously deferred upfront payments — —
Other revenues (1) 110 (551 )
Collaboration agreements 110 (551 )
Licenses (1) 466 (48 )
Products &amp; services 2,324 11,775
Total revenues 2,900 11,176
(1) As of June 30, 2021, the negative impact corresponds to Cytovia’s convertible note revaluation for the three months ended March 31, 2021 which has been reclassified to financial result in the three months ended June 30, 2021. 3.2 Operating expenses 3.2.1 For the six-month
For the six-month period ended June 30,
2020 2021
Cost of goods sold (9,204 ) (18,706 )
Royalty expenses (1,223 ) (1,194 )
Cost of revenue (10,428 ) (19,899 )
For the six-month
Research and development expenses 2020 2021
Wages and salaries (13,276 ) (20,863 )
Social charges on stock option grants — (845 )
Non-cash (5,014 ) (4,530 )
Personnel expenses (18,290 ) (26,237 )
Purchases and external expenses (21,743 ) (30,897 )
Other (3,555 ) (5,204 )
Total research and development expenses (43,587 ) (62,338 )
For the six-month
Selling, general and administrative expenses 2020 2021
Wages and salaries (7,890 ) (9,183 )
Social charges on stock option grants — (350 )
Non-cash (4,413 ) 509
Personnel expenses (12,302 ) (9,024 )
Purchases and external expenses (6,980 ) (6,419 )
Other (1,931 ) (2,776 )
Total selling, general and administrative expenses (21,213 ) (18,219 )
For the six-month period ended June 30,
Personnel expenses 2020 2021
Wages and salaries (21,165 ) (30,046 )
Social charges on stock option grants — (1,195 )
Non-cash (9,427 ) (4,020 )
Total personnel expenses (30,592 ) (35,261 )
3.2.2 For the three-month period ended June 30
For the three-month period ended June 30,
2020 2021
Cost of goods sold (5,320 ) (11,375 )
Royalty expenses (507 ) (380 )
Cost of revenue (5,827 ) (11,754 )
For the three-month period ended June 30,
Research and development expenses 2020 2021
Wages and salaries (6,790 ) (9,986 )
Social charges on free shares and stock option grants — (84 )
Non-cash (2,410 ) (2,819 )
Personnel expenses (9,200 ) (12,888 )
Purchases and external expenses (11,775 ) (15,845 )
Other (1,887 ) (2,413 )
Total research and development expenses (22,862 ) (31,147 )
For the three-month period ended June 30,
Selling, general and administrative expenses 2020 2021
Wages and salaries (3,105 ) (3,206 )
Social charges on free shares and stock option grants — (17 )
Non-cash (2,240 ) (1,172 )
Personnel expenses (5,345 ) (4,395 )
Purchases and external expenses (2,653 ) (3,600 )
Other (1,072 ) (1,348 )
Total selling, general and administrative expenses (9,070 ) (9,343 )
For the three-month period ended June 30,
Personnel expenses 2020 2021
Wages and salaries (9,895 ) (13,192 )
Social charges on free shares and stock option grants — (100 )
Non-cash (4,651 ) (3,990 )
Total personnel expenses (14,546 ) (17,283 )
3.3 Reportable segments Accounting policies Reportable segments are identified as components of the Group that have discrete financial information available for evaluation by the Chief Operating Decision Maker (“CODM”), for purposes of performance assessment and resource allocation. For the three-month and six-month
• The Chief Executive Officer;
• The Executive Vice President Strategic Initiatives;
• The Executive Vice President Global Quality (until March 31, 2021);
• The Senior Vice President Europe Technical Operations;
• The Senior Vice President of US Manufacturing;
• The Chief Scientific Officer;
• The Chief Financial Officer;
• The General Counsel;
• The Chief Business Officer;
• The Chief Regulatory &amp; Compliance Officer;
• The Chief Medical Officer; and
• The Chief Human Resources Officer. We view our operations and manage our business in two operating and reportable segments that are engaged in the following activities:
• Therapeutics: This segment is focused on the development (i) gene-edited allogeneic Chimeric Antigen Receptor T-cells
• Plants: This segment focused on using an advanced plant-based technology platform to develop sustainable products and technologies, while leveraging partners and licensees to manage commercialization and the associated costs and risks. It corresponds to the activity of our U.S.-based majority-owned subsidiary, Calyxt, which is currently based in Roseville, Minnesota. There are inter-segment transactions between the two reportable segments, including allocation of corporate general and administrative expenses by Cellectis S.A. and allocation of research and development expenses to the reportable segments. With respect to corporate general and administrative expenses, Cellectis S.A. has provided Calyxt, with general sales and administrative functions, accounting and finance functions, investor relations, intellectual property, legal advice, human resources, communication and information technology under a Management Services Agreement. Effective with the end of the third quarter 2019, Calyxt has internalized nearly all of the services previously provided by Cellectis under this agreement. Under the Management Services Agreement, Cellectis S.A. charges Calyxt, in euros at cost plus a mark-up 12-month The intersegment revenues represent the transactions between segments. Intra-segment transactions are eliminated within a segment’s results and intersegment transactions are eliminated in consolidation as well as in key performance indicators by reportable segment. Information related to each reportable segment is set out below. Segment revenues and other income, Research and development expenses, Selling, general and administrative expenses, and Cost of revenue and other operating income and expenses, and Adjusted net income (loss) attributable to shareholders of Cellectis (which does not include non-cash Adjusted Net Income (Loss) attributable to shareholders of Cellectis S.A. is not a measure calculated in accordance with IFRS. Because Adjusted Net Income (Loss) attributable to shareholders of Cellectis excludes Non-cash non-cash The net income (loss) by segment includes the impact of the operations between segments while the intra-segment operations are eliminated. Details of key performance indicators by reportable segment for the six-month
For the six-month period ended June 30, For the six-month period ended June 30,
$ in thousands Plants Therapeutics Total Plants Therapeutics Total
External revenues 4,670 48,323 52,993 16,716 20,061 36,777
External other income — 3,494 3,494 1,528 4,276 5,804
External revenues and other income 4,670 51,817 56,487 18,244 24,337 42,581
Cost of revenue (9,219 ) (1,207 ) (10,428 ) (18,706 ) (1,194 ) (19,899 )
Research and development expenses (5,388 ) (38,199 ) (43,587 ) (5,836 ) (56,503 ) (62,338 )
Selling, general and administrative expenses (11,774 ) (9,439 ) (21,213 ) (7,528 ) (10,691 ) (18,219 )
Other operating income and expenses (44 ) 131 86 7 482 489
Total operating expenses (26,426 ) (48,715 ) (75,142 ) (32,063 ) (67,905 ) (99,968 )
Operating income (loss) before tax (21,756 ) 3,102 (18,655 ) (13,818 ) (43,569 ) (57,387 )
Net financial gain (loss) (148 ) (487 ) (635 ) (584 ) 1,015 431
Net income (loss) (21,904 ) 2,615 (19,290 ) (14,402 ) (42,554 ) (56,956 )
Non controlling interests 7,069 — 7,069 5,169 — 5,169
Net income (loss) attributable to shareholders of Cellectis (14,835 ) 2,615 (12,221 ) (9,233 ) (42,554 ) (51,787 )
R&amp;D non-cash 573 4,177 4,750 532 3,703 4,235
SG&amp;A non-cash 1,879 1,667 3,546 (918 ) 916 (2 )
Adjustment of share-based compensation attributable to shareholders of Cellectis 2,452 5,844 8,296 (385 ) 4,619 4,233
Adjusted net income (loss) attributable to shareholders of Cellectis (12,383 ) 8,459 (3,924 ) (9,619 ) (37,935 ) (47,554 )
Depreciation and amortization (980 ) (3,212 ) (4,192 ) (1,218 ) (5,954 ) (7,173 )
Additions to tangible and intangible assets 355 29,832 30,187 308 11,020 11,327 Details of key performance indicators by reportable s e
For the three-month period ended June 30, 2020 For the three-month period ended June 30, 2021
$ in thousands Plants Therapeutics Total reportable Plants Therapeutics Total reportable
External revenues 2,293 607 2,900 11,728 (552 ) 11,176
External other income — 1,716 1,716 1,528 1,911 3,439
External revenues and other income 2,293 2,323 4,616 13,256 1,359 14,615
Cost of revenue (5,339 ) (487 ) (5,827 ) (11,337 ) (418 ) (11,754 )
Research and development expenses (2,754 ) (20,107 ) (22,862 ) (2,810 ) (28,336 ) (31,147 )
Selling, general and administrative expenses (5,311 ) (3,759 ) (9,070 ) (3,410 ) (5,933 ) (9,343 )
Other operating income and expenses (24 ) 135 111 31 118 150
Total operating expenses (13,429 ) (24,218 ) (37,647 ) (17,526 ) (34,569 ) (52,096 )
Operating income (loss) before tax (11,136 ) (21,895 ) (33,031 ) (4,270 ) (33,210 ) (37,481 )
Financial gain (loss) 185 (3,006 ) (2,821 ) (294 ) (3,836 ) (4,129 )
Net income (loss) (10,951 ) (24,901 ) (35,852 ) (4,564 ) (37,046 ) (41,610 )
Non controlling interests 3,589 — 3,589 1,691 — 1,691
Net income (loss) attributable to shareholders of Cellectis (7,362 ) (24,901 ) (32,263 ) (2,873 ) (37,046 ) (39,919 )
R&amp;D non-cash stock-based expense attributable to shareholder of Cellectis (21 ) 1,749 1,728 271 2,398 2,669
SG&amp;A non-cash stock-based expense attributable to shareholder of Cellectis 1,132 580 1,712 373 593 966
Adjustment of share-based compensation attributable to shareholders of Cellectis 1,112 2,329 3,441 644 2,991 3,635
Adjusted net income (loss) attributable to shareholders of Cellectis (6,250 ) (22,572 ) (28,823 ) (2,229 ) (34,055 ) (36,285 )
Depreciation and amortization (490 ) (1,657 ) (2,147 ) (614 ) (2,768 ) (3,382 )
Additions to tangible and intangible assets 207 16,003 16,210 39 4,688 4,7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1T15:12:01Z</dcterms:created>
  <dcterms:modified xmlns:dcterms="http://purl.org/dc/terms/" xmlns:xsi="http://www.w3.org/2001/XMLSchema-instance" xsi:type="dcterms:W3CDTF">2021-08-31T15:12:01Z</dcterms:modified>
</cp:coreProperties>
</file>